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TOC"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Acquisition" sheetId="12" state="visible" r:id="rId12"/>
    <sheet xmlns:r="http://schemas.openxmlformats.org/officeDocument/2006/relationships" name="Goodwill" sheetId="13" state="visible" r:id="rId13"/>
    <sheet xmlns:r="http://schemas.openxmlformats.org/officeDocument/2006/relationships" name="Regulatory Accounting" sheetId="14" state="visible" r:id="rId14"/>
    <sheet xmlns:r="http://schemas.openxmlformats.org/officeDocument/2006/relationships" name="Employee Benefit Plans" sheetId="15" state="visible" r:id="rId15"/>
    <sheet xmlns:r="http://schemas.openxmlformats.org/officeDocument/2006/relationships" name="Related Party Transaction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Unconsolidated Affiliates" sheetId="19" state="visible" r:id="rId19"/>
    <sheet xmlns:r="http://schemas.openxmlformats.org/officeDocument/2006/relationships" name="Short-term Borrowings and Lon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Unaudited Quarterly Information" sheetId="23" state="visible" r:id="rId23"/>
    <sheet xmlns:r="http://schemas.openxmlformats.org/officeDocument/2006/relationships" name="Reportable Business Segmen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Property, Plant and Equipment (" sheetId="27" state="visible" r:id="rId27"/>
    <sheet xmlns:r="http://schemas.openxmlformats.org/officeDocument/2006/relationships" name="Acquisition (Tables)" sheetId="28" state="visible" r:id="rId28"/>
    <sheet xmlns:r="http://schemas.openxmlformats.org/officeDocument/2006/relationships" name="Goodwill (Tables)" sheetId="29" state="visible" r:id="rId29"/>
    <sheet xmlns:r="http://schemas.openxmlformats.org/officeDocument/2006/relationships" name="Regulatory Accounting (Tables)" sheetId="30" state="visible" r:id="rId30"/>
    <sheet xmlns:r="http://schemas.openxmlformats.org/officeDocument/2006/relationships" name="Employee Benefit Plans (Tables)" sheetId="31" state="visible" r:id="rId31"/>
    <sheet xmlns:r="http://schemas.openxmlformats.org/officeDocument/2006/relationships" name="Related Party Transactions (Tab"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Unconsolidated Affiliates (Tabl" sheetId="35" state="visible" r:id="rId35"/>
    <sheet xmlns:r="http://schemas.openxmlformats.org/officeDocument/2006/relationships" name="Short-term Borrowings and Lon36"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Unaudited Quarterly Informati39" sheetId="39" state="visible" r:id="rId39"/>
    <sheet xmlns:r="http://schemas.openxmlformats.org/officeDocument/2006/relationships" name="Reportable Business Segments (T" sheetId="40" state="visible" r:id="rId40"/>
    <sheet xmlns:r="http://schemas.openxmlformats.org/officeDocument/2006/relationships" name="Background (Details)" sheetId="41" state="visible" r:id="rId41"/>
    <sheet xmlns:r="http://schemas.openxmlformats.org/officeDocument/2006/relationships" name="Summary of Significant Accoun42" sheetId="42" state="visible" r:id="rId42"/>
    <sheet xmlns:r="http://schemas.openxmlformats.org/officeDocument/2006/relationships" name="Property, Plant and Equipment43" sheetId="43" state="visible" r:id="rId43"/>
    <sheet xmlns:r="http://schemas.openxmlformats.org/officeDocument/2006/relationships" name="Acquisition (Details)" sheetId="44" state="visible" r:id="rId44"/>
    <sheet xmlns:r="http://schemas.openxmlformats.org/officeDocument/2006/relationships" name="Goodwill (Details)" sheetId="45" state="visible" r:id="rId45"/>
    <sheet xmlns:r="http://schemas.openxmlformats.org/officeDocument/2006/relationships" name="Regulatory Accounting (Details)" sheetId="46" state="visible" r:id="rId46"/>
    <sheet xmlns:r="http://schemas.openxmlformats.org/officeDocument/2006/relationships" name="Employee Benefit Plans Pension " sheetId="47" state="visible" r:id="rId47"/>
    <sheet xmlns:r="http://schemas.openxmlformats.org/officeDocument/2006/relationships" name="Employee Benefit Plans Plan Ass" sheetId="48" state="visible" r:id="rId48"/>
    <sheet xmlns:r="http://schemas.openxmlformats.org/officeDocument/2006/relationships" name="Employee Benefit Plans Other Em" sheetId="49" state="visible" r:id="rId49"/>
    <sheet xmlns:r="http://schemas.openxmlformats.org/officeDocument/2006/relationships" name="Related Party Transactions (Det" sheetId="50" state="visible" r:id="rId50"/>
    <sheet xmlns:r="http://schemas.openxmlformats.org/officeDocument/2006/relationships" name="Derivative Instruments (Details" sheetId="51" state="visible" r:id="rId51"/>
    <sheet xmlns:r="http://schemas.openxmlformats.org/officeDocument/2006/relationships" name="Fair Value Measurements (Detail" sheetId="52" state="visible" r:id="rId52"/>
    <sheet xmlns:r="http://schemas.openxmlformats.org/officeDocument/2006/relationships" name="Unconsolidated Affiliates (Deta" sheetId="53" state="visible" r:id="rId53"/>
    <sheet xmlns:r="http://schemas.openxmlformats.org/officeDocument/2006/relationships" name="Short-term Borrowings and Lon54" sheetId="54" state="visible" r:id="rId54"/>
    <sheet xmlns:r="http://schemas.openxmlformats.org/officeDocument/2006/relationships" name="Income Taxes (Details)" sheetId="55" state="visible" r:id="rId55"/>
    <sheet xmlns:r="http://schemas.openxmlformats.org/officeDocument/2006/relationships" name="Commitments and Contingencies56" sheetId="56" state="visible" r:id="rId56"/>
    <sheet xmlns:r="http://schemas.openxmlformats.org/officeDocument/2006/relationships" name="Unaudited Quarterly Informati57" sheetId="57" state="visible" r:id="rId57"/>
    <sheet xmlns:r="http://schemas.openxmlformats.org/officeDocument/2006/relationships" name="Reportable Business Segments (D" sheetId="58" state="visible" r:id="rId58"/>
    <sheet xmlns:r="http://schemas.openxmlformats.org/officeDocument/2006/relationships" name="Reportable Business Segments Re"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996">
  <si>
    <t>Document and Entity Information Document - USD ($)</t>
  </si>
  <si>
    <t>12 Months Ended</t>
  </si>
  <si>
    <t>Dec. 31, 2017</t>
  </si>
  <si>
    <t>Jun. 30, 2017</t>
  </si>
  <si>
    <t>Document and Entity Information [Abstract]</t>
  </si>
  <si>
    <t>Entity Registrant Name</t>
  </si>
  <si>
    <t>CENTERPOINT ENERGY RESOURCES CORP</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 USD ($) $ in Millions</t>
  </si>
  <si>
    <t>Dec. 31, 2016</t>
  </si>
  <si>
    <t>Dec. 31, 2015</t>
  </si>
  <si>
    <t>Utility revenues</t>
  </si>
  <si>
    <t>Non-utility revenues</t>
  </si>
  <si>
    <t>Total</t>
  </si>
  <si>
    <t>Expenses:</t>
  </si>
  <si>
    <t>Utility natural gas</t>
  </si>
  <si>
    <t>Non-utility natural gas</t>
  </si>
  <si>
    <t>Operation and maintenance</t>
  </si>
  <si>
    <t>Depreciation and amortization</t>
  </si>
  <si>
    <t>Taxes other than income taxes</t>
  </si>
  <si>
    <t>Operating Income</t>
  </si>
  <si>
    <t>Other Income (Expense):</t>
  </si>
  <si>
    <t>Interest and other finance charges</t>
  </si>
  <si>
    <t>Equity in earnings (losses) of unconsolidated affiliates</t>
  </si>
  <si>
    <t>Other, net</t>
  </si>
  <si>
    <t>Income (Loss) Before Income Taxes</t>
  </si>
  <si>
    <t>Income tax expense (benefit)</t>
  </si>
  <si>
    <t>Net Income (Loss)</t>
  </si>
  <si>
    <t>STATEMENTS OF CONSOLIDATED COMPREHENSIVE INCOME - USD ($) $ in Millions</t>
  </si>
  <si>
    <t>Statement of Comprehensive Income [Abstract]</t>
  </si>
  <si>
    <t>Net income (loss)</t>
  </si>
  <si>
    <t>Other comprehensive income (loss), net of tax:</t>
  </si>
  <si>
    <t>Adjustment to postretirement and other postemployment plans (net of tax of $4, $4 and $6)</t>
  </si>
  <si>
    <t>Net deferred loss from cash flow hedges (net of tax of $1, $-0-, and $-0-, respectively)</t>
  </si>
  <si>
    <t>Other comprehensive income (loss)</t>
  </si>
  <si>
    <t>Comprehensive income (loss)</t>
  </si>
  <si>
    <t>STATEMENTS OF CONSOLIDATED COMPREHENSIVE INCOME (Parenthetical) - USD ($) $ in Millions</t>
  </si>
  <si>
    <t>Tax benefit (expense) on adjustment related to pension and postretirement plans</t>
  </si>
  <si>
    <t>Tax expense (benefit) on net deferred gain (loss) from cash flow hedges</t>
  </si>
  <si>
    <t>CONSOLIDATED BALANCE SHEETS - USD ($) $ in Millions</t>
  </si>
  <si>
    <t>Current Assets:</t>
  </si>
  <si>
    <t>Cash and cash equivalents</t>
  </si>
  <si>
    <t>Accounts receivable, less bad debt reserve of $18 million and $14 million, respectively</t>
  </si>
  <si>
    <t>Accrued unbilled revenue</t>
  </si>
  <si>
    <t>Accounts and notes receivable — affiliated companies</t>
  </si>
  <si>
    <t>Material and supplies</t>
  </si>
  <si>
    <t>Natural gas inventory</t>
  </si>
  <si>
    <t>Non-trading derivative assets</t>
  </si>
  <si>
    <t>Prepaid expenses and other current assets</t>
  </si>
  <si>
    <t>Total current assets</t>
  </si>
  <si>
    <t>Property, Plant and Equipment, Net</t>
  </si>
  <si>
    <t>Other Assets:</t>
  </si>
  <si>
    <t>Goodwill</t>
  </si>
  <si>
    <t>Investment in unconsolidated affiliates</t>
  </si>
  <si>
    <t>Other</t>
  </si>
  <si>
    <t>Total other assets</t>
  </si>
  <si>
    <t>Total Assets</t>
  </si>
  <si>
    <t>[1]</t>
  </si>
  <si>
    <t>Current Liabilities:</t>
  </si>
  <si>
    <t>Short-term borrowings</t>
  </si>
  <si>
    <t>[2]</t>
  </si>
  <si>
    <t>Current portion of long-term debt</t>
  </si>
  <si>
    <t>Accounts payable</t>
  </si>
  <si>
    <t>Accounts and notes payable — affiliated companies</t>
  </si>
  <si>
    <t>Taxes accrued</t>
  </si>
  <si>
    <t>Interest accrued</t>
  </si>
  <si>
    <t>Customer deposits</t>
  </si>
  <si>
    <t>Non-trading derivative liabilities</t>
  </si>
  <si>
    <t>Total current liabilities</t>
  </si>
  <si>
    <t>Other Liabilities:</t>
  </si>
  <si>
    <t>Deferred income taxes, net</t>
  </si>
  <si>
    <t>Benefit obligations</t>
  </si>
  <si>
    <t>Regulatory liabilities</t>
  </si>
  <si>
    <t>Total other liabilities</t>
  </si>
  <si>
    <t>Long-Term Debt, net</t>
  </si>
  <si>
    <t>Commitments and Contingencies (Note 14)</t>
  </si>
  <si>
    <t xml:space="preserve"> </t>
  </si>
  <si>
    <t>Stockholder’s Equity:</t>
  </si>
  <si>
    <t>Common stock</t>
  </si>
  <si>
    <t>Paid-in capital</t>
  </si>
  <si>
    <t>Retained earnings</t>
  </si>
  <si>
    <t>Accumulated comprehensive income</t>
  </si>
  <si>
    <t>Total stockholder’s equity</t>
  </si>
  <si>
    <t>Total Liabilities And Stockholder’s Equity</t>
  </si>
  <si>
    <t>Amounts for 2015 have been restated to reflect the adoption of ASU 2015-03.</t>
  </si>
  <si>
    <t>Includes amounts due or exchangeable within one year of the date noted.</t>
  </si>
  <si>
    <t>CONSOLIDATED BALANCE SHEETS (Parenthetical) - USD ($) $ in Millions</t>
  </si>
  <si>
    <t>Balance Sheets Parenthetical [Abstract]</t>
  </si>
  <si>
    <t>Allowance for Doubtful Accounts Receivable, Current</t>
  </si>
  <si>
    <t>STATEMENTS OF CONSOLIDATED CASH FLOWS - USD ($) $ in Millions</t>
  </si>
  <si>
    <t>Cash Flows from Operating Activities:</t>
  </si>
  <si>
    <t>Adjustments to reconcile net income (loss) to net cash provided by operating activities:</t>
  </si>
  <si>
    <t>Amortization of deferred financing costs</t>
  </si>
  <si>
    <t>Deferred income taxes</t>
  </si>
  <si>
    <t>Write-down of natural gas inventory</t>
  </si>
  <si>
    <t>Equity in (earnings) losses of unconsolidated affiliates, net of distributions</t>
  </si>
  <si>
    <t>Changes in other assets and liabilities:</t>
  </si>
  <si>
    <t>Accounts receivable and unbilled revenues, net</t>
  </si>
  <si>
    <t>Accounts receivable/payable–affiliated companies</t>
  </si>
  <si>
    <t>Inventory</t>
  </si>
  <si>
    <t>Fuel cost recovery</t>
  </si>
  <si>
    <t>Interest and taxes accrued</t>
  </si>
  <si>
    <t>Non-trading derivatives, net</t>
  </si>
  <si>
    <t>Margin deposits, net</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Acquisitions, net of cash acquired</t>
  </si>
  <si>
    <t>Distributions from unconsolidated affiliates in excess of cumulative earnings</t>
  </si>
  <si>
    <t>Decrease in notes receivable–affiliated companies</t>
  </si>
  <si>
    <t>Net cash provided by (used in) investing activities</t>
  </si>
  <si>
    <t>Cash Flows from Financing Activities:</t>
  </si>
  <si>
    <t>Increase (decrease) in short-term borrowings, net</t>
  </si>
  <si>
    <t>Proceeds from (payments of) commercial paper, net</t>
  </si>
  <si>
    <t>Proceeds from long-term debt</t>
  </si>
  <si>
    <t>Payments of long-term debt</t>
  </si>
  <si>
    <t>Dividends to parent</t>
  </si>
  <si>
    <t>Debt issuance costs</t>
  </si>
  <si>
    <t>Loss on reacquired debt</t>
  </si>
  <si>
    <t>Contribution from parent</t>
  </si>
  <si>
    <t>Increase (decrease) in notes payable–affiliated companies</t>
  </si>
  <si>
    <t>Net cash provided by (used in) financing activities</t>
  </si>
  <si>
    <t>Net Increase (Decrease) in Cash and Cash Equivalents</t>
  </si>
  <si>
    <t>Cash and Cash Equivalents at Beginning of the Year</t>
  </si>
  <si>
    <t>Cash and Cash Equivalents at End of the Year</t>
  </si>
  <si>
    <t>Cash Payments:</t>
  </si>
  <si>
    <t>Interest, net of capitalized interest</t>
  </si>
  <si>
    <t>Income taxes</t>
  </si>
  <si>
    <t>Non-cash transactions:</t>
  </si>
  <si>
    <t>Accounts payable related to capital expenditures</t>
  </si>
  <si>
    <t>STATEMENTS OF CONSOLIDATED STOCKHOLDER'S EQUITY - USD ($) $ in Millions</t>
  </si>
  <si>
    <t>Common Stock [Member]</t>
  </si>
  <si>
    <t>Additional Paid-in Capital [Member]</t>
  </si>
  <si>
    <t>Retained Earnings [Member]</t>
  </si>
  <si>
    <t>Accumulated Defined Benefit Plans Adjustment [Member]</t>
  </si>
  <si>
    <t>Accumulated Net Gain (Loss) from Cash Flow Hedges Attributable to Parent [Member]</t>
  </si>
  <si>
    <t>Accumulated Other Comprehensive Loss [Member]</t>
  </si>
  <si>
    <t>Balance (in shares) at Dec. 31, 2014</t>
  </si>
  <si>
    <t>Balance at Dec. 31, 2014</t>
  </si>
  <si>
    <t>Dividend to parent</t>
  </si>
  <si>
    <t>Balance at Dec. 31, 2015</t>
  </si>
  <si>
    <t>Balance (in shares) at Dec. 31, 2015</t>
  </si>
  <si>
    <t>Balance at Dec. 31, 2016</t>
  </si>
  <si>
    <t>Balance (in shares) at Dec. 31, 2016</t>
  </si>
  <si>
    <t>Balance at Dec. 31, 2017</t>
  </si>
  <si>
    <t>Balance (in shares) at Dec. 31, 2017</t>
  </si>
  <si>
    <t>Background</t>
  </si>
  <si>
    <t>Organization, Consolidation and Presentation of Financial Statements [Abstract]</t>
  </si>
  <si>
    <t>Background [Text Block]</t>
  </si>
  <si>
    <t>Background CERC Corp. is an indirect, wholly-owned subsidiary of CenterPoint Energy, a public utility holding company. CERC Corp.’s operating subsidiaries own and operate natural gas distribution facilities, supply natural gas to commercial and industrial customers and electric and natural gas utilities and own interests in Enable as described in Note 11 . CERC Corp.’s operating subsidiaries include: • NGD, which owns and operates natural gas distribution systems in six states; and • CES, which obtains and offers competitive variable and fixed-price physical natural gas supplies and services primarily to commercial and industrial customers and electric and natural gas utilities in 33 states. As of December 31, 2017 , CERC Corp. also owned approximately 54.1% of the common units representing limited partner interests in Enable, which owns, operates and develops natural gas and crude oil infrastructure assets. For a description of CERC’s reportable business segments, see Note 16 .</t>
  </si>
  <si>
    <t>Summary of Significant Accounting Policies</t>
  </si>
  <si>
    <t>Significant Accounting Policies [Abstract]</t>
  </si>
  <si>
    <t>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CERC Corp. and its wholly-owned and majority owned subsidiaries are included in the consolidated financial statements. All intercompany transactions and balances are eliminated in consolidation. (c) Equity and Cost Method Investments CERC generally uses the equity method of accounting for investments in entities in which CERC has an ownership interest between 20% and 50% and exercises significant influence. CERC also uses the equity method for investments in which it has ownership percentages greater than 50%, when it exercises significant influence, does not have control and is not considered the primary beneficiary, if applicable. In 2013, CenterPoint Energy, OGE and affiliates of ArcLight, formed Enable as a private limited partnership. CenterPoint Energy has the ability to significantly influence the operating and financial policies of, but not solely control, Enable and, accordingly, recorded an equity method investment. The net assets contributed were deemed to be in-substance real estate and were therefore recorded at historical cost. Under the equity method, CERC adjusts its investment in Enable each period for contributions made, distributions received, CERC’s share of Enable’s comprehensive income and amortization of basis differences, as appropriate. CERC evaluates its equity method investments for impairment when events or changes in circumstances indicate there is a loss in value of the investment that is other than a temporary decline. CERC’s investment in Enable is considered to be a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CERC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RC considers distributions received from equity method investments in excess of cumulative equity in earnings subsequent to the date of investment to be a return of investment and classifies these distributions as investing activities in the Statements of Consolidated Cash Flows. Other investments, excluding marketable securities, are carried at cost. (d) Revenues CERC records revenue for natural gas sales and services under the accrual method and these revenues are recognized upon delivery to customers. Natural gas sales not billed by month-end are accrued based upon estimated purchased gas volumes, estimated lost and unaccounted for gas and currently effective tariff rates. (e) Long-lived Assets and Intangibles CERC records property, plant and equipment at historical cost. CERC expenses repair and maintenance costs as incurred. CER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f) Regulatory Assets and Liabilities CERC applies the guidance for accounting for regulated operations to the Natural Gas Distribution business segment. CER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RC’s rate-regulated businesses recognize removal costs as a component of depreciation expense in accordance with regulatory treatment. In addition, a portion of the amount of removal costs that relate to AROs has been reclassified from a regulatory liability to an asset retirement liability in accordance with accounting guidance for AROs. For further detail on CERC’s regulatory assets and liabilities, please see Note 6 . (g) Depreciation and Amortization Expense Depreciation and amortization is computed using the straight-line method based on economic lives or regulatory-mandated recovery periods. Amortization expense includes amortization of certain regulatory assets and other intangibles. (h) 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During each of 2017 , 2016 and 2015 , CERC capitalized interest and AFUDC of $2 million . (i) Income Taxes CERC is a member of the U.S. federal consolidated income tax return of CenterPoint Energy. CERC reports its income tax provision on a separate entity basis pursuant to a tax sharing agreement with CenterPoint Energy. CERC uses the asset and liability method of accounting for deferred income taxes in accordance with accounting guidance for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urrent federal and certain state income taxes are payable to or receivable from CenterPoint Energy. CERC recognizes interest and penalties as a component of income tax expense (benefit). CERC reports the income tax provision associated with its interest in Enable in Income tax expense (benefit) in its Statements of Consolidated Income. To the extent certain EDIT of CERC Corp.’s rate-regulated subsidiaries maybe recoverable or payable through future rates, regulatory assets and liabilities have been recorded, respectively. On December 22, 2017, President Trump signed into law comprehensive tax reform legislation informally called the Tax Cuts and Jobs Acts, or TCJA, which resulted in significant changes to federal tax laws effective January 1, 2018. See Note 13 for further discussion of the impacts of tax reform implementation. (j) 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RC’s Statements of Consolidated Income for 2017 , 2016 and 2015 was $13 million , $7 million and $19 million , respectively. (k) 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re valued at the lower of average cost or market. Natural gas inventories of CERC’s Natural Gas Distribution business segment are primarily valued at weighted average cost. During 2017 , 2016 and 2015 , CERC recorded write-downs of natural gas inventory to the lower of average cost or market which are disclosed on the Statements of Consolidated Cash Flows. (l) 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weather and interest rates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and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 (m) Environmental Costs CERC expenses or capitalizes environmental expenditures, as appropriate, depending on their future economic benefit. CERC expenses amounts that relate to an existing condition caused by past operations that do not have future economic benefit. CERC records undiscounted liabilities related to these future costs when environmental assessments and/or remediation activities are probable and the costs can be reasonably estimated. (n) Cash and Cash Equivalents For purposes of reporting cash flows, CERC considers cash equivalents to be short-term, highly-liquid investments with maturities of three months or less from the date of purchase. (o) New Accounting Pronouncements Recently Adopted In March 2016, the FASB issued ASU No. 2016-09, Compensation-Stock Compensation (Topic 718): Improvements to Employee Share-Based Payment Accounting (ASU 2016-09). The new guidance simplifies several aspects of the accounting for share-based payment transactions, including the income tax consequences, classification of awards as either equity or liabilities, and classification on the statement of cash flows. CERC adopted this standard as of January 1, 2017. The adoption did not have a material impact on CERC’s financial position or results of operations. However, CERC’s statement of cash flows reflects a decrease in financing activity and a corresponding increase in operating activity of $1 million at each of December 31, 2017, 2016 and 2015, due to the retrospective application of the requirement that cash paid to a tax authority when shares are withheld to satisfy statutory income tax withholding obligations should be presented as a financing rather than as an operating activity. Issued, Not Yet Effective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This standard will not have a material impact on CERC’s financial position, results of operations, cash flows and disclosures upon adoption on January 1, 2018. In 2016, the FASB issued ASU No. 2016-02, Leases (Topic 842) (ASU 2016-02) and related amendments.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CERC expects to adopt this standard on January 1, 2019 and is evaluating available transitional practical expedients. A modified retrospective adoption approach is required. CERC is in the process of reviewing contracts to identify leases as defined in ASU 2016-02 and expects to recognize on the statements of financial position right-of-use assets and lease liabilities for the majority of its leases that are currently classified as operating leases. CERC is continuing to assess the impact that this standard will have on its financial position, results of operations, cash flows and disclosures. In 2016 and 2017,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permitted, and entities have the option of using either a full retrospective or a modified retrospective adoption approach. While these ASUs will expand disclosures, CERC has not identified any significant changes as the result of these new standards. A substantial amount of CERC’s revenues are tariff and derivative based, which will not be significantly impacted by these ASUs. ASU 2014-09 eliminates industry specific guidance, including ASC 360-20, and as a result our investment in Enable will no longer be considered in-substance real estate. Gains or losses on subsequent sales or dilution events in our investment in Enable will be recognized in earnings. CERC adopted these ASUs on January 1, 2018 using the modified retrospective adoption approach.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CERC adopted this standard on January 1, 2018. A retrospective adoption approach is required. CERC does not believe this standard will have a material impact on its financial position, results of operations, and disclosures. Due to the requirement that cash proceeds from COLI policies be classified as cash inflows from investing activity, there will be an increase in investing activity and a corresponding decrease in operating activity on the statement of cash flows when COLI proceeds are received.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This standard will not have an impact on CERC’s financial position, results of operations, cash flows and disclosures upon adoption on January 1, 2018.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RC’s accounting for future acquisitions upon adoption on January 1, 2018.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CERC will adopt ASU 2017-04 on January 1, 2018. A prospective adoption approach is required. ASU 2017-04 will have an impact on CERC’s future calculation of goodwill impairments if an impairment is identified. In February 2017, the FASB issued ASU No. 2017-05, Other Income-Gains and Losses from the Derecognition of Nonfinancial Assets (Subtopic 610-20): Clarifying the Scope of Asset Derecognition Guidance and Accounting for Partial Sales of Nonfinancial Assets (ASU 2017-05). ASU 2017-05 clarifies when and how to apply ASC 610-20 Gains and Losses from the Derecognition of Nonfinancial Assets , which was issued as part of ASU 2014-09 Revenue from Contracts with Customers (Topic 606). ASU 2017-05 is effective for fiscal years, and interim periods within those fiscal years, beginning after December 15, 2017, with early adoption permitted. Companies can elect a retrospective or modified retrospective approach to adoption. This standard will not have a material impact on CERC’s financial position, results of operations, cash flows and disclosures upon adoption on January 1, 2018. In March 2017, the FASB issued ASU No. 2017-07, Compensation-Retirement Benefits (Topic 715): Improving the Presentation of Net Periodic Pension Cost and Net Periodic Postretirement Benefit Cost (ASU 2017-07). ASU 2017-07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ASU 2017-07 is effective for fiscal years, and interim periods within those fiscal years, beginning after December 15, 2017, with early adoption permitted. ASU 2017-07 should be applied retrospectively for the presentation of the service cost component and the other components and prospectively for the capitalization of the service cost component. The adoption of this guidance is expected to result in an increase to operating income and a decrease to other income. Prospectively, other components previously capitalized in assets will be recorded as regulatory assets in CERC’s rate-regulated businesses. This standard will not have a material impact on CERC’s financial position, results of operations, cash flows and disclosures upon adoption on January 1, 2018. In August 2017, the FASB issued ASU No. 2017-12, Derivatives and Hedging (Topic 815): Targeted Improvements to Accounting for Hedging Activities (ASU 2017-12). ASU 2017-12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ASU 2017-12 is effective for fiscal years, and interim periods within those fiscal years, beginning after December 15, 2018, with early adoption permitted. A cumulative-effect adjustment to eliminate the separate measurement of ineffectiveness upon adoption is required for existing cash flow and net investment hedges. Presentation and disclosure guidance should be applied prospectively. CERC is currently assessing the impact that this standard will have on its financial position, results of operations, cash flows and disclosures. Management believes that other recently issued standards, which are not yet effective, will not have a material impact on CERC’s consolidated financial position, results of operations or cash flows upon adoption.</t>
  </si>
  <si>
    <t>Property, Plant and Equipment</t>
  </si>
  <si>
    <t>Property, Plant and Equipment [Abstract]</t>
  </si>
  <si>
    <t>Property, Plant and Equipment [Text Block]</t>
  </si>
  <si>
    <t>Property, Plant and Equipment (a) Property, Plant and Equipment Property, plant and equipment includes the following: Weighted Average Useful Lives December 31, (in years) 2017 2016 (in millions) Natural Gas Distribution 28 $ 6,735 $ 6,219 Energy Services 27 102 83 Other property 14 51 49 Total 6,888 6,351 Accumulated depreciation and amortization: Natural Gas Distribution 1,968 1,722 Energy Services 35 29 Other property 33 31 Total accumulated depreciation and amortization 2,036 1,782 Property, plant and equipment, net $ 4,852 $ 4,569 (b) Depreciation and Amortization The following table presents depreciation and amortization expense for 2017 , 2016 and 2015 : Year Ended December 31, 2017 2016 2015 (in millions) Depreciation expense $ 243 $ 230 $ 211 Amortization expense 36 19 16 Total depreciation and amortization expense $ 279 $ 249 $ 227 (c) AROs A reconciliation of the changes in the ARO liability is as follows: December 31, 2017 2016 (in millions) Beginning balance $ 169 $ 156 Accretion expense 7 8 Revisions in estimates of cash flows 67 5 Ending balance $ 243 $ 169 CERC recorded AROs associated with the removal of asbestos and asbestos-containing material in its buildings. CERC also recorded AROs relating to gas pipelines abandoned in place. The estimates of future liabilities were developed using historical information, and where available, quoted prices from outside contractors. The increase of $67 million in the ARO from the revision in estimates in 2017 is primarily attributable to a decrease in the long-term discounts rates used in the ARO calculation for CERC. The increase of $5 million in the ARO from the revision in estimates in 2016 is primarily attributable to an increase in the labor rate associated with the abandonment of gas mains. There were no material additions or settlements during the years ended December 31, 2017 or 2016 .</t>
  </si>
  <si>
    <t>Acquisition</t>
  </si>
  <si>
    <t>Business Combinations [Abstract]</t>
  </si>
  <si>
    <t>Acquisition [Text Block]</t>
  </si>
  <si>
    <t>Acquisition On January 3, 2017, CES, a wholly-owned subsidiary of CERC, completed its acquisition of AEM. After working capital adjustments, the final purchase price was $147 million and was allocated to identifiable assets acquired and liabilities assumed based on their estimated fair values on the acquisition date. The following table summarizes the final purchase price allocation and the fair value amounts recognized for the assets acquired and liabilities assumed related to the acquisition: (in millions) Total purchase price consideration $ 147 Cash $ 15 Receivables 140 Natural gas inventory 78 Derivative assets 35 Prepaid expenses and other current assets 5 Property and equipment 8 Identifiable intangibles 25 Total assets acquired 306 Accounts payable 113 Derivative liabilities 43 Other current liabilities 7 Other liabilities 1 Total liabilities assumed 164 Identifiable net assets acquired 142 Goodwill 5 Net assets acquired $ 147 The goodwill of $5 million resulting from the acquisition reflects the excess of the purchase price over the fair value of the net identifiable assets acquired. The goodwill recorded as part of the acquisition primarily reflects the value of the complementary operational and geographic footprints, scale and expanded capabilities provided by the acquisition. Identifiable intangible assets were recorded at estimated fair value as determined by management based on available information, which included a valuation prepared by an independent third party. The significant assumptions used in arriving at the estimated identifiable intangible asset values included management’s estimates of future cash flows, the discount rate which is based on the weighted average cost of capital for comparable publicly traded guideline companies and projected customer attrition rates. The useful lives for the identifiable intangible assets were determined using methods that approximate the pattern of economic benefit provided by the utilization of the assets. The estimated fair value of the identifiable intangible assets and related useful lives as included in the final purchase price allocation include: Estimate Fair Value Estimate Useful Life (in millions) (in years) Customer relationships $ 25 15 Amortization expense related to the above identifiable intangible assets was $2 million for the year ended December 31, 2017 . Revenues of approximately $1.3 billion and operating income of approximately $74 million attributable to the AEM acquisition are reported in the Energy Services business segment and included in CERC’s Statements of Consolidated Income for the year ended December 31, 2017 . The following unaudited pro forma financial information reflects the consolidated results of operations of CERC, assuming the AEM acquisition had taken place on January 1, 2016. Adjustments to pro forma net income include intercompany sales, amortization of intangible assets, depreciation of fixed assets, interest expense associated with debt financing to fund the acquisition, and related income tax effects. The pro forma information does not include the mark-to-market impact of financial instruments designated as cash flow hedges of anticipated purchases and sales at index prices. The effective portion of these hedges is excluded from earnings and reported as changes in Other comprehensive income. Additionally, the pro forma information does not include the mark-to-market impact of physical forward transactions that were previously accounted for as normal purchase and sale transactions.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y. Year Ended December 31, 2017 2016 (in millions) Operating Revenue $ 6,603 $ 5,467 Net Income (1) 745 255 (1) Net income for the year ended December 31, 2017 includes a reduction in income taxes of $396 million due to tax reform. See Note 13 for further discussion of the impacts of tax reform implementation.</t>
  </si>
  <si>
    <t>Goodwill and Intangible Assets Disclosure [Abstract]</t>
  </si>
  <si>
    <t>Goodwill [Text Block]</t>
  </si>
  <si>
    <t>Goodwill and Other Intangibles Goodwill by reportable business segment as of December 31, 2016 and changes in the carrying amount of goodwill as of December 31, 2017 are as follows: December 31, 2016 AEM Acquisition (1) December 31, (in millions) Natural Gas Distribution $ 746 $ — $ 746 Energy Services 105 (2) 5 110 (2) Other Operations 11 — 11 Total $ 862 $ 5 $ 867 (1) See Note 4 . (2) Amount presented is net of the accumulated goodwill impairment charge of $252 million . CERC perform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CERC performed its annual goodwill impairment test in the third quarter of each of 2017 and 2016 and determined, based on the results of the first step, that no goodwill impairment charge was required for any reporting unit, which approximate the reportable segments. The tables below present information on CERC’s other intangible assets recorded in Other non-current assets on the Consolidated Balance Sheets. December 31, 2017 Useful Lives Gross Carrying Amount Accumulated Amortization Net Balance (in years) (in millions) Customer relationships 15 $ 86 $ (21 ) $ 65 Covenants not to compete 4 4 (2 ) 2 Other Various 15 (8 ) 7 Total $ 105 $ (31 ) $ 74 December 31, 2016 Useful Lives Gross Carrying Amount Accumulated Amortization Net Balance (in years) (in millions) Customer relationships 15 $ 61 $ (16 ) $ 45 Covenants not to compete 4 4 (1 ) 3 Other Various 2 (1 ) 1 Total $ 67 $ (18 ) $ 49 Amortization expense of intangible assets was $13 million , $4 million and $2 million in the years ended December 31, 2017 , 2016 and 2015 , respectively. CERC estimates that amortization expense of intangible assets with finite lives will be $ 12 million , $ 11 million , $ 6 million , $ 6 million and $ 5 million in the years ending December 31, 2018, 2019, 2020, 2021 and 2022, respectively.</t>
  </si>
  <si>
    <t>Regulatory Accounting</t>
  </si>
  <si>
    <t>Regulatory Matters [Abstract]</t>
  </si>
  <si>
    <t>Regulatory Accounting [Text Block]</t>
  </si>
  <si>
    <t>Regulatory Accounting The following is a list of regulatory assets and liabilities reflected on CERC’s Consolidated Balance Sheets as of December 31, 2017 and 2016 : December 31, 2017 2016 (in millions) Current regulatory assets (1) $ 130 $ 70 Non-current regulatory assets included in Other assets: Hurricane Harvey restoration costs (2) 6 — Excess deferred income taxes (3) 15 — Other long-term regulatory assets (4) 160 125 Total non-current regulatory assets 181 125 Total regulatory assets 311 195 Current regulatory liabilities (5) 2 11 Non-current regulatory liabilities: Excess deferred income taxes (3) 492 — Estimated removal costs 593 665 Other long-term regulatory liabilities 116 104 Total non-current regulatory liabilities 1,201 769 Total regulatory liabilities 1,203 780 Total regulatory assets and liabilities, net $ (892 ) $ (585 ) (1) Current regulatory assets are included in Other current assets in CERC’s Consolidated Balance Sheets. (2) CERC is not earning a return on its Hurricane Harvey restoration costs. (3) EDIT will be recovered or refunded to customers as required by tax and regulatory authorities. See Note 13 for additional information. (4) NGD’s actuarially determined pension and other postemployment expense in excess of the amount being recovered through rates is being deferred for rate making purposes. Deferred pension and other postemployment expenses of $7 million and $6 million as of December 31, 2017 and 2016 , respectively, were not earning a return. (5) Current regulatory liabilities are included in Other current liabilities in CERC’s Consolidated Balance Sheets. Hurricane Harvey. NGD suffered damage as a result of Hurricane Harvey, a major storm classified as a Category 4 hurricane on the Saffir-Simpson Hurricane Wind Scale, that first struck the Texas coast on Friday, August 25, 2017 and remained over the Houston area for the next several days. The unprecedented flooding from torrential amounts of rainfall accompanying the storm caused significant damage to or destruction of residences and businesses served by NGD. NGD estimates that total costs to restore natural gas distribution facilities damaged as a result of Hurricane Harvey will be approximately $25 million and estimates that the total restoration costs covered by insurance will be approximately $19 million . NGD will defer the uninsured storm restoration costs as management believes it is probable that such costs will be recovered through traditional rate adjustment mechanisms for capital costs and through the next base rate proceeding for operation and maintenance expenses. As a result, storm restoration costs did not materially affect CERC’s reported net income for 2017. As of December 31, 2017, NGD recorded the following: (in millions) Property, plant and equipment $ 5 Insurance receivable (5 ) Net property, plant and equipment $ — Operation and maintenance expense $ 10 Insurance receivable (4 ) Net regulatory asset $ 6</t>
  </si>
  <si>
    <t>Employee Benefit Plans</t>
  </si>
  <si>
    <t>Retirement Benefits [Abstract]</t>
  </si>
  <si>
    <t>Employee Benefit Plans [Text Block]</t>
  </si>
  <si>
    <t>Employee Benefit Plans (a) Pension Plans Substantially all of CERC’s employees participate in CenterPoint Energy’s qualified non-contributory defined benefit pension plan. Under the cash balance formula, participants accumulate a retirement benefit based upon 5% of eligible earnings and accrued interest. CenterPoint Energy’s funding policy is to review amounts annually in accordance with applicable regulations in order to achieve adequate funding of projected benefit obligations. Pension expense is allocated to CERC based on covered employees. This calculation is intended to allocate pension costs in the same manner as a separate employer plan. Assets of the plan are not segregated or restricted by CenterPoint Energy’s participating subsidiaries. CERC recognized pension expense of $33 million , $35 million and $24 million for the years ended December 31, 2017 , 2016 and 2015 , respectively. In addition to the plan, CERC participates in CenterPoint Energy’s non-qualified benefit restoration plans, which allow participants to receive the benefits to which they would have been entitled under CenterPoint Energy’s non-contributory qualified pension plan except for federally mandated limits on qualified plan benefits or on the level of compensation on which qualified plan benefits may be calculated. The expense associated with the non-qualified pension plan was $2 million , $3 million and $2 million for the years ended December 31, 2017 , 2016 and 2015 , respectively. (b) Savings Plan CERC participates in CenterPoint Energy’s tax-qualified employee savings plan, which includes a cash or deferred arrangement under Section 401(k) of the Internal Revenue Code of 1986, as amended (the Code), and an employee stock ownership plan under Section 4975(e)(7) of the Code. Under the plan, participating employees may make pre-tax or Roth contributions up to 50% , and after tax contributions up to 16%, of their eligible compensation, not to exceed certain federally mandated limits. CERC matches 100% of the first 6% of each employee’s compensation contributed. The matching contributions are fully vested at all times. Prior to January 1, 2016, participating employees could elect to invest all or a portion of their contributions to the plan in CenterPoint Energy, Inc. common stock, to have dividends reinvested in additional shares or to receive dividend payments in cash on any investment in CenterPoint Energy, Inc. common stock, and to transfer all or part of their investment in CenterPoint Energy, Inc. common stock to other investment options offered by the plan. Effective January 1, 2016, the savings plan was amended to limit the percentage of future contributions that could be invested in CenterPoint Energy, Inc. common stock to 25% and to prohibit transfers of account balances where the transfer would result in more than 25% of a participant’s total account balance invested in CenterPoint Energy, Inc. common stock. The savings plan has significant holdings of CenterPoint Energy, Inc. common stock. As of December 31, 2017 , 12,806,085 shares of CenterPoint Energy, Inc. common stock were held by the savings plan, which represented approximately 16% of its investments. Given the concentration of the investments in CenterPoint Energy, Inc. common stock, the savings plan and its participants have market risk related to this investment. CenterPoint Energy allocates to CERC the savings plan benefit expense related to CERC’s employees. Savings plan benefit expense was $17 million , $16 million and $14 million for the years ended December 31, 2017 , 2016 and 2015 , respectively. (c) Postretirement Benefits CERC’s employees participate in CenterPoint Energy’s plans, which provide certain healthcare and life insurance benefits for retired employees on both a contributory and non-contributory basis. Employees hired before January 1, 2018 become eligible for these benefits if they have met certain age and service requirements at retirement, as defined in the plans. Employees hired on or after January 1, 2018 are not eligible for these benefits. Benefit costs are accrued over the active service period of employees. CERC is required to fund a portion of its obligations in accordance with rate orders. All other obligations are funded on a pay-as-you-go basis. The net postretirement benefit cost includes the following components: Year Ended December 31, 2017 2016 2015 (in millions) Service cost — benefits earned during the period $ 1 $ 1 $ 1 Interest cost on accumulated benefit obligation 5 4 5 Expected return on plan assets (1 ) (1 ) (1 ) Amortization of prior service cost 1 — 1 Amortization of net loss — 1 1 Curtailment (1) — (1 ) — Net postretirement benefit cost $ 6 $ 4 $ 7 (1) Effective January 1, 2017, a change in retiree medical coverage for Medicare eligible post-65 retirees from self-insured to a Medicare Advantage Program, an insured benefit, was implemented. A curtailment gain was recognized in October 2016 related to this implementation. CERC used the following assumptions to determine net postretirement benefit costs: Year Ended December 31, 2017 2016 2015 Discount rate 4.15 % 4.35 % 3.90 % Expected return on plan assets 3.60 % 3.95 % 4.05 % In determining net periodic benefits cost, CERC uses fair value, as of the beginning of the year, as its basis for determining expected return on plan assets. Following are reconciliations of CERC’s beginning and ending balances of its postretirement benefit plan’s benefit obligation, plan assets and funded status for 2017 and 2016 . The measurement dates for plan assets and obligations were December 31, 2017 and 2016 . December 31, 2017 2016 (in millions, except for actuarial assumptions) Change in Benefit Obligation Accumulated benefit obligation, beginning of year $ 115 $ 101 Service cost 1 1 Interest cost 5 4 Benefits paid (9 ) (13 ) Participant contributions 3 5 Medicare reimbursement — 1 Plan amendment (1) — 10 Actuarial (gain) loss (6 ) 6 Accumulated benefit obligation, end of year $ 109 $ 115 Change in Plan Assets Plan assets, beginning of year $ 25 $ 25 Benefits paid (9 ) (13 ) Employer contributions 5 7 Participant contributions 3 5 Actual investment return 2 1 Plan assets, end of year $ 26 $ 25 Amounts Recognized in Balance Sheets Current liabilities-other $ (4 ) $ (4 ) Other liabilities-benefit obligations (79 ) (86 ) Net liability, end of year $ (83 ) $ (90 ) Actuarial Assumptions Discount rate 3.60 % 4.15 % Expected long-term return on assets 3.85 % 3.60 % Medical cost trend rate assumed for the next year - Pre-65 6.15 % 5.75 % Medical/prescription drug cost trend rate assumed for the next year - Post-65 23.85 % 10.65 % Prescription drug cost trend rate assumed for the next year - Pre-65 9.85 % 10.75 % Rate to which the cost trend rate is assumed to decline (the ultimate trend rate) 4.50 % 4.50 % Year that the cost trend rates reach the ultimate trend rate - Pre-65 2026 2024 Year that the cost trend rates reach the ultimate trend rate - Post-65 2024 2024 (1) The postretirement plan was amended in 2016 to change the retiree medical coverage for Medicare eligible post-65 retirees from self-insured to a Medicare Advantage Program, an insured benefit which became effective January 1, 2017. The discount rate assumption was determined by matching the projected cash flows of CenterPoint Energy’s plans against a hypothetical yield curve of high-quality corporate bonds represented by a series of annualized individual discount rates from one-half to 99 years . The expected rate of return assumption was developed using the targeted asset allocation of CenterPoint Energy’s plans and the expected return for each asset class, based on the long-term capital market assumptions, adjusted for investment fees and diversification effects, in addition to expected inflation. For measurement purposes, medical and prescription drug costs are assumed to increase to 6.15% and 9.85% , respectively, for the pre-65 retirees, and the combined medical/prescription drug cost increase is assumed to be 23.85% for the post-65 retirees during 2018 , after which these rates decrease until reaching the ultimate trend rate of 4.50% in 2026 and 2024 for the pre-65 and post-65 retirees, respectively. CERC’s changes in accumulated comprehensive income (loss) related to postretirement and other postemployment plans are as follows: Year Ended December 31, 2017 2016 (in millions) Beginning Balance $ 3 $ 9 Other comprehensive income (loss) before reclassifications (1) 7 (10 ) Amounts reclassified from accumulated other comprehensive income: Prior service cost (2) 1 — Tax benefit (expense) (4 ) 4 Net current period other comprehensive income (loss) 4 (6 ) Ending Balance $ 7 $ 3 (1) Total other comprehensive income (loss) related to the remeasurement of pension, postretirement and other postemployment plans. (2) This accumulated other comprehensive component is included in the computation of net periodic cost. Amounts recognized in accumulated other comprehensive (income) loss consist of the following: December 31, 2017 2016 (in millions) Unrecognized actuarial loss (gain) $ (2 ) $ 5 Unrecognized prior service cost 6 7 Total recognized in accumulated other comprehensive loss 4 12 Less: deferred tax benefit (1) (11 ) (15 ) Net amount recognized in accumulated other comprehensive income $ (7 ) $ (3 ) (1) 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 The changes in plan assets and benefit obligations recognized in other comprehensive loss during 2017 are as follows: Postretirement Benefits (in millions) Net gain $ (7 ) Amortization of prior service cost (1 ) Total recognized in other comprehensive income $ (8 ) The total expense recognized in net periodic costs and other comprehensive income was $2 million for postretirement benefits for the year ended December 31, 2017 . CERC expects to recognize $1 million of amortization of prior service cost in accumulated other comprehensive loss as components of net periodic benefit cost during 2018 . Upon adoption of ASU 2017-07 on January 1, 2018, these amounts will be recognized as Other Income (Expense) in CERC’s Statements of Consolidated Income. Assumed healthcare cost trend rates have a significant effect on the reported amounts for CERC’s postretirement benefit plans. A 1% change in the assumed healthcare cost trend rate would have the following effects: 1% Increase 1% Decrease (in millions) Effect on postretirement benefit obligation $ 3 $ 2 Effect on total of service and interest cost — — In managing the investments associated with the postretirement benefit plan, CERC’s objective is to preserve and enhance the value of plan assets while maintaining an acceptable level of volatility. These objectives are expected to be achieved through an investment strategy that manages liquidity requirements while maintaining a long-term horizon in making investment decisions and efficient and effective management of plan assets. As part of the investment strategy discussed above, CERC maintained the following asset allocation ranges for its postretirement benefit plan as of December 31, 2017 : U.S. equity 15 – 25% International developed market equity 2 – 12% Fixed income 68 – 78% Cash 0 – 2% The fair values of CERC’s postretirement plan assets at December 31, 2017 and 2016 , by asset category are as follows: Fair Value Measurements as of Quoted Prices in Active Markets for Identical Assets (Level 1) Significant Observable Inputs (Level 2) Significant Unobservable Inputs (Level 3) Total Mutual funds (1) $ 26 $ — $ — $ 26 Total $ 26 $ — $ — $ 26 (1) 71% of the amount invested in mutual funds was in fixed income securities; 21% was in U.S. equities and 8% was in international equities. Fair Value Measurements as of Quoted Prices in Active Markets for Identical Assets (Level 1) Significant Observable Inputs (Level 2) Significant Unobservable Inputs (Level 3) Total Mutual funds (1) $ 25 $ — $ — $ 25 Total $ 25 $ — $ — $ 25 (1) 73% of the amount invested in mutual funds was in fixed income securities; 20% was in U.S. equities and 7% was in international equities. CERC expects to contribute $5 million to its postretirement benefits plan in 2018 . The following benefit payments are expected to be made by the postretirement benefit plan: Benefit Payments (in millions) 2018 $ 6 2019 6 2020 7 2021 8 2022 8 2023-2027 42 (d) Postemployment Benefits CERC participates in CenterPoint Energy’s plan that provides postemployment benefits for certain former or inactive employees, their beneficiaries and covered dependents, after employment but before retirement (primarily healthcare and life insurance benefits for participants in the long-term disability plan). CERC recorded postemployment benefit expense of $4 million , $3 million and $4 million for the years ended December 31, 2017 , 2016 and 2015 , respectively. Amounts relating to postemployment benefits included in Benefit Obligations in the accompanying Consolidated Balance Sheets as of both December 31, 2017 and 2016 was $14 million . (e) Other Non-Qualified Plans CERC participates in CenterPoint Energy’s deferred compensation plans that provide benefits payable to directors, officers and certain key employees or their designated beneficiaries at specified future dates or upon termination, retirement or death. Benefit payments are made from the general assets of CERC. During 2017 , 2016 and 2015 , the benefit expense relating to these plans was less than $1 million each year. Amounts relating to deferred compensation plans included in Benefit Obligations in the accompanying Consolidated Balance Sheets as of both December 31, 2017 and 2016 were $3 million . (f) Other Employee Matters As of December 31, 2017 , approximately 33% of CERC’s employees were covered by collective bargaining agreements. The collective bargaining agreement with the Professional Employees International Union Local 12, covering approximately 3% of CERC’s employees, will expire in May of 2021. This agreement was last negotiated in 2016. The collective bargaining agreements with Gas Workers Union, Local 340 and the IBEW Local 949, covering approximately 19% of CERC’s employees, will expire in April and December of 2020, respectively. These two agreements were last negotiated in 2015. The two collective bargaining agreements with the United Steelworkers Union, Locals 13-227 and 13-1, which cover approximately 12% of CERC’s employees, were successfully negotiated in 2017. The new agreements will expire in June and July of 2022 for the Local 13-227 and Local 13-1, respectively.</t>
  </si>
  <si>
    <t>Related Party Transactions</t>
  </si>
  <si>
    <t>Related Party Transactions [Abstract]</t>
  </si>
  <si>
    <t>Related Party Transactions [Text Block]</t>
  </si>
  <si>
    <t>Related Party Transactions 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borrowings in the money pool of $570 million and $-0- as of December 31, 2017 and December 31, 2016 , respectively, which are included in accounts and notes payable–affiliated companies in the Consolidated Balance Sheets. Affiliate related net interest income (expense) was not material for the years ended December 31, 2017 , 2016 and 2015 . 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from CERC for these services were as follows and are included primarily in operation and maintenance expenses: Year Ended December 31, 2017 2016 2015 (in millions) Corporate service charges $ 128 $ 125 $ 118 Charges from Houston Electric for services provided 17 15 18 Billings to Houston Electric for services provided (8 ) (7 ) (6 ) Dividends of $601 million , $643 million and $43 million were paid to the parent in 2017 , 2016 and 2015 , respectively. See Note 11 for related party transactions with Enable.</t>
  </si>
  <si>
    <t>Derivative Instruments</t>
  </si>
  <si>
    <t>Derivative Instruments and Hedging Activities Disclosure [Abstract]</t>
  </si>
  <si>
    <t>Derivative Instruments [Text Block]</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weather and interest rates on its operating results and cash flows. (a) Non-Trading Activities Derivative Instruments. CERC enters into certain derivative instruments to mitigate the effects of commodity price movements. Certain financial instruments used to hedge portions of the natural gas inventory of the Energy Services business segment are designated as fair value hedges for accounting purposes. All other financial instruments do not qualify or are not designated as cash flow or fair value hedges. Weather Hedges. CERC has weather normalization or other rate mechanisms that mitigate the impact of weather on NGD in Arkansas, Louisiana, Mississippi, Minnesota and Oklahoma. NGD in Texas does not have such mechanisms, although fixed customer charges are historically higher in Texas for NGD compared to CERC’s other jurisdictions. As a result, fluctuations from normal weather may have a positive or negative effect on NGD’s results in Texas. CERC entered into heating-degree day swaps for certain NGD jurisdictions to mitigate the effect of fluctuations from normal weather on its results of operations and cash flows for the 2014-2015 winter heating season, which contained a bilateral dollar cap of $16 million . However, CERC did not enter into heating-degree day swaps for NGD jurisdictions for the 2015-2016 or 2016-2017 winter heating seasons. CERC entered into heating-degree day swaps for certain NGD Texas jurisdictions for the 2017-2018 winter heating season, which contained a bilateral dollar cap of $8 million . The swaps are based on 10 -year normal weather. During the years ended December 31, 2017 , 2016 and 2015 , CERC recognized losses of $-0- , $-0- and $4 million , respectively, related to these swaps. Weather hedge gains and losses are included in revenues in the Statements of Consolidated Income. Hedging of Interest Expense for Future Debt Issuances. In August 2017, CERC Corp. entered into forward interest rate agreements with multiple counterparties, having an aggregate notional amount of $150 million . These agreements were executed to hedge, in part, volatility in the 30-year U.S. treasury rate by reducing CERC Corp.’s exposure to variability in cash flows related to interest payments of CERC Corp.’s $300 million issuance of fixed rate debt in August 2017. These forward interest rate agreements were designated as cash flow hedges. Accordingly, the effective portion of realized losses associated with the agreements, which totaled approximately $2 million , is a component of accumulated other comprehensive income in 2017 and will be amortized over the life of the fixed rate debt. As of December 31, 2017, CERC Corp. had no pre-issuance interest rate hedges in place. (b) Derivative Fair Values and Income Statement Impacts The following tables present information about CERC’s derivative instruments and hedging activities. The first four tables provide a balance sheet overview of CERC’s Derivative Assets and Liabilities as of December 31, 2017 and 2016 , while the last table provides a breakdown of the related income statement impacts for the years ending December 31, 2017 , 2016 and 2015 . Fair Value of Derivative Instruments December 31, 2017 Derivatives designated as fair value hedges: Balance Sheet Location Derivative Assets Fair Value Derivative Liabilities Fair Value (in millions) Natural gas derivatives (1) (2) (3) Current Assets: Non-trading derivative assets $ — $ — Natural gas derivatives (1) (2) (3) Current Liabilities: Non-trading derivative liabilities 13 1 Derivatives not designated as hedging instruments: Natural gas derivatives (1) (2) (3) Current Assets: Non-trading derivative assets 114 4 Natural gas derivatives (1) (2) (3) Other Assets: Non-trading derivative assets 44 — Natural gas derivatives (1) (2) (3) Current Liabilities: Non-trading derivative liabilities 38 78 Natural gas derivatives (1) (2) (3) Other Liabilities: Non-trading derivative liabilities 9 24 Total $ 218 $ 107 (1) The fair value shown for natural gas contracts is comprised of derivative gross volumes totaling 1,795 Bcf or a net 224 Bcf long position. Certain natural gas contracts hedge basis risk only and lack a fixed price exposure.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130 million asset as shown on CERC’s Consolidated Balance Sheets (and as detailed in the table below), and was comprised of the natural gas contracts derivative assets and liabilities separately shown above, impacted by collateral netting of $19 million . (3) Derivative Assets and Derivative Liabilities include no material amounts related to physical forward transactions with Enable. Offsetting of Natural Gas Derivative Assets and Liabilities December 31, 2017 Gross Amounts Recognized (1) Gross Amounts Offset in the Consolidated Balance Sheets Net Amount Presented in the Consolidated Balance Sheets (2) (in millions) Current Assets: Non-trading derivative assets $ 165 $ (55 ) $ 110 Other Assets: Non-trading derivative assets 53 (9 ) 44 Current Liabilities: Non-trading derivative liabilities (83 ) 63 (20 ) Other Liabilities: Non-trading derivative liabilities (24 ) 20 (4 ) Total $ 111 $ 19 $ 130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air Value of Derivative Instruments December 31, 2016 Total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Total $ 105 $ 67 (1) The fair value shown for natural gas contracts is comprised of derivative gross volumes totaling 1,035 Bcf or a net 59 Bcf long position. Certain natural gas contracts hedge basis risk only and lack a fixed price exposure.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24 million asset as shown on CERC’s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Realized and unrealized gains and losses on natural gas derivatives are recognized in the Statements of Consolidated Income as revenue for physical sales derivative contracts and as natural gas expense for financial natural gas derivatives and physical purchase natural gas derivatives. 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Year Ended December 31, Income Statement Location 2017 2016 2015 Derivatives designated as fair value hedges: (in millions) Natural gas derivatives Gains (Losses) in Expenses: Natural Gas $ (9 ) $ — $ — Fair value adjustments for natural gas inventory designated as the hedged item Gains (Losses) in Expenses: Natural Gas 14 — — Total increase in Expenses: Natural Gas (1) $ 5 $ — $ — Derivatives not designated as hedging instruments: Natural gas derivatives Gains (Losses) in Revenues $ 211 $ (18 ) $ 134 Natural gas derivatives Gains (Losses) in Expenses: Natural Gas (72 ) 70 (105 ) Total - derivatives not designated as hedging instruments $ 139 $ 52 $ 29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 (c) Credit Risk Contingent Features CERC enters into financial derivative contracts containing material adverse change provisions. These provisions could require CERC to post additional collateral if the S&amp;P or Moody’s credit ratings of CERC are downgraded. The total fair value of the derivative instruments that contain credit risk contingent features that are in a net liability position as of December 31, 2017 and 2016 was $2 million and $1 million , respectively. CERC posted no assets as collateral towards derivative instruments that contain credit risk contingent features as of either December 31, 2017 or 2016 . If all derivative contracts (in a net liability position) containing credit risk contingent features were triggered at December 31, 2017 and 2016 , $2 million and $-0- , respectively, of additional assets would be required to be posted as collateral. (d) Credit Quality of Counterparties In addition to the risk associated with price movements, credit risk is also inherent in CERC’s non-trading derivative activities. Credit risk relates to the risk of loss resulting from non-performance of contractual obligations by a counterparty. The following table shows the composition of counterparties to the non-trading derivative assets of CERC as of December 31, 2017 and 2016 : December 31, 2017 December 31, 2016 Investment Grade(1) Total Investment Grade(1) Total (in millions) Energy marketers $ 6 $ 45 $ 1 $ 4 Financial institutions — — 33 33 End users (2) 17 109 2 47 Total $ 23 $ 154 (3) $ 36 $ 84 (1) “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 (3) The net of total non-trading natural gas derivative assets was $154 million and $70 million as of December 31, 2017 and 2016, respectively, as shown on CERC’s Consolidated Balance Sheets, and was comprised of the natural gas contracts derivatives assets separately shown above, impacted by collateral netting of $-0- and $14 million as of December 31, 2017 and 2016, respectively.</t>
  </si>
  <si>
    <t>Fair Value Measurements</t>
  </si>
  <si>
    <t>Fair Value Disclosures [Abstract]</t>
  </si>
  <si>
    <t>Fair Value Measurements [Text Block]</t>
  </si>
  <si>
    <t>Fair Value Measurements 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 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As of December 31, 2017 , CERC’s Level 3 assets and liabilities are comprised of physical natural gas forward contracts and options. Level 3 physical natural gas forward contracts are valued using a discounted cash flow model which includes illiquid forward price curve locations (ranging from $1.73 to $9.02 per MMBtu) as an unobservable input. Level 3 options are valued through Black-Scholes (including forward start) option models which include option volatilities (ranging from 0% to 83% ) as an unobservable input. CERC’s Level 3 physical natural gas forward contracts and options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 CERC determines the appropriate level for each financial asset and liability on a quarterly basis and recognizes transfers between levels at the end of the reporting period. For the year ended December 31, 2017 , there were no transfers between Level 1 and 2. CERC also recognizes purchases of Level 3 financial assets and liabilities at their fair market value at the end of the reporting period. The following tables present information about CERC’s assets and liabilities (including derivatives that are presented net) measured at fair value on a recurring basis as of December 31, 2017 and 2016 and indicate the fair value hierarchy of the valuation techniques utilized by CERC to determine such fair value. December 31, 2017 Quoted Prices in Active Markets for Identical Assets (Level 1) Significant Other Observable Inputs (Level 2) Significant Unobservable Inputs (Level 3) Netting Adjustments (1) Balance (in millions) Assets Corporate equities $ 3 $ — $ — $ — $ 3 Investments, including money market funds (2) 11 — — — 11 Natural gas derivatives (3) — 161 57 (64 ) 154 Hedged portion of natural gas inventory 14 — — — 14 Total assets $ 28 $ 161 $ 57 $ (64 ) $ 182 Liabilities Natural gas derivatives (3) $ — $ 96 $ 11 $ (83 ) $ 24 Total liabilities $ — $ 96 $ 11 $ (83 ) $ 24 (1) Amounts represent the impact of legally enforceable master netting arrangements that allow CERC to settle positive and negative positions and also include cash collateral of $19 million posted with the same counterparties. (2) Amounts are included in Other Assets in the Consolidated Balance Sheets. (3) Natural gas derivatives include no material amounts related to physical forward transactions with Enable. December 31, 2016 Quoted Prices in Active Markets for Identical Assets (Level 1) Significant Other Observable Inputs (Level 2) Significant Unobservable Inputs (Level 3) Netting Adjustments (1) Balance (in millions) Assets Corporate equities $ 3 $ — $ — $ — $ 3 Investments, including money market funds (2) 10 — — — 10 Natural gas derivatives (3) 11 74 20 (35 ) 70 Total assets $ 24 $ 74 $ 20 $ (35 ) $ 83 Liabilities Natural gas derivatives (3) $ 4 $ 56 $ 7 $ (21 ) $ 46 Total liabilities $ 4 $ 56 $ 7 $ (21 ) $ 46 (1) Amounts represent the impact of legally enforceable master netting arrangements that allow CERC to settle positive and negative positions and also include cash collateral of $14 million held by CES from the same counterparties. (2) Amounts are included in Other Assets in the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Year Ended December 31, 2017 2016 2015 (in millions) Beginning balance $ 13 $ 12 $ 17 Purchases (1) — 12 — Total gains 47 12 7 Total settlements (11 ) (27 ) (12 ) Transfers out of Level 3 (17 ) (1 ) (1 ) Transfers into Level 3 14 5 1 Ending balance (2) $ 46 $ 13 $ 12 The amount of total gains for the period included in earnings attributable to the change in unrealized gains or losses relating to assets still held at the reporting date $ 38 $ 11 $ 6 (1) Mark-to-market value of Level 3 derivative assets acquired through the purchase of AEM was less than $1 million at the acquisition date. (2) During 2017 , 2016 and 2015 , CERC did not have significant Level 3 sales. Items Measured at Fair Value on a Nonrecurring Basis In 2015, CERC determined that an other than temporary decrease in the value of its investment in Enable had occurred and, using multiple valuation methodologies under both the market and income approaches, recorded an impairment on its investment in Enable of $1,225 million . Key assumptions in the market approach included recent market transactions of comparable companies and EBITDA to total enterprise multiples for comparable companies. Due to volatility of the quoted price of Enable’s units at the valuation date, a volume weighted average price was used under the market approach to best approximate fair value at the measurement date. Key assumptions in the income approach included Enable’s forecasted cash distributions, projected cash flows of incentive distribution rights, forecasted growth rate of Enable’s cash distributions beyond 2020, and the discount rate used to determine the present value of the estimated future cash flows. A weighing of the different approaches was utilized to determine the estimated fair value of our investment in Enable. Based on the significant unobservable estimates and assumptions required, CERC concluded that the fair value estimate should be classified as a Level 3 measurement within the fair value hierarchy. See Note 11 for further discussion of the impairments. As of December 31, 2017 , there were no significant assets or liabilities measured at fair value on a nonrecurring basis. Estimated Fair Value of Financial Instruments The fair values of cash and cash equivalents and short-term borrowings are estimated to be approximately equivalent to carrying amounts and have been excluded from the table below. The carrying amounts of non-trading derivative assets and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solidated Balance Sheets but for which the fair value is disclosed, would be classified as Level 2 in the fair value hierarchy. December 31, 2017 December 31, 2016 Carrying Amount Fair Value Carrying Amount Fair Value (in millions) Financial liabilities: Long-term debt $ 2,457 $ 2,708 $ 2,375 $ 2,551</t>
  </si>
  <si>
    <t>Unconsolidated Affiliates</t>
  </si>
  <si>
    <t>Equity Method Investments and Joint Ventures [Abstract]</t>
  </si>
  <si>
    <t>Unconsolidated Affiliates [Text Block]</t>
  </si>
  <si>
    <t>Unconsolidated Affiliates CERC has the ability to significantly influence the operating and financial policies of Enable, a publicly traded MLP, and, accordingly, accounts for its investment in Enable’s common units using the equity method of accounting for in-substance real estate. See Note 2 for information on the formation of Enable. CERC’s maximum exposure to loss related to Enable, a VIE in which CERC is not the primary beneficiary, is limited to its equity investment as presented in the Consolidated Balance Sheet as of December 31, 2017 and outstanding current accounts receivable from Enable. Limited Partner Interest in Enable: As of December 31, 2017 2016 2015 CERC Corp. 54.1 % 54.1 % (1) 55.4 % OGE 25.7 % 25.7 % 26.3 % (1) In November 2016, Enable completed a public offering of 11,500,000 common units of which 1,424,281 were sold by ArcLight Capital Partners, LLC. The common units issued and sold by Enable resulted in dilution of both CERC Corp.’s and OGE’s limited partner interest in Enable. Enable Common Units Held: December 31, 2017 CERC Corp. (1) 233,856,623 OGE 110,982,805 (1) The 139,704,916 subordinated units previously owned by CERC Corp. converted into common units of Enable on a one-for-one basis, on August 30, 2017, at the end of the subordination period, as set forth in Enable’s Fourth Amended and Restated Agreement of Limited Partnership. Upon conversion, holders of common units resulting from the conversion of subordinated units have all the rights and obligations of unitholders holding all other common units, including the right to receive distributions pro rata made with respect to common units. Generally, sales of more than 5% of the aggregate of the common units CERC Corp. owns in Enable or sales by OGE of more than 5% of the aggregate of the common units it owns in Enable are subject to mutual rights of first offer and first refusal. Enable is controlled jointly by CERC Corp. and OGE, and each own 50% of the management rights in the general partner of Enable. Sale of CERC Corp.’s or OGE’s ownership interests in Enable’s general partner to a third party is subject to mutual rights of first offer and first refusal, and CERC Corp. is not permitted to dispose of less than all of its interest in Enable’s general partner. Distributions Received from Enable: Year Ended December 31, 2017 2016 2015 (in millions) Investment in Enable’s common units $ 297 $ 297 $ 294 As of December 31, 2017 , CERC Corp. and OGE also owned 40% and 60% , respectively, of the incentive distribution rights held by the general partner of Enable. Enable is expected to pay a minimum quarterly distribution of $0.2875 per common unit on its outstanding common units to the extent it has sufficient cash from operations after establishment of cash reserves and payment of fees and expenses, including payments to its general partner and its affiliates, within 60 days after the end of each quarter. If cash distributions to Enable’s unitholders exceed $0.330625 per common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Effective on the formation date, CenterPoint Energy and Enable entered into the Transition Agreements. Under the Services Agreement, CERC agreed to provide certain support services to Enable such as accounting, legal, risk management and treasury functions for an initial term, which ended on April 30, 2016. CERC is providing certain services to Enable on a year-to-year basis. Enable may terminate (i) the entire Services Agreement with at least 90 days’ notice prior to the end of any extension term, or (ii) either any service provided under the Services Agreement, or the entire Services Agreement, at any time upon approval by its board of directors and with at least 180 days’ notice. Transactions with Enable: Year Ended December 31, 2017 2016 2015 (in millions) Reimbursement of transition services (1) $ 4 $ 7 $ 16 Natural gas expenses, including transportation and storage costs 115 110 117 Interest income related to notes receivable from Enable — 1 8 (1) Represents amounts billed under the Transition Agreements, including the costs of seconded employees. Substantially all of the seconded employees became employees of Enable effective January 1, 2015. Actual transition services costs are recorded net of reimbursement. Year Ended December 31, 2017 2016 (in millions) Accounts receivable for amounts billed for transition services $ 1 $ 1 Accounts payable for natural gas purchases from Enable 13 10 CERC evaluates its equity method investments for impairment when factors indicate that a decrease in the value of its investment has occurred and the carrying amount of its investment may not be recoverable. An impairment loss, based on the excess of the carrying value over estimated fair value of the investment, is recognized in earnings when an impairment is deemed to be other than temporary. Considerable judgment is used in determining if an impairment loss is other than temporary and the amount of any impairment. Based on the sustained low Enable common unit price and further declines in such price during the year ended December 31, 2015, as well as the market outlook for continued depressed crude oil and natural gas prices impacting the midstream oil and gas industry, CERC determined that an other than temporary decrease in the value of its equity method investment in Enable had occurred. CERC wrote down the value of its equity method investment in Enable to its estimated fair value which resulted in impairment charges of $1,225 million for the year ended December 31, 2015. Both the income approach and market approach were utilized to estimate the fair value of CERC’s total investment in Enable, which includes the limited partner common and subordinated units, general partner interest and incentive distribution rights held by CERC. The determination of fair value considered a number of relevant factors including Enable’s common unit price and forecasted results, recent comparable transactions and the limited float of Enable’s publicly traded common units. See Note 10 for further discussion of the determination of fair value of CERC’s equity method investment in Enable in 2015. As of December 31, 2017 and 2016 , the carrying value of CERC’s equity method investment in Enable was $10.57 and $10.71 per unit, respectively, which includes limited partner common units, a general partner interest and incentive distribution rights. On December 31, 2017 and 2016, Enable’s common unit price closed at $14.22 and $15.73 , respectively. There was no impairment indicated in 2017 or 2016 . Summarized consolidated income (loss) information for Enable is as follows: Year Ended December 31, 2017 2016 2015 (in millions) Operating revenues $ 2,803 $ 2,272 $ 2,418 Cost of sales, excluding depreciation and amortization 1,381 1,017 1,097 Impairment of goodwill and other long-lived assets — 9 1,134 Operating income (loss) 528 385 (712 ) Net income (loss) attributable to Enable 400 290 (752 ) Reconciliation of Equity in Earnings (Losses), net: CERC’s interest $ 216 $ 160 $ (416 ) Basis difference amortization (1) 49 48 8 Impairment of CERC’s equity method investment in Enable — — (1,225 ) CERC’s equity in earnings (losses), net (2) $ 265 $ 208 $ (1,633 ) (1) Equity in earnings of unconsolidated affiliates includes CERC’s share of Enable earnings adjusted for the amortization of the basis difference of CERC’s original investment in Enable and its underlying equity in net assets of Enable. The basis difference is being amortized over approximately 31 years, the average life of the assets to which the basis difference is attributed. (2) These amounts include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 Summarized consolidated balance sheet information for Enable is as follows: December 31, 2017 2016 (in millions) Current assets $ 416 $ 396 Non-current assets 11,177 10,816 Current liabilities 1,279 362 Non-current liabilities 2,660 3,056 Non-controlling interest 12 12 Preferred equity 362 362 Enable partners’ capital 7,280 7,420 Reconciliation of Investment in Enable: CERC’s ownership interest in Enable partners’ capital $ 3,935 $ 4,067 CERC’s basis difference (1,463 ) (1,562 ) CERC’s investment in Enable $ 2,472 $ 2,505</t>
  </si>
  <si>
    <t>Short-term Borrowings and Long-term Debt</t>
  </si>
  <si>
    <t>Debt Disclosure [Abstract]</t>
  </si>
  <si>
    <t>Short-term Borrowings and Long-term Debt [Text Block]</t>
  </si>
  <si>
    <t>Short-term Borrowings and Long-term Debt December 31, 2017 December 31, 2016 Long-Term Current (1) Long-Term Current (1) (in millions) Short-term borrowings: Inventory financing (2) $ — $ 39 $ — $ 35 Total short-term borrowings — 39 — 35 Long-term debt: Senior notes 4.10% to 6.625% due 2021 to 2047 1,593 — 1,593 250 Commercial paper (3) 898 — 569 — Unamortized debt issuance costs (12 ) — (10 ) — Unamortized discount and premium, net (22 ) — (27 ) — Total long-term debt 2,457 — 2,125 250 Total debt $ 2,457 $ 39 $ 2,125 $ 285 (1) Includes amounts due or exchangeable within one year of the date noted. (2) NGD has AMAs associated with its utility distribution service in Arkansas, Louisiana, Mississippi, Oklahoma and Texas. The AMAs have varying terms, the longest of which expires in 2020. Pursuant to the provisions of the agreements, NGD sells natural gas and agrees to repurchase an equivalent amount of natural gas during the winter heating seasons at the same cost, plus a financing charge. These transactions are accounted for as an inventory financing. (3) Classified as long-term debt because the termination date of the facility that backstops the commercial paper is more than one year from the date noted. CERC’s short-term borrowings from the money pool are not reflected in the table above. For information regarding CERC’s money pool borrowings, please see Note 8 . Long-term Debt Debt Retirements. In November 2017, CERC Corp. retired $250 million aggregate principal amount of its 6.125% senior notes at their maturity. The retirement of senior notes was financed by the issuance of commercial paper. In December 2017, CERC Corp. redeemed $300 million aggregate principal amount of its 6.00% senior notes due 2018 at a redemption price equal to 100% of the principal amount thereof, plus accrued and unpaid interest thereon to but excluding the redemption date, plus the make-whole premium. The make-whole premium associated with the redemption was approximately $5 million and was included in Other Income, net on the Statements of Consolidated Income. Debt Issuances. During the year ended December 31, 2017 , CERC issued the following unsecured senior notes: Issuance Date Aggregate Principal Amount Interest Rate Maturity Date (in millions) August 2017 $ 300 4.10% 2047 The proceeds from the issuance of these unsecured senior notes were used for general corporate purposes and to repay a portion of outstanding commercial paper. Revolving Credit Facility. In June 2017, CERC entered into an amendment to its revolving credit facility to extend the termination date thereof from March 3, 2021 to March 3, 2022 and to terminate the swingline loan subfacility thereunder. The amendment also increased the aggregate commitments by $300 million to $900 million under its revolving credit facility. In connection with the amendment to increase the aggregate commitments under its revolving credit facility, CERC increased the size of its commercial paper program to permit the issuance of commercial paper notes in an aggregate principal amount not to exceed $900 million at any time outstanding. Revolving Credit Facility. As of December 31, 2017 and 2016 , CERC had the following revolving credit facility and utilization of such facility: December 31, 2017 December 31, 2016 Size of Loans Letters Commercial Size of Loans Letters Commercial (in millions) $ 900 $ — $ 1 $ 898 (1) $ 600 $ — $ 4 $ 569 (1) (1) Weighted average interest rate was approximately 1.72% and 1.03% as of December 31, 2017 and December 31, 2016 , respectively. Execution Date Size of Facility Draw Rate of LIBOR plus (2) Financial Covenant Limit on Debt for Borrowed Money to Capital Ratio Debt for Borrowed Money to Capital Ratio as of December 31, 2017 Termination Date (3) (in millions) March 3, 2016 $ 900 (1) 1.25 % 65 % 40.4% March 3, 2022 (1) Amended on June 16, 2017 to increase the aggregate commitment size as noted above. (2) Based on current credit ratings. (3) Amended on June 16, 2017 to extend the termination date as noted above. CERC Corp. was in compliance with all financial debt covenants as of December 31, 2017 . Maturities . CERC Corp. has the following long-term debt maturities: (in millions) 2018 $ — 2019 — 2020 — 2021 593 2022 898</t>
  </si>
  <si>
    <t>Income Taxes</t>
  </si>
  <si>
    <t>Income Taxes [Abstract]</t>
  </si>
  <si>
    <t>Income Taxes [Text Block]</t>
  </si>
  <si>
    <t>Income Taxes The components of CERC’s income tax expense (benefit) were as follows: Year Ended December 31, 2017 2016 2015 (in millions) Current income tax expense: State $ 1 $ 6 $ 3 Total current expense 1 6 3 Deferred income tax expense (benefit): Federal (193 ) 130 (488 ) State 31 26 (54 ) Total deferred expense (benefit) (162 ) 156 (542 ) Total income tax expense (benefit) $ (161 ) $ 162 $ (539 ) A reconciliation of income tax expense (benefit) using the federal statutory income tax rate to the actual income tax expense and resulting effective income tax rate is as follows: Year Ended December 31, 2017 2016 2015 (in millions) Income (loss) before income taxes $ 584 $ 407 $ (1,451 ) Federal statutory income tax rate 35 % 35 % 35 % Expected federal income tax expense (benefit) 204 142 (508 ) Increase (decrease) in tax expense resulting from: State income tax expense, net of federal income tax 18 17 (33 ) State valuation allowance, net of federal income tax 3 3 — Federal income tax rate reduction (396 ) — — Other, net 10 — 2 Total (365 ) 20 (31 ) Total income tax expense (benefit) $ (161 ) $ 162 $ (539 ) Effective tax rate (28 )% 40 % 37 % In 2017, CERC recognized a $396 million deferred tax benefit from the remeasurement of CERC’s ADFIT liability as a result of the enactment of the TCJA on December 22, 2017, which reduced the U.S. corporate income tax rate from 35% to 21% . For additional information on the 2017 impacts of the TCJA, please see the discussion following the deferred tax assets and liabilities table below. The tax effects of temporary differences that give rise to significant portions of deferred tax assets and liabilities were as follows: December 31, 2017 2016 (in millions) Deferred tax assets: Benefits and compensation $ 27 $ 45 Loss and credit carryforwards 288 451 Regulatory liabilities 150 39 Asset retirement obligations 60 64 Other 18 18 Valuation allowance (7 ) (5 ) Total deferred tax assets 536 612 Deferred tax liabilities: Property, plant, and equipment 745 1,017 Investment in unconsolidated affiliates 927 1,383 Regulatory assets 38 47 Other 115 90 Total deferred tax liabilities 1,825 2,537 Net deferred tax liabilities $ 1,289 $ 1,925 Federal Tax Reform. On December 22, 2017, President Trump signed into law comprehensive tax reform legislation informally called the Tax Cuts and Jobs Acts, or TCJA, which resulted in significant changes to federal tax laws effective January 1, 2018. The new legislation contains several key tax provisions that will impact CERC, including the reduction of the corporate income tax rate from 35% to 21% effective January 1, 2018. The new legislation also includes a variety of other changes, such as, a limitation on the tax deductibility of interest expense, acceleration of business asset expensing, and reduction in the amount of executive pay that may qualify as a tax deduction, among others. Several other provisions of the TCJA are not generally applicable to the public utility industry, including the limitation on the tax deductibility of interest expense and the acceleration of business asset expensing. While the effective date of the rate change in the legislation is January 1, 2018, ASC 740 requires that deferred tax balances be adjusted in the period of enactment to the rate in which those deferred taxes will reverse. The EDIT from the rate change resulted in an adjustment to income tax expense of $396 million and creation of a net regulatory liability of $478 million (includes $121 million gross-up) for the amount that is likely to be returned to ratepayers. The major components of the $396 million benefit to income tax expense are for the remeasurement of CERC’s deferred taxes associated with its investment in Enable and federal net operating loss carryforwards. The amount and expected amortization of the net regulatory tax liability may differ from the $478 million estimate, possibly materially, due to, among other things, regulatory actions, interpretations and assumptions CERC has made, and any guidance that may be issued in the future. CERC will continue to assess the amount and expected amortization of the net regulatory tax liability as it has proceedings with regulators in future periods. For discussion of risks associated with the amount and expected flow through of EDIT by CERC, see “Management’s Narrative Analysis of Results of Operations — Liquidity and Capital Resources — Regulatory Matters — Tax Reform” in Item 7 of Part II of this report. CERC is a member of the U.S. federal consolidated income tax return of CenterPoint Energy. CERC reports its income tax provision on a separate entity basis pursuant to a tax sharing agreement with CenterPoint Energy. Tax Attribute Carryforwards and Valuation Allowance. CERC has $1.1 billion of federal net operating loss carryforwards which begin to expire in 2031 . CERC had $865 million of state net operating loss carryforwards which expire between 2018 and 2037 and $12 million of state tax credits which do not expire. A state capital loss carryforward of $244 million expired unutilized at the end of 2017 . CERC reported a valuation allowance of $7 million since it is more likely than not that the benefit from certain state net operating loss carryforwards will not be realized. Uncertain Income Tax Positions . CERC reported no uncertain tax liability as of December 31, 2017, 2016, and 2015. We expect no significant change to the uncertain tax liability over the next twelve months ending December 31, 2018. Tax Audits and Settlements. Tax years through 2015 have been audited and settled with the IRS. For the 2016 through 2018 tax years, CenterPoint Energy is a participant in the IRS’s Compliance Assurance Process.</t>
  </si>
  <si>
    <t>Commitments and Contingencies</t>
  </si>
  <si>
    <t>Commitments and Contingencies Disclosure [Abstract]</t>
  </si>
  <si>
    <t>Commitments and Contingencies [Text Block]</t>
  </si>
  <si>
    <t>Commitments and Contingencies (a) Natural Gas Supply Commitments 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solidated Balance Sheets as of December 31, 2017 and 2016 as these contracts meet an exception as “normal purchases contracts” or do not meet the definition of a derivative. Natural gas supply commitments also include natural gas transportation contracts that do not meet the definition of a derivative. As of December 31, 2017 , minimum payment obligations for natural gas supply commitments are approximately: (in millions) 2018 $ 463 2019 353 2020 169 2021 79 2022 49 2023 and beyond 108 (b) AMAs NGD currently has AMAs associated with its utility distribution service in Arkansas, Louisiana, Mississippi, Oklahoma and Texas. The AMAs have varying terms, the longest of which expires in 2020. Generally, AMAs are contracts between NGD and an asset manager that are intended to transfer the working capital obligation and maximize the utilization of the assets. In these AMAs, NGD agrees to release transportation and storage capacity to other parties to manage natural gas storage, supply and delivery arrangements for NGD and to use the released capacity for other purposes when it is not needed for NGD. NGD is compensated by the asset manager through payments made over the life of the AMAs based in part on the results of the asset optimization. NGD has an obligation to purchase its winter storage requirements that have been released to the asset manager under these AMAs. NGD has received approval from the state regulatory commissions in Arkansas, Louisiana, Mississippi and Oklahoma to retain a share of the AMA proceeds. (c) Lease Commitments The following table sets forth information concerning CERC’s obligations under non-cancelable long-term operating leases as of December 31, 2017 , which primarily consist of rental agreements for building space, data processing equipment, compression equipment and rights-of-way: (in millions) 2018 $ 5 2019 4 2020 3 2021 3 2022 3 2023 and beyond 5 Total $ 23 Total lease expense for all operating leases was $9 million , $9 million and $8 million during 2017 , 2016 and 2015 , respectively. (d) Legal, Environmental and Other Matters Legal Matters Gas Market Manipulation Cases.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In June 2017, GenOn and various affiliates filed for protection under Chapter 11 of the U.S. Bankruptcy Code. In December 2017, GenOn received court approval of a restructuring plan and is expected to emerge from Chapter 11 in mid-2018. CenterPoint Energy, CERC, and CES submitted proofs of claim in the bankruptcy proceedings to protect their indemnity rights. If GenOn were unable to meet its indemnity obligations or satisfy a liability that has been assumed in the gas market manipulation litigation, then CERC, CenterPoint Energy or Houston Electric could incur liability and be responsible for satisfying the liability. CERC does not expect the ultimate outcome of the case against CES to have a material adverse effect on its financial condition, results of operations or cash flows. Minnehaha Academy.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have been named in litigation arising out of this incident. Additionally, CenterPoint Energy is cooperating with the ongoing investigation conducted by the National Transportation Safety Board. Further, CenterPoint Energy is contesting approximately $200,000 in fines imposed by the Minnesota Office of Pipeline Safety. In early 2018, the Minnesota Occupational Safety and Health Administration concluded its investigation without any adverse findings against CenterPoint Energy. CenterPoint Energy’s general and excess liability insurance policies provide coverage for third party bodily injury and property damage claims. Environmental Matters MGP Sites. CERC and its predecessors operated MGPs in the past. With respect to certain Minnesota MGP sites, CERC has completed state-ordered remediation and continues state-ordered monitoring and water treatment. As of December 31, 2017 , CERC had a recorded liability of $7 million for continued monitoring and any future remediation required by regulators in Minnesota. The estimated range of possible remediation costs for the sites for which CERC believes it may have responsibility was $5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PA and other regulators have investigated MGP sites that were owned or operated by CERC or may have been owned by one of its former affiliates. CERC does not expect the ultimate outcome of these matters to have a material adverse effect on its financial condition, results of operations or cash flows. Asbestos. Some facilities owned by CERC or its predecessors in interest contain or have contained asbestos insulation and other asbestos-containing materials. CERC and its predecessor companies are from time to time named, along with numerous others, as defendants in lawsuits filed by a number of individuals who claim injury due to exposure to asbestos, and CERC anticipates that additional claims may be asserted in the future. Although their ultimate outcome cannot be predicted at this time, CERC does not expect these matters, either individually or in the aggregate, to have a material adverse effect on its financial condition, results of operations or cash flows. Other Environmental. From time to time, CERC identifies the presence of environmental contaminants during its operations or on property where its predecessor companies have conducted operations. Other such sites involving contaminants may be identified in the future. CERC has and expects to continue to remediate any identified sites consistent with its state and federal legal obligations. From time to time CERC has received notices, and may receive notices in the future, from regulatory authorities or others regarding its status as a PRP in connection with sites found to require remediation due to the presence of environmental contaminants. In addition, CERC has been, or may be, named from time to time as a defendant in litigation related to such sites. Although the ultimate outcome of such matters cannot be predicted at this time, CERC does not expect these matters, either individually or in the aggregate, to have a material adverse effect on its financial condition, results of operations or cash flows. Other Proceedings 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and reasonably estimable liabilities on the eventual disposition of these matters. CERC does not expect the disposition of these matters to have a material adverse effect on its financial condition, results of operations or cash flows.</t>
  </si>
  <si>
    <t>Unaudited Quarterly Information</t>
  </si>
  <si>
    <t>Unaudited Quarterly Information [Abstract]</t>
  </si>
  <si>
    <t>Unaudited Quarterly Information [Text Block]</t>
  </si>
  <si>
    <t>Unaudited Quarterly Information Summarized quarterly financial data is as follows: Year Ended December 31, 2017 First Quarter Second Quarter Third Fourth (in millions) Revenues $ 2,093 $ 1,387 $ 1,251 $ 1,872 Operating income 194 53 26 171 Net income (1) 147 54 38 506 Year Ended December 31, 2016 First Quarter Second Quarter Third Fourth (in millions) Revenues $ 1,320 $ 807 $ 978 $ 1,349 Operating income 166 18 26 108 Net income 120 6 43 76 (1) Net income for the fourth quarter 2017 includes a reduction in income taxes of $396 million due to tax reform. See Note 13 for further discussion of the impacts of tax reform implementation.</t>
  </si>
  <si>
    <t>Reportable Business Segments</t>
  </si>
  <si>
    <t>Segment Reporting [Abstract]</t>
  </si>
  <si>
    <t>Reportable Business Segments [Text Block]</t>
  </si>
  <si>
    <t>Reportable Business Segments CERC’s determination of reportable business segments considers the strategic operating units under which it manages sales, allocates resources and assesses performance of various products and services to wholesale or retail customers in differing regulatory environments. CERC uses operating income as the measure of profit or loss for its business segments other than Midstream Investments, where it uses equity in earnings. 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of CERC’s equity investment in Enable. Other Operations includes unallocated corporate costs and inter-segment eliminations. Long-lived assets include net property, plant and equipment, goodwill and other intangibles and equity investments in unconsolidated subsidiaries. Intersegment sales are eliminated in consolidation. Financial data for business segments and products and services are as follows: Revenues from External Customers Intersegment Revenues Depreciation and Amortization Operating Income (Loss) Total Assets (1) Expenditures for Long- Lived Assets (in millions) As of and for the year ended December 31, 2017: Natural Gas Distribution $ 2,606 $ 33 $ 260 $ 328 $ 6,608 $ 523 Energy Services 3,997 52 19 125 1,521 11 Midstream Investments (2) — — — — 2,472 — Other — — — (9 ) 70 — Eliminations — (85 ) — — (559 ) — Consolidated $ 6,603 $ — $ 279 $ 444 $ 10,112 534 Reconciling items (21 ) Capital expenditures per Statements of Consolidated Cash Flows $ 513 As of and for the year ended December 31, 2016: Natural Gas Distribution $ 2,380 $ 29 $ 242 $ 303 $ 6,099 $ 510 Energy Services 2,073 26 7 20 1,102 5 Midstream Investments (2) — — — — 2,505 — Other 1 — — (5 ) 75 — Eliminations — (55 ) — — (563 ) — Consolidated $ 4,454 $ — $ 249 $ 318 $ 9,218 515 Reconciling items 2 Capital expenditures per Statements of Consolidated Cash Flows $ 517 Revenues from External Customers Intersegment Revenues Depreciation and Amortization Operating Income (Loss) Total Assets (1) Expenditures for Long- Lived Assets (in millions) As of and for the year ended December 31, 2015: Natural Gas Distribution $ 2,603 $ 29 $ 222 $ 273 $ 5,657 $ 601 Energy Services 1,924 33 5 42 857 5 Midstream Investments (2) — — — — 2,594 — Other — — — (2 ) 777 — Eliminations — (62 ) — — (744 ) — Consolidated $ 4,527 $ — $ 227 $ 313 $ 9,141 606 Reconciling items — Capital expenditures per Statements of Consolidated Cash Flows $ 606 (1) Amounts for 2015 have been restated to reflect the adoption of ASU 2015-03. (2) Midstream Investments’ equity earnings (losses) are as follows: Year Ended December 31, 2017 2016 2015 (a) (in millions) Enable $ 265 $ 208 $ (1,633 ) (a) Includes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 Year Ended December 31, Revenues by Products and Services: 2017 2016 2015 (in millions) Retail gas sales $ 3,634 $ 3,329 $ 3,725 Wholesale gas sales 2,811 977 657 Gas transportation and processing 29 23 26 Energy products and services 129 125 119 Total $ 6,603 $ 4,454 $ 4,527</t>
  </si>
  <si>
    <t>Subsequent Events</t>
  </si>
  <si>
    <t>Subsequent Events [Abstract]</t>
  </si>
  <si>
    <t>Subsequent Events [Text Block]</t>
  </si>
  <si>
    <t>Subsequent Events On February 9, 2018 , Enable declared a quarterly cash distribution of $0.318 per unit on all of its outstanding common units for the quarter ended December 31, 2017. Accordingly, CERC Corp. expects to receive a cash distribution of approximately $74 million from Enable in the first quarter of 2018 to be made with respect to CERC Corp.’s limited partner interest in Enable for the fourth quarter of 2017.</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 xml:space="preserve">Principles of Consolidation The accounts of CERC Corp. and its wholly-owned and majority owned subsidiaries are included in the consolidated financial statements. All intercompany transactions and balances are eliminated in consolidation. </t>
  </si>
  <si>
    <t>Equity and Cost Method Investments</t>
  </si>
  <si>
    <t xml:space="preserve">Equity and Cost Method Investments CERC generally uses the equity method of accounting for investments in entities in which CERC has an ownership interest between 20% and 50% and exercises significant influence. CERC also uses the equity method for investments in which it has ownership percentages greater than 50%, when it exercises significant influence, does not have control and is not considered the primary beneficiary, if applicable. In 2013, CenterPoint Energy, OGE and affiliates of ArcLight, formed Enable as a private limited partnership. CenterPoint Energy has the ability to significantly influence the operating and financial policies of, but not solely control, Enable and, accordingly, recorded an equity method investment. The net assets contributed were deemed to be in-substance real estate and were therefore recorded at historical cost. Under the equity method, CERC adjusts its investment in Enable each period for contributions made, distributions received, CERC’s share of Enable’s comprehensive income and amortization of basis differences, as appropriate. CERC evaluates its equity method investments for impairment when events or changes in circumstances indicate there is a loss in value of the investment that is other than a temporary decline. CERC’s investment in Enable is considered to be a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CERC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RC considers distributions received from equity method investments in excess of cumulative equity in earnings subsequent to the date of investment to be a return of investment and classifies these distributions as investing activities in the Statements of Consolidated Cash Flows. Other investments, excluding marketable securities, are carried at cost. </t>
  </si>
  <si>
    <t>Revenues</t>
  </si>
  <si>
    <t xml:space="preserve">Revenues CERC records revenue for natural gas sales and services under the accrual method and these revenues are recognized upon delivery to customers. Natural gas sales not billed by month-end are accrued based upon estimated purchased gas volumes, estimated lost and unaccounted for gas and currently effective tariff rates. </t>
  </si>
  <si>
    <t>Long-lived Assets and Intangibles</t>
  </si>
  <si>
    <t>Long-lived Assets and Intangibles CERC records property, plant and equipment at historical cost. CERC expenses repair and maintenance costs as incurred. CER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CERC applies the guidance for accounting for regulated operations to the Natural Gas Distribution business segment. CER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RC’s rate-regulated businesses recognize removal costs as a component of depreciation expense in accordance with regulatory treatment. In addition, a portion of the amount of removal costs that relate to AROs has been reclassified from a regulatory liability to an asset retirement liability in accordance with accounting guidance for AROs. For further detail on CERC’s regulatory assets and liabilities, please see Note 6 .</t>
  </si>
  <si>
    <t>Depreciation and Amortization Expense</t>
  </si>
  <si>
    <t>Depreciation and Amortization Expense Depreciation and amortization is computed using the straight-line method based on economic lives or regulatory-mandated recovery periods. Amortization expense includes amortization of certain regulatory assets and other intangibles.</t>
  </si>
  <si>
    <t>Capitalization of Interest and AFUDC</t>
  </si>
  <si>
    <t>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During each of 2017 , 2016 and 2015 , CERC capitalized interest and AFUDC of $2 million</t>
  </si>
  <si>
    <t>Income Taxes CERC is a member of the U.S. federal consolidated income tax return of CenterPoint Energy. CERC reports its income tax provision on a separate entity basis pursuant to a tax sharing agreement with CenterPoint Energy. CERC uses the asset and liability method of accounting for deferred income taxes in accordance with accounting guidance for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urrent federal and certain state income taxes are payable to or receivable from CenterPoint Energy. CERC recognizes interest and penalties as a component of income tax expense (benefit). CERC reports the income tax provision associated with its interest in Enable in Income tax expense (benefit) in its Statements of Consolidated Income. To the extent certain EDIT of CERC Corp.’s rate-regulated subsidiaries maybe recoverable or payable through future rates, regulatory assets and liabilities have been recorded, respectively. On December 22, 2017, President Trump signed into law comprehensive tax reform legislation informally called the Tax Cuts and Jobs Acts, or TCJA, which resulted in significant changes to federal tax laws effective January 1, 2018. See Note 13 for further discussion of the impacts of tax reform implementation.</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RC’s Statements of Consolidated Income for 2017 , 2016 and 2015 was $13 million , $7 million and $19 million , respectively.</t>
  </si>
  <si>
    <t>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re valued at the lower of average cost or market. Natural gas inventories of CERC’s Natural Gas Distribution business segment are primarily valued at weighted average cost. During 2017 , 2016 and 2015 , CERC recorded write-downs of natural gas inventory to the lower of average cost or market which are disclosed on the Statements of Consolidated Cash Flows.</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weather and interest rates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and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t>
  </si>
  <si>
    <t>Environmental Costs</t>
  </si>
  <si>
    <t>Environmental Costs CERC expenses or capitalizes environmental expenditures, as appropriate, depending on their future economic benefit. CERC expenses amounts that relate to an existing condition caused by past operations that do not have future economic benefit. CERC records undiscounted liabilities related to these future costs when environmental assessments and/or remediation activities are probable and the costs can be reasonably estimated.</t>
  </si>
  <si>
    <t>Cash and Cash Equivalents</t>
  </si>
  <si>
    <t>Cash and Cash Equivalents For purposes of reporting cash flows, CERC considers cash equivalents to be short-term, highly-liquid investments with maturities of three months or less from the date of purchase.</t>
  </si>
  <si>
    <t>New Accounting Pronouncements</t>
  </si>
  <si>
    <t>New Accounting Pronouncements Recently Adopted In March 2016, the FASB issued ASU No. 2016-09, Compensation-Stock Compensation (Topic 718): Improvements to Employee Share-Based Payment Accounting (ASU 2016-09). The new guidance simplifies several aspects of the accounting for share-based payment transactions, including the income tax consequences, classification of awards as either equity or liabilities, and classification on the statement of cash flows. CERC adopted this standard as of January 1, 2017. The adoption did not have a material impact on CERC’s financial position or results of operations. However, CERC’s statement of cash flows reflects a decrease in financing activity and a corresponding increase in operating activity of $1 million at each of December 31, 2017, 2016 and 2015, due to the retrospective application of the requirement that cash paid to a tax authority when shares are withheld to satisfy statutory income tax withholding obligations should be presented as a financing rather than as an operating activity. Issued, Not Yet Effective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This standard will not have a material impact on CERC’s financial position, results of operations, cash flows and disclosures upon adoption on January 1, 2018. In 2016, the FASB issued ASU No. 2016-02, Leases (Topic 842) (ASU 2016-02) and related amendments.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CERC expects to adopt this standard on January 1, 2019 and is evaluating available transitional practical expedients. A modified retrospective adoption approach is required. CERC is in the process of reviewing contracts to identify leases as defined in ASU 2016-02 and expects to recognize on the statements of financial position right-of-use assets and lease liabilities for the majority of its leases that are currently classified as operating leases. CERC is continuing to assess the impact that this standard will have on its financial position, results of operations, cash flows and disclosures. In 2016 and 2017,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permitted, and entities have the option of using either a full retrospective or a modified retrospective adoption approach. While these ASUs will expand disclosures, CERC has not identified any significant changes as the result of these new standards. A substantial amount of CERC’s revenues are tariff and derivative based, which will not be significantly impacted by these ASUs. ASU 2014-09 eliminates industry specific guidance, including ASC 360-20, and as a result our investment in Enable will no longer be considered in-substance real estate. Gains or losses on subsequent sales or dilution events in our investment in Enable will be recognized in earnings. CERC adopted these ASUs on January 1, 2018 using the modified retrospective adoption approach.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CERC adopted this standard on January 1, 2018. A retrospective adoption approach is required. CERC does not believe this standard will have a material impact on its financial position, results of operations, and disclosures. Due to the requirement that cash proceeds from COLI policies be classified as cash inflows from investing activity, there will be an increase in investing activity and a corresponding decrease in operating activity on the statement of cash flows when COLI proceeds are received.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This standard will not have an impact on CERC’s financial position, results of operations, cash flows and disclosures upon adoption on January 1, 2018.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RC’s accounting for future acquisitions upon adoption on January 1, 2018.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CERC will adopt ASU 2017-04 on January 1, 2018. A prospective adoption approach is required. ASU 2017-04 will have an impact on CERC’s future calculation of goodwill impairments if an impairment is identified. In February 2017, the FASB issued ASU No. 2017-05, Other Income-Gains and Losses from the Derecognition of Nonfinancial Assets (Subtopic 610-20): Clarifying the Scope of Asset Derecognition Guidance and Accounting for Partial Sales of Nonfinancial Assets (ASU 2017-05). ASU 2017-05 clarifies when and how to apply ASC 610-20 Gains and Losses from the Derecognition of Nonfinancial Assets , which was issued as part of ASU 2014-09 Revenue from Contracts with Customers (Topic 606). ASU 2017-05 is effective for fiscal years, and interim periods within those fiscal years, beginning after December 15, 2017, with early adoption permitted. Companies can elect a retrospective or modified retrospective approach to adoption. This standard will not have a material impact on CERC’s financial position, results of operations, cash flows and disclosures upon adoption on January 1, 2018. In March 2017, the FASB issued ASU No. 2017-07, Compensation-Retirement Benefits (Topic 715): Improving the Presentation of Net Periodic Pension Cost and Net Periodic Postretirement Benefit Cost (ASU 2017-07). ASU 2017-07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ASU 2017-07 is effective for fiscal years, and interim periods within those fiscal years, beginning after December 15, 2017, with early adoption permitted. ASU 2017-07 should be applied retrospectively for the presentation of the service cost component and the other components and prospectively for the capitalization of the service cost component. The adoption of this guidance is expected to result in an increase to operating income and a decrease to other income. Prospectively, other components previously capitalized in assets will be recorded as regulatory assets in CERC’s rate-regulated businesses. This standard will not have a material impact on CERC’s financial position, results of operations, cash flows and disclosures upon adoption on January 1, 2018. In August 2017, the FASB issued ASU No. 2017-12, Derivatives and Hedging (Topic 815): Targeted Improvements to Accounting for Hedging Activities (ASU 2017-12). ASU 2017-12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ASU 2017-12 is effective for fiscal years, and interim periods within those fiscal years, beginning after December 15, 2018, with early adoption permitted. A cumulative-effect adjustment to eliminate the separate measurement of ineffectiveness upon adoption is required for existing cash flow and net investment hedges. Presentation and disclosure guidance should be applied prospectively. CERC is currently assessing the impact that this standard will have on its financial position, results of operations, cash flows and disclosures. Management believes that other recently issued standards, which are not yet effective, will not have a material impact on CERC’s consolidated financial position, results of operations or cash flows upon adoption.</t>
  </si>
  <si>
    <t>Property, Plant and Equipment (Tables)</t>
  </si>
  <si>
    <t>Property, Plant and Equipment [Table Text Block]</t>
  </si>
  <si>
    <t>Property, plant and equipment includes the following: Weighted Average Useful Lives December 31, (in years) 2017 2016 (in millions) Natural Gas Distribution 28 $ 6,735 $ 6,219 Energy Services 27 102 83 Other property 14 51 49 Total 6,888 6,351 Accumulated depreciation and amortization: Natural Gas Distribution 1,968 1,722 Energy Services 35 29 Other property 33 31 Total accumulated depreciation and amortization 2,036 1,782 Property, plant and equipment, net $ 4,852 $ 4,569</t>
  </si>
  <si>
    <t>Depreciation And Amortization [Table Text Block]</t>
  </si>
  <si>
    <t>The following table presents depreciation and amortization expense for 2017 , 2016 and 2015 : Year Ended December 31, 2017 2016 2015 (in millions) Depreciation expense $ 243 $ 230 $ 211 Amortization expense 36 19 16 Total depreciation and amortization expense $ 279 $ 249 $ 227</t>
  </si>
  <si>
    <t>Asset Retirement Obligation [Table Text Block]</t>
  </si>
  <si>
    <t>A reconciliation of the changes in the ARO liability is as follows: December 31, 2017 2016 (in millions) Beginning balance $ 169 $ 156 Accretion expense 7 8 Revisions in estimates of cash flows 67 5 Ending balance $ 243 $ 169</t>
  </si>
  <si>
    <t>Acquisition (Tables)</t>
  </si>
  <si>
    <t>Schedule of Business Acquisitions, by Acquisition [Table Text Block]</t>
  </si>
  <si>
    <t>The following table summarizes the final purchase price allocation and the fair value amounts recognized for the assets acquired and liabilities assumed related to the acquisition: (in millions) Total purchase price consideration $ 147 Cash $ 15 Receivables 140 Natural gas inventory 78 Derivative assets 35 Prepaid expenses and other current assets 5 Property and equipment 8 Identifiable intangibles 25 Total assets acquired 306 Accounts payable 113 Derivative liabilities 43 Other current liabilities 7 Other liabilities 1 Total liabilities assumed 164 Identifiable net assets acquired 142 Goodwill 5 Net assets acquired $ 147</t>
  </si>
  <si>
    <t>Schedule of Finite-Lived Intangible Assets Acquired as Part of Business Combination [Table Text Block]</t>
  </si>
  <si>
    <t>The estimated fair value of the identifiable intangible assets and related useful lives as included in the final purchase price allocation include: Estimate Fair Value Estimate Useful Life (in millions) (in years) Customer relationships $ 25 15</t>
  </si>
  <si>
    <t>Business Acquisition, Pro Forma Information [Table Text Block]</t>
  </si>
  <si>
    <t>The following unaudited pro forma financial information reflects the consolidated results of operations of CERC, assuming the AEM acquisition had taken place on January 1, 2016. Adjustments to pro forma net income include intercompany sales, amortization of intangible assets, depreciation of fixed assets, interest expense associated with debt financing to fund the acquisition, and related income tax effects. The pro forma information does not include the mark-to-market impact of financial instruments designated as cash flow hedges of anticipated purchases and sales at index prices. The effective portion of these hedges is excluded from earnings and reported as changes in Other comprehensive income. Additionally, the pro forma information does not include the mark-to-market impact of physical forward transactions that were previously accounted for as normal purchase and sale transactions.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y. Year Ended December 31, 2017 2016 (in millions) Operating Revenue $ 6,603 $ 5,467 Net Income (1) 745 255 (1) Net income for the year ended December 31, 2017 includes a reduction in income taxes of $396 million due to tax reform. See Note 13 for further discussion of the impacts of tax reform implementation.</t>
  </si>
  <si>
    <t>Goodwill (Tables)</t>
  </si>
  <si>
    <t>Schedule of Goodwill [Table Text Block]</t>
  </si>
  <si>
    <t>Goodwill by reportable business segment as of December 31, 2016 and changes in the carrying amount of goodwill as of December 31, 2017 are as follows: December 31, 2016 AEM Acquisition (1) December 31, (in millions) Natural Gas Distribution $ 746 $ — $ 746 Energy Services 105 (2) 5 110 (2) Other Operations 11 — 11 Total $ 862 $ 5 $ 867 (1) See Note 4 . (2) Amount presented is net of the accumulated goodwill impairment charge of $252 million .</t>
  </si>
  <si>
    <t>Schedule of Finite-Lived Intangible Assets [Table Text Block]</t>
  </si>
  <si>
    <t>The tables below present information on CERC’s other intangible assets recorded in Other non-current assets on the Consolidated Balance Sheets. December 31, 2017 Useful Lives Gross Carrying Amount Accumulated Amortization Net Balance (in years) (in millions) Customer relationships 15 $ 86 $ (21 ) $ 65 Covenants not to compete 4 4 (2 ) 2 Other Various 15 (8 ) 7 Total $ 105 $ (31 ) $ 74 December 31, 2016 Useful Lives Gross Carrying Amount Accumulated Amortization Net Balance (in years) (in millions) Customer relationships 15 $ 61 $ (16 ) $ 45 Covenants not to compete 4 4 (1 ) 3 Other Various 2 (1 ) 1 Total $ 67 $ (18 ) $ 49</t>
  </si>
  <si>
    <t>Regulatory Accounting (Tables)</t>
  </si>
  <si>
    <t>Schedule of Regulatory Assets and Liabilities [Table Text Block]</t>
  </si>
  <si>
    <t>The following is a list of regulatory assets and liabilities reflected on CERC’s Consolidated Balance Sheets as of December 31, 2017 and 2016 : December 31, 2017 2016 (in millions) Current regulatory assets (1) $ 130 $ 70 Non-current regulatory assets included in Other assets: Hurricane Harvey restoration costs (2) 6 — Excess deferred income taxes (3) 15 — Other long-term regulatory assets (4) 160 125 Total non-current regulatory assets 181 125 Total regulatory assets 311 195 Current regulatory liabilities (5) 2 11 Non-current regulatory liabilities: Excess deferred income taxes (3) 492 — Estimated removal costs 593 665 Other long-term regulatory liabilities 116 104 Total non-current regulatory liabilities 1,201 769 Total regulatory liabilities 1,203 780 Total regulatory assets and liabilities, net $ (892 ) $ (585 ) (1) Current regulatory assets are included in Other current assets in CERC’s Consolidated Balance Sheets. (2) CERC is not earning a return on its Hurricane Harvey restoration costs. (3) EDIT will be recovered or refunded to customers as required by tax and regulatory authorities. See Note 13 for additional information. (4) NGD’s actuarially determined pension and other postemployment expense in excess of the amount being recovered through rates is being deferred for rate making purposes. Deferred pension and other postemployment expenses of $7 million and $6 million as of December 31, 2017 and 2016 , respectively, were not earning a return. (5) Current regulatory liabilities are included in Other current liabilities in CERC’s Consolidated Balance Sheets. As of December 31, 2017, NGD recorded the following: (in millions) Property, plant and equipment $ 5 Insurance receivable (5 ) Net property, plant and equipment $ — Operation and maintenance expense $ 10 Insurance receivable (4 ) Net regulatory asset $ 6</t>
  </si>
  <si>
    <t>Employee Benefit Plans (Tables)</t>
  </si>
  <si>
    <t>Schedule of Defined Benefit Plans Disclosures [Table Text Block]</t>
  </si>
  <si>
    <t>CERC expects to contribute $5 million to its postretirement benefits plan in 2018 . The following benefit payments are expected to be made by the postretirement benefit plan: Benefit Payments (in millions) 2018 $ 6 2019 6 2020 7 2021 8 2022 8 2023-2027 42 Following are reconciliations of CERC’s beginning and ending balances of its postretirement benefit plan’s benefit obligation, plan assets and funded status for 2017 and 2016 . The measurement dates for plan assets and obligations were December 31, 2017 and 2016 . December 31, 2017 2016 (in millions, except for actuarial assumptions) Change in Benefit Obligation Accumulated benefit obligation, beginning of year $ 115 $ 101 Service cost 1 1 Interest cost 5 4 Benefits paid (9 ) (13 ) Participant contributions 3 5 Medicare reimbursement — 1 Plan amendment (1) — 10 Actuarial (gain) loss (6 ) 6 Accumulated benefit obligation, end of year $ 109 $ 115 Change in Plan Assets Plan assets, beginning of year $ 25 $ 25 Benefits paid (9 ) (13 ) Employer contributions 5 7 Participant contributions 3 5 Actual investment return 2 1 Plan assets, end of year $ 26 $ 25 Amounts Recognized in Balance Sheets Current liabilities-other $ (4 ) $ (4 ) Other liabilities-benefit obligations (79 ) (86 ) Net liability, end of year $ (83 ) $ (90 ) Actuarial Assumptions Discount rate 3.60 % 4.15 % Expected long-term return on assets 3.85 % 3.60 % Medical cost trend rate assumed for the next year - Pre-65 6.15 % 5.75 % Medical/prescription drug cost trend rate assumed for the next year - Post-65 23.85 % 10.65 % Prescription drug cost trend rate assumed for the next year - Pre-65 9.85 % 10.75 % Rate to which the cost trend rate is assumed to decline (the ultimate trend rate) 4.50 % 4.50 % Year that the cost trend rates reach the ultimate trend rate - Pre-65 2026 2024 Year that the cost trend rates reach the ultimate trend rate - Post-65 2024 2024 (1) The postretirement plan was amended in 2016 to change the retiree medical coverage for Medicare eligible post-65 retirees from self-insured to a Medicare Advantage Program, an insured benefit which became effective January 1, 2017. The net postretirement benefit cost includes the following components: Year Ended December 31, 2017 2016 2015 (in millions) Service cost — benefits earned during the period $ 1 $ 1 $ 1 Interest cost on accumulated benefit obligation 5 4 5 Expected return on plan assets (1 ) (1 ) (1 ) Amortization of prior service cost 1 — 1 Amortization of net loss — 1 1 Curtailment (1) — (1 ) — Net postretirement benefit cost $ 6 $ 4 $ 7 (1) Effective January 1, 2017, a change in retiree medical coverage for Medicare eligible post-65 retirees from self-insured to a Medicare Advantage Program, an insured benefit, was implemented. A curtailment gain was recognized in October 2016 related to this implementation. CERC used the following assumptions to determine net postretirement benefit costs: Year Ended December 31, 2017 2016 2015 Discount rate 4.15 % 4.35 % 3.90 % Expected return on plan assets 3.60 % 3.95 % 4.05 % CERC’s changes in accumulated comprehensive income (loss) related to postretirement and other postemployment plans are as follows: Year Ended December 31, 2017 2016 (in millions) Beginning Balance $ 3 $ 9 Other comprehensive income (loss) before reclassifications (1) 7 (10 ) Amounts reclassified from accumulated other comprehensive income: Prior service cost (2) 1 — Tax benefit (expense) (4 ) 4 Net current period other comprehensive income (loss) 4 (6 ) Ending Balance $ 7 $ 3 (1) Total other comprehensive income (loss) related to the remeasurement of pension, postretirement and other postemployment plans. (2) This accumulated other comprehensive component is included in the computation of net periodic cost. Amounts recognized in accumulated other comprehensive (income) loss consist of the following: December 31, 2017 2016 (in millions) Unrecognized actuarial loss (gain) $ (2 ) $ 5 Unrecognized prior service cost 6 7 Total recognized in accumulated other comprehensive loss 4 12 Less: deferred tax benefit (1) (11 ) (15 ) Net amount recognized in accumulated other comprehensive income $ (7 ) $ (3 ) (1) 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 The changes in plan assets and benefit obligations recognized in other comprehensive loss during 2017 are as follows: Postretirement Benefits (in millions) Net gain $ (7 ) Amortization of prior service cost (1 ) Total recognized in other comprehensive income $ (8 ) As part of the investment strategy discussed above, CERC maintained the following asset allocation ranges for its postretirement benefit plan as of December 31, 2017 : U.S. equity 15 – 25% International developed market equity 2 – 12% Fixed income 68 – 78% Cash 0 – 2%</t>
  </si>
  <si>
    <t>Defined Benefit Plan Schedule Of Effect Of One Percentage Point Change In Assumed Health Care Cost Trend Rates [Table Text Block]</t>
  </si>
  <si>
    <t>Assumed healthcare cost trend rates have a significant effect on the reported amounts for CERC’s postretirement benefit plans. A 1% change in the assumed healthcare cost trend rate would have the following effects: 1% Increase 1% Decrease (in millions) Effect on postretirement benefit obligation $ 3 $ 2 Effect on total of service and interest cost — —</t>
  </si>
  <si>
    <t>Schedule Of Fair Value Of Financial Assets For Pension And Postretirement Benefits [Table Text Block]</t>
  </si>
  <si>
    <t>The fair values of CERC’s postretirement plan assets at December 31, 2017 and 2016 , by asset category are as follows: Fair Value Measurements as of Quoted Prices in Active Markets for Identical Assets (Level 1) Significant Observable Inputs (Level 2) Significant Unobservable Inputs (Level 3) Total Mutual funds (1) $ 26 $ — $ — $ 26 Total $ 26 $ — $ — $ 26 (1) 71% of the amount invested in mutual funds was in fixed income securities; 21% was in U.S. equities and 8% was in international equities. Fair Value Measurements as of Quoted Prices in Active Markets for Identical Assets (Level 1) Significant Observable Inputs (Level 2) Significant Unobservable Inputs (Level 3) Total Mutual funds (1) $ 25 $ — $ — $ 25 Total $ 25 $ — $ — $ 25 (1) 73% of the amount invested in mutual funds was in fixed income securities; 20% was in U.S. equities and 7% was in international equities.</t>
  </si>
  <si>
    <t>Related Party Transactions (Tables)</t>
  </si>
  <si>
    <t>Related Party Transaction [Line Items]</t>
  </si>
  <si>
    <t>Schedule of Related Party Transactions [Table Text Block]</t>
  </si>
  <si>
    <t>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from CERC for these services were as follows and are included primarily in operation and maintenance expenses: Year Ended December 31, 2017 2016 2015 (in millions) Corporate service charges $ 128 $ 125 $ 118 Charges from Houston Electric for services provided 17 15 18 Billings to Houston Electric for services provided (8 ) (7 ) (6 )</t>
  </si>
  <si>
    <t>Derivative Instruments (Tables)</t>
  </si>
  <si>
    <t>Schedule of Derivative Instruments in Statement of Financial Position, Fair Value [Table Text Block]</t>
  </si>
  <si>
    <t>The following tables present information about CERC’s derivative instruments and hedging activities. The first four tables provide a balance sheet overview of CERC’s Derivative Assets and Liabilities as of December 31, 2017 and 2016 , while the last table provides a breakdown of the related income statement impacts for the years ending December 31, 2017 , 2016 and 2015 . Fair Value of Derivative Instruments December 31, 2017 Derivatives designated as fair value hedges: Balance Sheet Location Derivative Assets Fair Value Derivative Liabilities Fair Value (in millions) Natural gas derivatives (1) (2) (3) Current Assets: Non-trading derivative assets $ — $ — Natural gas derivatives (1) (2) (3) Current Liabilities: Non-trading derivative liabilities 13 1 Derivatives not designated as hedging instruments: Natural gas derivatives (1) (2) (3) Current Assets: Non-trading derivative assets 114 4 Natural gas derivatives (1) (2) (3) Other Assets: Non-trading derivative assets 44 — Natural gas derivatives (1) (2) (3) Current Liabilities: Non-trading derivative liabilities 38 78 Natural gas derivatives (1) (2) (3) Other Liabilities: Non-trading derivative liabilities 9 24 Total $ 218 $ 107 (1) The fair value shown for natural gas contracts is comprised of derivative gross volumes totaling 1,795 Bcf or a net 224 Bcf long position. Certain natural gas contracts hedge basis risk only and lack a fixed price exposure.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130 million asset as shown on CERC’s Consolidated Balance Sheets (and as detailed in the table below), and was comprised of the natural gas contracts derivative assets and liabilities separately shown above, impacted by collateral netting of $19 million . (3) Derivative Assets and Derivative Liabilities include no material amounts related to physical forward transactions with Enable. Offsetting of Natural Gas Derivative Assets and Liabilities December 31, 2017 Gross Amounts Recognized (1) Gross Amounts Offset in the Consolidated Balance Sheets Net Amount Presented in the Consolidated Balance Sheets (2) (in millions) Current Assets: Non-trading derivative assets $ 165 $ (55 ) $ 110 Other Assets: Non-trading derivative assets 53 (9 ) 44 Current Liabilities: Non-trading derivative liabilities (83 ) 63 (20 ) Other Liabilities: Non-trading derivative liabilities (24 ) 20 (4 ) Total $ 111 $ 19 $ 130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air Value of Derivative Instruments December 31, 2016 Total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Total $ 105 $ 67 (1) The fair value shown for natural gas contracts is comprised of derivative gross volumes totaling 1,035 Bcf or a net 59 Bcf long position. Certain natural gas contracts hedge basis risk only and lack a fixed price exposure.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24 million asset as shown on CERC’s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t>
  </si>
  <si>
    <t>Schedule of Derivative Instruments, Gain (Loss) in Statement of Financial Performance [Table Text Block]</t>
  </si>
  <si>
    <t>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Year Ended December 31, Income Statement Location 2017 2016 2015 Derivatives designated as fair value hedges: (in millions) Natural gas derivatives Gains (Losses) in Expenses: Natural Gas $ (9 ) $ — $ — Fair value adjustments for natural gas inventory designated as the hedged item Gains (Losses) in Expenses: Natural Gas 14 — — Total increase in Expenses: Natural Gas (1) $ 5 $ — $ — Derivatives not designated as hedging instruments: Natural gas derivatives Gains (Losses) in Revenues $ 211 $ (18 ) $ 134 Natural gas derivatives Gains (Losses) in Expenses: Natural Gas (72 ) 70 (105 ) Total - derivatives not designated as hedging instruments $ 139 $ 52 $ 29</t>
  </si>
  <si>
    <t>Credit Quality Of Counterparties [Table Text Block]</t>
  </si>
  <si>
    <t>In addition to the risk associated with price movements, credit risk is also inherent in CERC’s non-trading derivative activities. Credit risk relates to the risk of loss resulting from non-performance of contractual obligations by a counterparty. The following table shows the composition of counterparties to the non-trading derivative assets of CERC as of December 31, 2017 and 2016 : December 31, 2017 December 31, 2016 Investment Grade(1) Total Investment Grade(1) Total (in millions) Energy marketers $ 6 $ 45 $ 1 $ 4 Financial institutions — — 33 33 End users (2) 17 109 2 47 Total $ 23 $ 154 (3) $ 36 $ 84 (1) “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 (3) The net of total non-trading natural gas derivative assets was $154 million and $70 million as of December 31, 2017 and 2016, respectively, as shown on CERC’s Consolidated Balance Sheets, and was comprised of the natural gas contracts derivatives assets separately shown above, impacted by collateral netting of $-0- and $14 million as of December 31, 2017 and 2016, respectively.</t>
  </si>
  <si>
    <t>Fair Value Measurements (Tables)</t>
  </si>
  <si>
    <t>Fair Value, Assets Measured on Recurring Basis [Table Text Block]</t>
  </si>
  <si>
    <t>The following tables present information about CERC’s assets and liabilities (including derivatives that are presented net) measured at fair value on a recurring basis as of December 31, 2017 and 2016 and indicate the fair value hierarchy of the valuation techniques utilized by CERC to determine such fair value. December 31, 2017 Quoted Prices in Active Markets for Identical Assets (Level 1) Significant Other Observable Inputs (Level 2) Significant Unobservable Inputs (Level 3) Netting Adjustments (1) Balance (in millions) Assets Corporate equities $ 3 $ — $ — $ — $ 3 Investments, including money market funds (2) 11 — — — 11 Natural gas derivatives (3) — 161 57 (64 ) 154 Hedged portion of natural gas inventory 14 — — — 14 Total assets $ 28 $ 161 $ 57 $ (64 ) $ 182 Liabilities Natural gas derivatives (3) $ — $ 96 $ 11 $ (83 ) $ 24 Total liabilities $ — $ 96 $ 11 $ (83 ) $ 24 (1) Amounts represent the impact of legally enforceable master netting arrangements that allow CERC to settle positive and negative positions and also include cash collateral of $19 million posted with the same counterparties. (2) Amounts are included in Other Assets in the Consolidated Balance Sheets. (3) Natural gas derivatives include no material amounts related to physical forward transactions with Enable. December 31, 2016 Quoted Prices in Active Markets for Identical Assets (Level 1) Significant Other Observable Inputs (Level 2) Significant Unobservable Inputs (Level 3) Netting Adjustments (1) Balance (in millions) Assets Corporate equities $ 3 $ — $ — $ — $ 3 Investments, including money market funds (2) 10 — — — 10 Natural gas derivatives (3) 11 74 20 (35 ) 70 Total assets $ 24 $ 74 $ 20 $ (35 ) $ 83 Liabilities Natural gas derivatives (3) $ 4 $ 56 $ 7 $ (21 ) $ 46 Total liabilities $ 4 $ 56 $ 7 $ (21 ) $ 46 (1) Amounts represent the impact of legally enforceable master netting arrangements that allow CERC to settle positive and negative positions and also include cash collateral of $14 million held by CES from the same counterparties. (2) Amounts are included in Other Assets in the Consolidated Balance Sheets. (3) Natural gas derivatives include no material amounts related to physical forward transactions with Enable.</t>
  </si>
  <si>
    <t>Fair Value, Assets Measured on Recurring Basis, Unobservable Input Reconciliation [Table Text Block]</t>
  </si>
  <si>
    <t>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Year Ended December 31, 2017 2016 2015 (in millions) Beginning balance $ 13 $ 12 $ 17 Purchases (1) — 12 — Total gains 47 12 7 Total settlements (11 ) (27 ) (12 ) Transfers out of Level 3 (17 ) (1 ) (1 ) Transfers into Level 3 14 5 1 Ending balance (2) $ 46 $ 13 $ 12 The amount of total gains for the period included in earnings attributable to the change in unrealized gains or losses relating to assets still held at the reporting date $ 38 $ 11 $ 6 (1) Mark-to-market value of Level 3 derivative assets acquired through the purchase of AEM was less than $1 million at the acquisition date. (2) During 2017 , 2016 and 2015 , CERC did not have significant Level 3 sales.</t>
  </si>
  <si>
    <t>Fair Value, by Balance Sheet Grouping [Table Text Block]</t>
  </si>
  <si>
    <t>The fair values of cash and cash equivalents and short-term borrowings are estimated to be approximately equivalent to carrying amounts and have been excluded from the table below. The carrying amounts of non-trading derivative assets and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solidated Balance Sheets but for which the fair value is disclosed, would be classified as Level 2 in the fair value hierarchy. December 31, 2017 December 31, 2016 Carrying Amount Fair Value Carrying Amount Fair Value (in millions) Financial liabilities: Long-term debt $ 2,457 $ 2,708 $ 2,375 $ 2,551</t>
  </si>
  <si>
    <t>Unconsolidated Affiliates (Tables)</t>
  </si>
  <si>
    <t>Equity Method Investments [Table Text Block]</t>
  </si>
  <si>
    <t>Distributions Received from Enable: Year Ended December 31, 2017 2016 2015 (in millions) Investment in Enable’s common units $ 297 $ 297 $ 294 Limited Partner Interest in Enable: As of December 31, 2017 2016 2015 CERC Corp. 54.1 % 54.1 % (1) 55.4 % OGE 25.7 % 25.7 % 26.3 % (1) In November 2016, Enable completed a public offering of 11,500,000 common units of which 1,424,281 were sold by ArcLight Capital Partners, LLC. The common units issued and sold by Enable resulted in dilution of both CERC Corp.’s and OGE’s limited partner interest in Enable. Enable Common Units Held: December 31, 2017 CERC Corp. (1) 233,856,623 OGE 110,982,805 (1) The 139,704,916 subordinated units previously owned by CERC Corp. converted into common units of Enable on a one-for-one basis, on August 30, 2017, at the end of the subordination period, as set forth in Enable’s Fourth Amended and Restated Agreement of Limited Partnership. Upon conversion, holders of common units resulting from the conversion of subordinated units have all the rights and obligations of unitholders holding all other common units, including the right to receive distributions pro rata made with respect to common units. Transactions with Enable: Year Ended December 31, 2017 2016 2015 (in millions) Reimbursement of transition services (1) $ 4 $ 7 $ 16 Natural gas expenses, including transportation and storage costs 115 110 117 Interest income related to notes receivable from Enable — 1 8 (1) Represents amounts billed under the Transition Agreements, including the costs of seconded employees. Substantially all of the seconded employees became employees of Enable effective January 1, 2015. Actual transition services costs are recorded net of reimbursement. Year Ended December 31, 2017 2016 (in millions) Accounts receivable for amounts billed for transition services $ 1 $ 1 Accounts payable for natural gas purchases from Enable 13 10 Summarized consolidated income (loss) information for Enable is as follows: Year Ended December 31, 2017 2016 2015 (in millions) Operating revenues $ 2,803 $ 2,272 $ 2,418 Cost of sales, excluding depreciation and amortization 1,381 1,017 1,097 Impairment of goodwill and other long-lived assets — 9 1,134 Operating income (loss) 528 385 (712 ) Net income (loss) attributable to Enable 400 290 (752 ) Reconciliation of Equity in Earnings (Losses), net: CERC’s interest $ 216 $ 160 $ (416 ) Basis difference amortization (1) 49 48 8 Impairment of CERC’s equity method investment in Enable — — (1,225 ) CERC’s equity in earnings (losses), net (2) $ 265 $ 208 $ (1,633 ) (1) Equity in earnings of unconsolidated affiliates includes CERC’s share of Enable earnings adjusted for the amortization of the basis difference of CERC’s original investment in Enable and its underlying equity in net assets of Enable. The basis difference is being amortized over approximately 31 years, the average life of the assets to which the basis difference is attributed. (2) These amounts include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 Summarized consolidated balance sheet information for Enable is as follows: December 31, 2017 2016 (in millions) Current assets $ 416 $ 396 Non-current assets 11,177 10,816 Current liabilities 1,279 362 Non-current liabilities 2,660 3,056 Non-controlling interest 12 12 Preferred equity 362 362 Enable partners’ capital 7,280 7,420 Reconciliation of Investment in Enable: CERC’s ownership interest in Enable partners’ capital $ 3,935 $ 4,067 CERC’s basis difference (1,463 ) (1,562 ) CERC’s investment in Enable $ 2,472 $ 2,505</t>
  </si>
  <si>
    <t>Short-term Borrowings and Long-term Debt (Tables)</t>
  </si>
  <si>
    <t>Schedule of Debt [Table Text Block]</t>
  </si>
  <si>
    <t>Debt Issuances. During the year ended December 31, 2017 , CERC issued the following unsecured senior notes: Issuance Date Aggregate Principal Amount Interest Rate Maturity Date (in millions) August 2017 $ 300 4.10% 2047 December 31, 2017 December 31, 2016 Long-Term Current (1) Long-Term Current (1) (in millions) Short-term borrowings: Inventory financing (2) $ — $ 39 $ — $ 35 Total short-term borrowings — 39 — 35 Long-term debt: Senior notes 4.10% to 6.625% due 2021 to 2047 1,593 — 1,593 250 Commercial paper (3) 898 — 569 — Unamortized debt issuance costs (12 ) — (10 ) — Unamortized discount and premium, net (22 ) — (27 ) — Total long-term debt 2,457 — 2,125 250 Total debt $ 2,457 $ 39 $ 2,125 $ 285 (1) Includes amounts due or exchangeable within one year of the date noted. (2) NGD has AMAs associated with its utility distribution service in Arkansas, Louisiana, Mississippi, Oklahoma and Texas. The AMAs have varying terms, the longest of which expires in 2020. Pursuant to the provisions of the agreements, NGD sells natural gas and agrees to repurchase an equivalent amount of natural gas during the winter heating seasons at the same cost, plus a financing charge. These transactions are accounted for as an inventory financing. (3) Classified as long-term debt because the termination date of the facility that backstops the commercial paper is more than one year from the date noted.</t>
  </si>
  <si>
    <t>Schedule of Line of Credit Facilities [Table Text Block]</t>
  </si>
  <si>
    <t xml:space="preserve"> As of December 31, 2017 and 2016 , CERC had the following revolving credit facility and utilization of such facility: December 31, 2017 December 31, 2016 Size of Loans Letters Commercial Size of Loans Letters Commercial (in millions) $ 900 $ — $ 1 $ 898 (1) $ 600 $ — $ 4 $ 569 (1) (1) Weighted average interest rate was approximately 1.72% and 1.03% as of December 31, 2017 and December 31, 2016 , respectively. Execution Date Size of Facility Draw Rate of LIBOR plus (2) Financial Covenant Limit on Debt for Borrowed Money to Capital Ratio Debt for Borrowed Money to Capital Ratio as of December 31, 2017 Termination Date (3) (in millions) March 3, 2016 $ 900 (1) 1.25 % 65 % 40.4% March 3, 2022 (1) Amended on June 16, 2017 to increase the aggregate commitment size as noted above. (2) Based on current credit ratings. (3) Amended on June 16, 2017 to extend the termination date as noted above.</t>
  </si>
  <si>
    <t>Schedule of Maturities of Long-term Debt [Table Text Block]</t>
  </si>
  <si>
    <t xml:space="preserve"> CERC Corp. has the following long-term debt maturities: (in millions) 2018 $ — 2019 — 2020 — 2021 593 2022 898</t>
  </si>
  <si>
    <t>Income Taxes (Tables)</t>
  </si>
  <si>
    <t>Income Tax Expense Disclosure [Table Text Block]</t>
  </si>
  <si>
    <t>The components of CERC’s income tax expense (benefit) were as follows: Year Ended December 31, 2017 2016 2015 (in millions) Current income tax expense: State $ 1 $ 6 $ 3 Total current expense 1 6 3 Deferred income tax expense (benefit): Federal (193 ) 130 (488 ) State 31 26 (54 ) Total deferred expense (benefit) (162 ) 156 (542 ) Total income tax expense (benefit) $ (161 ) $ 162 $ (539 )</t>
  </si>
  <si>
    <t>Reconciliation Of Expected Federal Income Tax Expense To Actual [Table Text Block]</t>
  </si>
  <si>
    <t>A reconciliation of income tax expense (benefit) using the federal statutory income tax rate to the actual income tax expense and resulting effective income tax rate is as follows: Year Ended December 31, 2017 2016 2015 (in millions) Income (loss) before income taxes $ 584 $ 407 $ (1,451 ) Federal statutory income tax rate 35 % 35 % 35 % Expected federal income tax expense (benefit) 204 142 (508 ) Increase (decrease) in tax expense resulting from: State income tax expense, net of federal income tax 18 17 (33 ) State valuation allowance, net of federal income tax 3 3 — Federal income tax rate reduction (396 ) — — Other, net 10 — 2 Total (365 ) 20 (31 ) Total income tax expense (benefit) $ (161 ) $ 162 $ (539 ) Effective tax rate (28 )% 40 % 37 %</t>
  </si>
  <si>
    <t>Income Tax Asset Liability Disclosure [Table Text Block]</t>
  </si>
  <si>
    <t>The tax effects of temporary differences that give rise to significant portions of deferred tax assets and liabilities were as follows: December 31, 2017 2016 (in millions) Deferred tax assets: Benefits and compensation $ 27 $ 45 Loss and credit carryforwards 288 451 Regulatory liabilities 150 39 Asset retirement obligations 60 64 Other 18 18 Valuation allowance (7 ) (5 ) Total deferred tax assets 536 612 Deferred tax liabilities: Property, plant, and equipment 745 1,017 Investment in unconsolidated affiliates 927 1,383 Regulatory assets 38 47 Other 115 90 Total deferred tax liabilities 1,825 2,537 Net deferred tax liabilities $ 1,289 $ 1,925</t>
  </si>
  <si>
    <t>Commitments and Contingencies (Tables)</t>
  </si>
  <si>
    <t>Long-term Purchase Commitment [Table Text Block]</t>
  </si>
  <si>
    <t>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solidated Balance Sheets as of December 31, 2017 and 2016 as these contracts meet an exception as “normal purchases contracts” or do not meet the definition of a derivative. Natural gas supply commitments also include natural gas transportation contracts that do not meet the definition of a derivative. As of December 31, 2017 , minimum payment obligations for natural gas supply commitments are approximately: (in millions) 2018 $ 463 2019 353 2020 169 2021 79 2022 49 2023 and beyond 108</t>
  </si>
  <si>
    <t>Lessee, Operating Lease, Disclosure [Table Text Block]</t>
  </si>
  <si>
    <t>The following table sets forth information concerning CERC’s obligations under non-cancelable long-term operating leases as of December 31, 2017 , which primarily consist of rental agreements for building space, data processing equipment, compression equipment and rights-of-way: (in millions) 2018 $ 5 2019 4 2020 3 2021 3 2022 3 2023 and beyond 5 Total $ 23</t>
  </si>
  <si>
    <t>Unaudited Quarterly Information (Tables)</t>
  </si>
  <si>
    <t>Quarterly financial data [Table Text Block]</t>
  </si>
  <si>
    <t>Summarized quarterly financial data is as follows: Year Ended December 31, 2017 First Quarter Second Quarter Third Fourth (in millions) Revenues $ 2,093 $ 1,387 $ 1,251 $ 1,872 Operating income 194 53 26 171 Net income (1) 147 54 38 506 Year Ended December 31, 2016 First Quarter Second Quarter Third Fourth (in millions) Revenues $ 1,320 $ 807 $ 978 $ 1,349 Operating income 166 18 26 108 Net income 120 6 43 76 (1) Net income for the fourth quarter 2017 includes a reduction in income taxes of $396 million due to tax reform. See Note 13 for further discussion of the impacts of tax reform implementation.</t>
  </si>
  <si>
    <t>Reportable Business Segments (Tables)</t>
  </si>
  <si>
    <t>Schedule of Segment Reporting Information, by Segment [Table Text Block]</t>
  </si>
  <si>
    <t>Financial data for business segments and products and services are as follows: Revenues from External Customers Intersegment Revenues Depreciation and Amortization Operating Income (Loss) Total Assets (1) Expenditures for Long- Lived Assets (in millions) As of and for the year ended December 31, 2017: Natural Gas Distribution $ 2,606 $ 33 $ 260 $ 328 $ 6,608 $ 523 Energy Services 3,997 52 19 125 1,521 11 Midstream Investments (2) — — — — 2,472 — Other — — — (9 ) 70 — Eliminations — (85 ) — — (559 ) — Consolidated $ 6,603 $ — $ 279 $ 444 $ 10,112 534 Reconciling items (21 ) Capital expenditures per Statements of Consolidated Cash Flows $ 513 As of and for the year ended December 31, 2016: Natural Gas Distribution $ 2,380 $ 29 $ 242 $ 303 $ 6,099 $ 510 Energy Services 2,073 26 7 20 1,102 5 Midstream Investments (2) — — — — 2,505 — Other 1 — — (5 ) 75 — Eliminations — (55 ) — — (563 ) — Consolidated $ 4,454 $ — $ 249 $ 318 $ 9,218 515 Reconciling items 2 Capital expenditures per Statements of Consolidated Cash Flows $ 517 Revenues from External Customers Intersegment Revenues Depreciation and Amortization Operating Income (Loss) Total Assets (1) Expenditures for Long- Lived Assets (in millions) As of and for the year ended December 31, 2015: Natural Gas Distribution $ 2,603 $ 29 $ 222 $ 273 $ 5,657 $ 601 Energy Services 1,924 33 5 42 857 5 Midstream Investments (2) — — — — 2,594 — Other — — — (2 ) 777 — Eliminations — (62 ) — — (744 ) — Consolidated $ 4,527 $ — $ 227 $ 313 $ 9,141 606 Reconciling items — Capital expenditures per Statements of Consolidated Cash Flows $ 606 (1) Amounts for 2015 have been restated to reflect the adoption of ASU 2015-03. (2) Midstream Investments’ equity earnings (losses) are as follows: Year Ended December 31, 2017 2016 2015 (a) (in millions) Enable $ 265 $ 208 $ (1,633 ) (a) Includes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t>
  </si>
  <si>
    <t>Revenue from External Customers by Products and Services [Table Text Block]</t>
  </si>
  <si>
    <t xml:space="preserve"> Year Ended December 31, Revenues by Products and Services: 2017 2016 2015 (in millions) Retail gas sales $ 3,634 $ 3,329 $ 3,725 Wholesale gas sales 2,811 977 657 Gas transportation and processing 29 23 26 Energy products and services 129 125 119 Total $ 6,603 $ 4,454 $ 4,527</t>
  </si>
  <si>
    <t>Midstream Investments [Table Text Block]</t>
  </si>
  <si>
    <t>Midstream Investments’ equity earnings (losses) are as follows: Year Ended December 31, 2017 2016 2015 (a) (in millions) Enable $ 265 $ 208 $ (1,633 ) (a) Includes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t>
  </si>
  <si>
    <t>Background (Details) - state</t>
  </si>
  <si>
    <t>Enable Midstream Partners [Member]</t>
  </si>
  <si>
    <t>Equity method investment ownership percentage</t>
  </si>
  <si>
    <t>54.10%</t>
  </si>
  <si>
    <t>55.40%</t>
  </si>
  <si>
    <t>Natural Gas Distribution [Member]</t>
  </si>
  <si>
    <t>Number of states in which entity operates</t>
  </si>
  <si>
    <t>Energy Services [Member]</t>
  </si>
  <si>
    <t>In November 2016, Enable completed a public offering of 11,500,000 common units of which 1,424,281 were sold by ArcLight Capital Partners, LLC. The common units issued and sold by Enable resulted in dilution of both CERC Corp.’s and OGE’s limited partner interest in Enable.</t>
  </si>
  <si>
    <t>Summary of Significant Accounting Policies (Details) - USD ($) $ in Millions</t>
  </si>
  <si>
    <t>Summary of Accounting Policies [Line Items]</t>
  </si>
  <si>
    <t>Capitalized interest costs, including AFUDC</t>
  </si>
  <si>
    <t>Provision for doubtful accounts</t>
  </si>
  <si>
    <t>Payments related to tax withholding for share-based compensation</t>
  </si>
  <si>
    <t>Property, Plant and Equipment (Details) - USD ($) $ in Millions</t>
  </si>
  <si>
    <t>Property, Plant and Equipment [Line Items]</t>
  </si>
  <si>
    <t>Property, plant and equipment</t>
  </si>
  <si>
    <t>Accumulated depreciation and amortization</t>
  </si>
  <si>
    <t>Property, plant and equipment, net</t>
  </si>
  <si>
    <t>Depreciation expense</t>
  </si>
  <si>
    <t>Amortization expense</t>
  </si>
  <si>
    <t>Total depreciation and amortization expense</t>
  </si>
  <si>
    <t>Beginning balance</t>
  </si>
  <si>
    <t>Accretion expense</t>
  </si>
  <si>
    <t>Revisions in estimates of cash flows</t>
  </si>
  <si>
    <t>Ending balance</t>
  </si>
  <si>
    <t>Natural Gas Distribution [Member] | Weighted Average [Member]</t>
  </si>
  <si>
    <t>Property, plant and equipment useful life</t>
  </si>
  <si>
    <t>28 years</t>
  </si>
  <si>
    <t>Energy Services [Member] | Weighted Average [Member]</t>
  </si>
  <si>
    <t>27 years</t>
  </si>
  <si>
    <t>Other property [Member]</t>
  </si>
  <si>
    <t>Other property [Member] | Weighted Average [Member]</t>
  </si>
  <si>
    <t>14 years</t>
  </si>
  <si>
    <t>Acquisition (Details) - USD ($) $ in Millions</t>
  </si>
  <si>
    <t>Jan. 03, 2017</t>
  </si>
  <si>
    <t>Business Combination, Recognized Identifiable Assets Acquired and Liabilities Assumed, Net [Abstract]</t>
  </si>
  <si>
    <t>Amortization of intangible assets</t>
  </si>
  <si>
    <t>Federal income tax rate reduction due to tax reform</t>
  </si>
  <si>
    <t>Atmos Energy Marketing [Member]</t>
  </si>
  <si>
    <t>Total purchase price consideration</t>
  </si>
  <si>
    <t>Cash</t>
  </si>
  <si>
    <t>Receivables</t>
  </si>
  <si>
    <t>Derivative assets</t>
  </si>
  <si>
    <t>Property and equipment</t>
  </si>
  <si>
    <t>Identifiable intangibles</t>
  </si>
  <si>
    <t>Total assets acquired</t>
  </si>
  <si>
    <t>Derivative liabilities</t>
  </si>
  <si>
    <t>Total liabilities assumed</t>
  </si>
  <si>
    <t>Identifiable net assets acquired</t>
  </si>
  <si>
    <t>Net assets acquired</t>
  </si>
  <si>
    <t>Revenue of acquiree since acquisition date</t>
  </si>
  <si>
    <t>Operating income of acquiree since acquisition date</t>
  </si>
  <si>
    <t>Operating Revenue</t>
  </si>
  <si>
    <t>Net Income (1)</t>
  </si>
  <si>
    <t>Atmos Energy Marketing [Member] | Customer Relationships [Member]</t>
  </si>
  <si>
    <t>Intangible assets acquired</t>
  </si>
  <si>
    <t>Intangible assets weighted average useful life</t>
  </si>
  <si>
    <t>15 years</t>
  </si>
  <si>
    <t>Net income for the year ended December 31, 2017 includes a reduction in income taxes of $396 million due to tax reform. See Note 13 for further discussion of the impacts of tax reform implementation.</t>
  </si>
  <si>
    <t>Goodwill (Details) - USD ($)</t>
  </si>
  <si>
    <t>Goodwill [Line Items]</t>
  </si>
  <si>
    <t>Goodwill, Acquired During Period</t>
  </si>
  <si>
    <t>Goodwill impairment charge recorded from annual impairment test</t>
  </si>
  <si>
    <t>Intangible assets gross carrying amount</t>
  </si>
  <si>
    <t>Intangible asset accumulated amortization</t>
  </si>
  <si>
    <t>Net intangible assets</t>
  </si>
  <si>
    <t>Estimated amortization expense over next twelve months</t>
  </si>
  <si>
    <t>Estimated amortization expense in two years</t>
  </si>
  <si>
    <t>Estimated amortization expense in three years</t>
  </si>
  <si>
    <t>Estimated amortization expense in four years</t>
  </si>
  <si>
    <t>Estimated amortization expense in five years</t>
  </si>
  <si>
    <t>Accumulated goodwill impairment charge recorded in 2012</t>
  </si>
  <si>
    <t>Corporate and Other [Member]</t>
  </si>
  <si>
    <t>Customer Relationships [Member]</t>
  </si>
  <si>
    <t>Intangible asset useful lives</t>
  </si>
  <si>
    <t>Noncompete Agreements [Member]</t>
  </si>
  <si>
    <t>4 years</t>
  </si>
  <si>
    <t>Other Intangible Assets [Member]</t>
  </si>
  <si>
    <t>See Note 4.</t>
  </si>
  <si>
    <t>Amount presented is net of the accumulated goodwill impairment charge of $252 million.</t>
  </si>
  <si>
    <t>Regulatory Accounting (Details) - USD ($) $ in Millions</t>
  </si>
  <si>
    <t>Schedule Of Regulatory Assets And Liabilities [Line Items]</t>
  </si>
  <si>
    <t>Current regulatory assets (1)</t>
  </si>
  <si>
    <t>Non-current regulatory assets</t>
  </si>
  <si>
    <t>Total regulatory assets</t>
  </si>
  <si>
    <t>Current regulatory liabilities (5)</t>
  </si>
  <si>
    <t>Non-current regulatory liabilities</t>
  </si>
  <si>
    <t>Total regulatory liabilities</t>
  </si>
  <si>
    <t>Total regulatory assets and liabilities, net</t>
  </si>
  <si>
    <t>Public Utilities, Property, Plant and Equipment [Abstract]</t>
  </si>
  <si>
    <t>Net Regulatory Assets [Abstract]</t>
  </si>
  <si>
    <t>Other Regulatory Assets (Liabilities) [Member]</t>
  </si>
  <si>
    <t>[3]</t>
  </si>
  <si>
    <t>Excess deferred income taxes [Member]</t>
  </si>
  <si>
    <t>[4]</t>
  </si>
  <si>
    <t>Pension and Other Postretirement Plans Costs [Member]</t>
  </si>
  <si>
    <t>Remaining amounts of regulatory assets for which no return on investment during recovery period is provided</t>
  </si>
  <si>
    <t>Removal Costs [Member]</t>
  </si>
  <si>
    <t>Hurricane Harvey [Member]</t>
  </si>
  <si>
    <t>[5]</t>
  </si>
  <si>
    <t>Estimated storm restoration costs</t>
  </si>
  <si>
    <t>Estimated storm restoration costs covered by insurance</t>
  </si>
  <si>
    <t>Operation and maintenance expense</t>
  </si>
  <si>
    <t>Property, Plant and Equipment [Member] | Hurricane Harvey [Member]</t>
  </si>
  <si>
    <t>Insurance receivable</t>
  </si>
  <si>
    <t>Regulatory Asset [Member] | Hurricane Harvey [Member]</t>
  </si>
  <si>
    <t>Other Regulatory Assets (Liabilities) [Member] | Hurricane Harvey [Member]</t>
  </si>
  <si>
    <t>Current regulatory assets are included in Other current assets in CERC’s Consolidated Balance Sheets.</t>
  </si>
  <si>
    <t>Current regulatory liabilities are included in Other current liabilities in CERC’s Consolidated Balance Sheets.</t>
  </si>
  <si>
    <t>NGD’s actuarially determined pension and other postemployment expense in excess of the amount being recovered through rates is being deferred for rate making purposes. Deferred pension and other postemployment expenses of $7 million and $6 million as of December 31, 2017 and 2016, respectively, were not earning a return.</t>
  </si>
  <si>
    <t>EDIT will be recovered or refunded to customers as required by tax and regulatory authorities. See Note 13 for additional information.</t>
  </si>
  <si>
    <t>CERC is not earning a return on its Hurricane Harvey restoration costs.</t>
  </si>
  <si>
    <t>Employee Benefit Plans Pension and Postretirement Benefits (Details) - USD ($) $ in Millions</t>
  </si>
  <si>
    <t>Pension and Savings Plan</t>
  </si>
  <si>
    <t>Percentage of eligible earnings used to determine retirement benefits</t>
  </si>
  <si>
    <t>5.00%</t>
  </si>
  <si>
    <t>Recognized pension expense</t>
  </si>
  <si>
    <t>Non-qualified pension plan benefit expense</t>
  </si>
  <si>
    <t>Maximum percentage of employee compensation eligible for contribution to savings plan</t>
  </si>
  <si>
    <t>50.00%</t>
  </si>
  <si>
    <t>Description of company match under savings plan</t>
  </si>
  <si>
    <t>100.00%</t>
  </si>
  <si>
    <t>Employer matching contribution on percent of employees' gross pay</t>
  </si>
  <si>
    <t>6.00%</t>
  </si>
  <si>
    <t>Savings plan benefit expense</t>
  </si>
  <si>
    <t>Amounts Recognized in Balance Sheets</t>
  </si>
  <si>
    <t>Other liabilities-benefit obligations</t>
  </si>
  <si>
    <t>Amounts reclassified from accumulated other comprehensive income: [Abstract]</t>
  </si>
  <si>
    <t>Tax benefit (expense)</t>
  </si>
  <si>
    <t>Net current period other comprehensive income (loss)</t>
  </si>
  <si>
    <t>Other Pension, Postretirement and Supplemental Plans [Member]</t>
  </si>
  <si>
    <t>Beginning Balance</t>
  </si>
  <si>
    <t>Other comprehensive income (loss) before reclassifications (1)</t>
  </si>
  <si>
    <t>Prior service cost (2)</t>
  </si>
  <si>
    <t>Ending Balance</t>
  </si>
  <si>
    <t>Amounts recognized in accumulated other comprehensive loss</t>
  </si>
  <si>
    <t>Unrecognized actuarial loss (gain)</t>
  </si>
  <si>
    <t>Unrecognized prior service cost</t>
  </si>
  <si>
    <t>Total recognized in accumulated other comprehensive loss</t>
  </si>
  <si>
    <t>Less: deferred tax benefit (1)</t>
  </si>
  <si>
    <t>Net amount recognized in accumulated other comprehensive income</t>
  </si>
  <si>
    <t>Changes in plan assets and benefit obligations recognized in other comprehensive income</t>
  </si>
  <si>
    <t>Amortization of prior service cost</t>
  </si>
  <si>
    <t>Other Postretirement Benefit Plans, Defined Benefit [Member]</t>
  </si>
  <si>
    <t>Components of net periodic benefit cost</t>
  </si>
  <si>
    <t>Service cost — benefits earned during the period</t>
  </si>
  <si>
    <t>Interest cost on accumulated benefit obligation</t>
  </si>
  <si>
    <t>Expected return on plan assets</t>
  </si>
  <si>
    <t>Amortization of net loss</t>
  </si>
  <si>
    <t>Net postretirement benefit cost</t>
  </si>
  <si>
    <t>Assumptions used to determine net postretirement benefit costs</t>
  </si>
  <si>
    <t>Discount rate</t>
  </si>
  <si>
    <t>4.15%</t>
  </si>
  <si>
    <t>4.35%</t>
  </si>
  <si>
    <t>3.90%</t>
  </si>
  <si>
    <t>3.85%</t>
  </si>
  <si>
    <t>3.60%</t>
  </si>
  <si>
    <t>3.95%</t>
  </si>
  <si>
    <t>4.05%</t>
  </si>
  <si>
    <t>Change in Benefit Obligation [Roll Forward]</t>
  </si>
  <si>
    <t>Accumulated benefit obligation, beginning of year</t>
  </si>
  <si>
    <t>Benefits paid</t>
  </si>
  <si>
    <t>Participant contributions</t>
  </si>
  <si>
    <t>Medicare reimbursement</t>
  </si>
  <si>
    <t>Plan amendment (1)</t>
  </si>
  <si>
    <t>Actuarial (gain) loss</t>
  </si>
  <si>
    <t>Accumulated benefit obligation, end of year</t>
  </si>
  <si>
    <t>Change in Plan Assets [Roll Forward]</t>
  </si>
  <si>
    <t>Plan assets, beginning of year</t>
  </si>
  <si>
    <t>Employer contributions</t>
  </si>
  <si>
    <t>Actual investment return</t>
  </si>
  <si>
    <t>Plan assets, end of year</t>
  </si>
  <si>
    <t>Current liabilities-other</t>
  </si>
  <si>
    <t>Net liability, end of year</t>
  </si>
  <si>
    <t>Prescription drug cost trend rate assumed for the next year - Pre-65</t>
  </si>
  <si>
    <t>9.85%</t>
  </si>
  <si>
    <t>10.75%</t>
  </si>
  <si>
    <t>Rate to which the cost trend rate is assumed to decline (the ultimate trend rate)</t>
  </si>
  <si>
    <t>4.50%</t>
  </si>
  <si>
    <t>Annualized individual discount rates based on time period, minimum</t>
  </si>
  <si>
    <t>6 months</t>
  </si>
  <si>
    <t>Annualized individual discount rates based on time period, maximum</t>
  </si>
  <si>
    <t>99 years</t>
  </si>
  <si>
    <t>Net gain</t>
  </si>
  <si>
    <t>Total recognized in other comprehensive income</t>
  </si>
  <si>
    <t>Total expense (benefit) recognized in net periodic cost and other comprehensive income</t>
  </si>
  <si>
    <t>Expected amortization of prior service cost for next fiscal year</t>
  </si>
  <si>
    <t>Effect of a one-percentage point change in assumed healthcare cost trend rates</t>
  </si>
  <si>
    <t>Effect of one percentage point increase on postretirement benefit obligation</t>
  </si>
  <si>
    <t>Effect of one percentage point decrease on postretirement benefit obligation</t>
  </si>
  <si>
    <t>Effect of one percentage point increase on total of service and interest cost</t>
  </si>
  <si>
    <t>Effect of one percentage point decrease on total of service and interest cost</t>
  </si>
  <si>
    <t>Minimum [Member] | Other Postretirement Benefit Plans, Defined Benefit [Member]</t>
  </si>
  <si>
    <t>Healthcare cost trend rate assumed for the next year</t>
  </si>
  <si>
    <t>6.15%</t>
  </si>
  <si>
    <t>5.75%</t>
  </si>
  <si>
    <t>Year that the cost trend rates reach the ultimate trend rate</t>
  </si>
  <si>
    <t>Maximum [Member] | Other Postretirement Benefit Plans, Defined Benefit [Member]</t>
  </si>
  <si>
    <t>23.85%</t>
  </si>
  <si>
    <t>10.65%</t>
  </si>
  <si>
    <t>CenterPoint Energy [Member] | Common Stock [Member]</t>
  </si>
  <si>
    <t>Maximum percentage allowed in company stock</t>
  </si>
  <si>
    <t>25.00%</t>
  </si>
  <si>
    <t>Number of shares in common stock held by savings plan</t>
  </si>
  <si>
    <t>Percentage of investment in common stocks</t>
  </si>
  <si>
    <t>16.00%</t>
  </si>
  <si>
    <t>Total other comprehensive income (loss) related to the remeasurement of pension, postretirement and other postemployment plans.</t>
  </si>
  <si>
    <t>This accumulated other comprehensive component is included in the computation of net periodic cost.</t>
  </si>
  <si>
    <t>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t>
  </si>
  <si>
    <t>Effective January 1, 2017, a change in retiree medical coverage for Medicare eligible post-65 retirees from self-insured to a Medicare Advantage Program, an insured benefit, was implemented. A curtailment gain was recognized in October 2016 related to this implementation.</t>
  </si>
  <si>
    <t>The postretirement plan was amended in 2016 to change the retiree medical coverage for Medicare eligible post-65 retirees from self-insured to a Medicare Advantage Program, an insured benefit which became effective January 1, 2017.</t>
  </si>
  <si>
    <t>Employee Benefit Plans Plan Assets (Details) - USD ($) $ in Millions</t>
  </si>
  <si>
    <t>Schedule Of Fair Value Of Financial Assets For Pension And Postretirement Benefits [Line Items]</t>
  </si>
  <si>
    <t>Estimated contributions next fiscal year</t>
  </si>
  <si>
    <t>Postemployment Benefits</t>
  </si>
  <si>
    <t>Postemployment benefit expense</t>
  </si>
  <si>
    <t>Benefit expense related to deferred compensation plans</t>
  </si>
  <si>
    <t>Fair value of plan assets</t>
  </si>
  <si>
    <t>Expected Future Benefit Payments, Fiscal Year Maturity</t>
  </si>
  <si>
    <t>Benefit Payments - 2018</t>
  </si>
  <si>
    <t>Benefit Payments - 2019</t>
  </si>
  <si>
    <t>Benefit Payments - 2020</t>
  </si>
  <si>
    <t>Benefit Payments - 2021</t>
  </si>
  <si>
    <t>Benefit Payments - 2022</t>
  </si>
  <si>
    <t>Benefit Payments - 2023-2027</t>
  </si>
  <si>
    <t>Other Postretirement Benefit Plans, Defined Benefit [Member] | Equity Funds [Member]</t>
  </si>
  <si>
    <t>Other Postretirement Benefit Plans, Defined Benefit [Member] | Fair Value, Inputs, Level 1 [Member]</t>
  </si>
  <si>
    <t>Other Postretirement Benefit Plans, Defined Benefit [Member] | Fair Value, Inputs, Level 1 [Member] | Equity Funds [Member]</t>
  </si>
  <si>
    <t>Other Postretirement Benefit Plans, Defined Benefit [Member] | Fair Value, Inputs, Level 2 [Member]</t>
  </si>
  <si>
    <t>Other Postretirement Benefit Plans, Defined Benefit [Member] | Fair Value, Inputs, Level 2 [Member] | Equity Funds [Member]</t>
  </si>
  <si>
    <t>Other Postretirement Benefit Plans, Defined Benefit [Member] | Fair Value, Inputs, Level 3 [Member]</t>
  </si>
  <si>
    <t>Other Postretirement Benefit Plans, Defined Benefit [Member] | Fair Value, Inputs, Level 3 [Member] | Equity Funds [Member]</t>
  </si>
  <si>
    <t>Fixed Income Funds [Member] | Equity Funds [Member]</t>
  </si>
  <si>
    <t>Postretirement benefit actual plan asset allocations</t>
  </si>
  <si>
    <t>71.00%</t>
  </si>
  <si>
    <t>73.00%</t>
  </si>
  <si>
    <t>U.S. Equity [Member] | Equity Funds [Member]</t>
  </si>
  <si>
    <t>21.00%</t>
  </si>
  <si>
    <t>20.00%</t>
  </si>
  <si>
    <t>International Equity [Member] | Equity Funds [Member]</t>
  </si>
  <si>
    <t>8.00%</t>
  </si>
  <si>
    <t>7.00%</t>
  </si>
  <si>
    <t>Benefit Obligation [Member]</t>
  </si>
  <si>
    <t>Postemployment benefits liability</t>
  </si>
  <si>
    <t>Deferred compensation liability</t>
  </si>
  <si>
    <t>Minimum [Member] | Other Postretirement Benefit Plans, Defined Benefit [Member] | U.S. Equity [Member]</t>
  </si>
  <si>
    <t>Postretirement benefit plan asset target allocation</t>
  </si>
  <si>
    <t>.15</t>
  </si>
  <si>
    <t>Minimum [Member] | Other Postretirement Benefit Plans, Defined Benefit [Member] | International Equity [Member]</t>
  </si>
  <si>
    <t>.02</t>
  </si>
  <si>
    <t>Minimum [Member] | Other Postretirement Benefit Plans, Defined Benefit [Member] | Fixed Income [Member]</t>
  </si>
  <si>
    <t>Minimum [Member] | Other Postretirement Benefit Plans, Defined Benefit [Member] | Cash and Cash Equivalents [Member]</t>
  </si>
  <si>
    <t>Maximum [Member] | Other Postretirement Benefit Plans, Defined Benefit [Member] | U.S. Equity [Member]</t>
  </si>
  <si>
    <t>.25</t>
  </si>
  <si>
    <t>Maximum [Member] | Other Postretirement Benefit Plans, Defined Benefit [Member] | International Equity [Member]</t>
  </si>
  <si>
    <t>.12</t>
  </si>
  <si>
    <t>Maximum [Member] | Other Postretirement Benefit Plans, Defined Benefit [Member] | Fixed Income [Member]</t>
  </si>
  <si>
    <t>Maximum [Member] | Other Postretirement Benefit Plans, Defined Benefit [Member] | Cash and Cash Equivalents [Member]</t>
  </si>
  <si>
    <t>71% of the amount invested in mutual funds was in fixed income securities; 21% was in U.S. equities and 8% was in international equities.</t>
  </si>
  <si>
    <t>73% of the amount invested in mutual funds was in fixed income securities; 20% was in U.S. equities and 7% was in international equities.</t>
  </si>
  <si>
    <t>Employee Benefit Plans Other Employee Matters (Details) - Employees Subject To Collective Bargaining Agreements [Member] - Labor Force Concentration Risk [Member]</t>
  </si>
  <si>
    <t>Number of Employees, Total [Member]</t>
  </si>
  <si>
    <t>Concentration Risk [Line Items]</t>
  </si>
  <si>
    <t>Concentration risk percentage</t>
  </si>
  <si>
    <t>33.00%</t>
  </si>
  <si>
    <t>Workforce Subject to Collective Bargaining Arrangements Expiring in May 2021 [Member]</t>
  </si>
  <si>
    <t>3.00%</t>
  </si>
  <si>
    <t>Workforce Subject to Collective Bargaining Arrangements Expiring in April and December 2020 [Member] [Member]</t>
  </si>
  <si>
    <t>19.00%</t>
  </si>
  <si>
    <t>Workforce Subject to Collective Bargaining Arrangements Expiring in June and July 2022 [Member]</t>
  </si>
  <si>
    <t>12.00%</t>
  </si>
  <si>
    <t>Related Party Transactions (Details) - USD ($)</t>
  </si>
  <si>
    <t>Money pool borrowings</t>
  </si>
  <si>
    <t>Dividends paid to parent</t>
  </si>
  <si>
    <t>Operation And Maintenance Expense [Member] | CenterPoint Energy [Member]</t>
  </si>
  <si>
    <t>Corporate services charge</t>
  </si>
  <si>
    <t>Operation And Maintenance Expense [Member] | CenterPoint Houston [Member]</t>
  </si>
  <si>
    <t>Other revenues from transactions with related party</t>
  </si>
  <si>
    <t>Derivative Instruments (Details)</t>
  </si>
  <si>
    <t>Dec. 31, 2017USD ($)Bcf</t>
  </si>
  <si>
    <t>Dec. 31, 2016USD ($)Bcf</t>
  </si>
  <si>
    <t>Dec. 31, 2015USD ($)</t>
  </si>
  <si>
    <t>Aug. 21, 2017USD ($)</t>
  </si>
  <si>
    <t>Derivative asset fair value</t>
  </si>
  <si>
    <t>Derivative liability fair value</t>
  </si>
  <si>
    <t>Collateral posted (held), net</t>
  </si>
  <si>
    <t>Gain (loss) on derivative instruments not designated as hedging instruments</t>
  </si>
  <si>
    <t>Total fair value of derivative instruments that contain credit risk contingent features that are in a net liability position</t>
  </si>
  <si>
    <t>Aggregate fair value of assets already posted as collateral</t>
  </si>
  <si>
    <t>Credit risk contingent feature assets</t>
  </si>
  <si>
    <t>Fair value of credit risk derivative assets</t>
  </si>
  <si>
    <t>Gains (Losses) in Expense: Natural Gas [Member]</t>
  </si>
  <si>
    <t>Change in unrealized gain (loss) on hedged item in fair value hedge</t>
  </si>
  <si>
    <t>Gain (loss) on fair value hedges recognized in earnings</t>
  </si>
  <si>
    <t>Weather Hedge Swap [Member] | Gains (Losses) in Revenue [Member]</t>
  </si>
  <si>
    <t>Net gain (loss) on derivative</t>
  </si>
  <si>
    <t>Natural gas derivative [Member]</t>
  </si>
  <si>
    <t>Derivative gross volume notional amount (in bcf) | Bcf</t>
  </si>
  <si>
    <t>Net amount presented in balance sheet</t>
  </si>
  <si>
    <t>Derivative, Fair Value, Net</t>
  </si>
  <si>
    <t>Natural gas derivative [Member] | Current Assets [Member]</t>
  </si>
  <si>
    <t>Derivative asset, gross amount recognized</t>
  </si>
  <si>
    <t>Derivative assets gross amounts offset in balance sheet</t>
  </si>
  <si>
    <t>Derivative Asset</t>
  </si>
  <si>
    <t>Natural gas derivative [Member] | Other Noncurrent Assets [Member]</t>
  </si>
  <si>
    <t>Natural gas derivative [Member] | Current Liabilities [Member]</t>
  </si>
  <si>
    <t>Derivative liability, gross amount recognized</t>
  </si>
  <si>
    <t>Derivative liability gross amounts offset in balance sheet</t>
  </si>
  <si>
    <t>Derivative Liability</t>
  </si>
  <si>
    <t>Natural gas derivative [Member] | Other Noncurrent Liabilities [Member]</t>
  </si>
  <si>
    <t>Natural gas derivative [Member] | Gains (Losses) in Revenue [Member]</t>
  </si>
  <si>
    <t>Natural gas derivative [Member] | Gains (Losses) in Expense: Natural Gas [Member]</t>
  </si>
  <si>
    <t>Change in unrealized gain (loss) on fair value hedging instruments</t>
  </si>
  <si>
    <t>Natural gas derivative [Member] | Designated as Hedging Instrument [Member] | Current Assets [Member]</t>
  </si>
  <si>
    <t>[5],[6],[7]</t>
  </si>
  <si>
    <t>Natural gas derivative [Member] | Designated as Hedging Instrument [Member] | Current Liabilities [Member]</t>
  </si>
  <si>
    <t>Natural gas derivative [Member] | Not Designated as Hedging Instrument [Member] | Current Assets [Member]</t>
  </si>
  <si>
    <t>[6],[7]</t>
  </si>
  <si>
    <t>[8],[9]</t>
  </si>
  <si>
    <t>Natural gas derivative [Member] | Not Designated as Hedging Instrument [Member] | Other Noncurrent Assets [Member]</t>
  </si>
  <si>
    <t>Natural gas derivative [Member] | Not Designated as Hedging Instrument [Member] | Current Liabilities [Member]</t>
  </si>
  <si>
    <t>Natural gas derivative [Member] | Not Designated as Hedging Instrument [Member] | Other Noncurrent Liabilities [Member]</t>
  </si>
  <si>
    <t>Natural gas derivative [Member] | Long [Member]</t>
  </si>
  <si>
    <t>Credit Risk Contract [Member]</t>
  </si>
  <si>
    <t>Energy Marketers [Member]</t>
  </si>
  <si>
    <t>Financial Institutions [Member]</t>
  </si>
  <si>
    <t>Retail End Users [Member]</t>
  </si>
  <si>
    <t>[10]</t>
  </si>
  <si>
    <t>External Credit Rating, Investment Grade [Member]</t>
  </si>
  <si>
    <t>[11]</t>
  </si>
  <si>
    <t>External Credit Rating, Investment Grade [Member] | Energy Marketers [Member]</t>
  </si>
  <si>
    <t>External Credit Rating, Investment Grade [Member] | Financial Institutions [Member]</t>
  </si>
  <si>
    <t>External Credit Rating, Investment Grade [Member] | Retail End Users [Member]</t>
  </si>
  <si>
    <t>[10],[11]</t>
  </si>
  <si>
    <t>August [Member] | Treasury Lock [Member]</t>
  </si>
  <si>
    <t>Derivative notional amount</t>
  </si>
  <si>
    <t>Effective portion of realized losses</t>
  </si>
  <si>
    <t>Senior Notes [Member]</t>
  </si>
  <si>
    <t>Face amount of debt instrument</t>
  </si>
  <si>
    <t>Natural Gas Distribution [Member] | 2014To2015 [Member]</t>
  </si>
  <si>
    <t>Weather hedge bilateral cap amount</t>
  </si>
  <si>
    <t>Natural Gas Distribution [Member] | 2017To2018 [Member]</t>
  </si>
  <si>
    <t>The net of total non-trading natural gas derivative assets was $154 million and $70 million as of December 31, 2017 and 2016, respectively, as shown on CERC’s Consolidated Balance Sheets, and was comprised of the natural gas contracts derivatives assets separately shown above, impacted by collateral netting of $-0- and $14 million as of December 31, 2017 and 2016, respectively.</t>
  </si>
  <si>
    <t>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The derivative assets and liabilities on the Consolidated Balance Sheets exclude accounts receivable or accounts payable that, should they exist, could be used as offsets to these balances in the event of a default.</t>
  </si>
  <si>
    <t>Gross amounts recognized include some derivative assets and liabilities that are not subject to master netting arrangements.</t>
  </si>
  <si>
    <t>Derivative Assets and Derivative Liabilities include no material amounts related to physical forward transactions with Enable.</t>
  </si>
  <si>
    <t>[6]</t>
  </si>
  <si>
    <t>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130 million asset as shown on CERC’s Consolidated Balance Sheets (and as detailed in the table below), and was comprised of the natural gas contracts derivative assets and liabilities separately shown above, impacted by collateral netting of $19 million.</t>
  </si>
  <si>
    <t>[7]</t>
  </si>
  <si>
    <t>The fair value shown for natural gas contracts is comprised of derivative gross volumes totaling 1,795 Bcf or a net 224 Bcf long position. Certain natural gas contracts hedge basis risk only and lack a fixed price exposure.</t>
  </si>
  <si>
    <t>[8]</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24 million asset as shown on CERC’s Consolidated Balance Sheets (and as detailed in the table below), and was comprised of the natural gas contracts derivative assets and liabilities separately shown above, impacted by collateral netting of $14 million.</t>
  </si>
  <si>
    <t>[9]</t>
  </si>
  <si>
    <t>The fair value shown for natural gas contracts is comprised of derivative gross volumes totaling 1,035 Bcf or a net 59 Bcf long position. Certain natural gas contracts hedge basis risk only and lack a fixed price exposure.</t>
  </si>
  <si>
    <t>End users are comprised primarily of customers who have contracted to fix the price of a portion of their physical gas requirements for future periods.</t>
  </si>
  <si>
    <t>“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t>
  </si>
  <si>
    <t>Fair Value Measurements (Details)</t>
  </si>
  <si>
    <t>Dec. 31, 2017USD ($)</t>
  </si>
  <si>
    <t>Dec. 31, 2016USD ($)</t>
  </si>
  <si>
    <t>Fair Value, Assets and Liabilities Measured on Recurring and Nonrecurring Basis [Line Items]</t>
  </si>
  <si>
    <t>Fair value amount of Level 1 into Level 2 (Asset)</t>
  </si>
  <si>
    <t>Fair value amount of Level 2 into Level 1 (Asset)</t>
  </si>
  <si>
    <t>Fair value amount of Level 1 into Level 2 (Liability)</t>
  </si>
  <si>
    <t>Fair value amount of Level 2 into Level 1 (Liability)</t>
  </si>
  <si>
    <t>Assets</t>
  </si>
  <si>
    <t>Total derivative asset netting adjustment</t>
  </si>
  <si>
    <t>Total assets</t>
  </si>
  <si>
    <t>Liabilities</t>
  </si>
  <si>
    <t>Total derivative liability netting adjustment</t>
  </si>
  <si>
    <t>Total liabilities</t>
  </si>
  <si>
    <t>Fair Value Assets And Liabilities Measured On Recurring Basis Unobservable Input Reconciliation Calculation Roll Forward</t>
  </si>
  <si>
    <t>Total gains</t>
  </si>
  <si>
    <t>Total settlements</t>
  </si>
  <si>
    <t>Transfers out of Level 3</t>
  </si>
  <si>
    <t>Transfers into Level 3</t>
  </si>
  <si>
    <t>Ending balance (2)</t>
  </si>
  <si>
    <t>The amount of total gains for the period included in earnings attributable to the change in unrealized gains or losses relating to assets still held at the reporting date</t>
  </si>
  <si>
    <t>Carrying Amount [Member]</t>
  </si>
  <si>
    <t>Long-term debt</t>
  </si>
  <si>
    <t>Fair Value [Member]</t>
  </si>
  <si>
    <t>Quoted Prices in Active Markets for Identical Assets (Level 1) [Member]</t>
  </si>
  <si>
    <t>Significant Other Observable Inputs (Level 2) [Member]</t>
  </si>
  <si>
    <t>Significant Unobservable Inputs (Level 3) [Member]</t>
  </si>
  <si>
    <t>Fair Value, Measurements, Recurring [Member]</t>
  </si>
  <si>
    <t>Corporate equities</t>
  </si>
  <si>
    <t>Investments, including money market funds (2)</t>
  </si>
  <si>
    <t>Hedged portion of natural gas inventory</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orward Contracts [Member] | Minimum [Member] | Significant Unobservable Inputs (Level 3) [Member]</t>
  </si>
  <si>
    <t>Illiquid forward price low range</t>
  </si>
  <si>
    <t>Forward Contracts [Member] | Maximum [Member] | Significant Unobservable Inputs (Level 3) [Member]</t>
  </si>
  <si>
    <t>Option Held [Member] | Minimum [Member] | Significant Unobservable Inputs (Level 3) [Member]</t>
  </si>
  <si>
    <t>Option volatilities low range</t>
  </si>
  <si>
    <t>0.00%</t>
  </si>
  <si>
    <t>Option Held [Member] | Maximum [Member] | Significant Unobservable Inputs (Level 3) [Member]</t>
  </si>
  <si>
    <t>83.00%</t>
  </si>
  <si>
    <t>Natural gas derivative [Member] | Fair Value, Measurements, Recurring [Member]</t>
  </si>
  <si>
    <t>Natural gas derivative asset netting adjustment</t>
  </si>
  <si>
    <t>Natural gas derivatives (3)</t>
  </si>
  <si>
    <t>Natural gas derivatives netting adjustment</t>
  </si>
  <si>
    <t>Natural gas derivatives (2)</t>
  </si>
  <si>
    <t>Natural gas derivative [Member] | Fair Value, Measurements, Recurring [Member] | Quoted Prices in Active Markets for Identical Assets (Level 1) [Member]</t>
  </si>
  <si>
    <t>Natural gas derivatives</t>
  </si>
  <si>
    <t>Natural gas derivative [Member] | Fair Value, Measurements, Recurring [Member] | Significant Other Observable Inputs (Level 2) [Member]</t>
  </si>
  <si>
    <t>Natural gas derivative [Member] | Fair Value, Measurements, Recurring [Member] | Significant Unobservable Inputs (Level 3) [Member]</t>
  </si>
  <si>
    <t>Impairment of equity method investment</t>
  </si>
  <si>
    <t>Mark-to-market value of Level 3 derivative assets acquired</t>
  </si>
  <si>
    <t>less than $1 million</t>
  </si>
  <si>
    <t>Amounts represent the impact of legally enforceable master netting arrangements that allow CERC to settle positive and negative positions and also include cash collateral of $19 million posted with the same counterparties.</t>
  </si>
  <si>
    <t>Amounts represent the impact of legally enforceable master netting arrangements that allow CERC to settle positive and negative positions and also include cash collateral of $14 million</t>
  </si>
  <si>
    <t>During 2017, 2016 and 2015, CERC did not have significant Level 3 sales.</t>
  </si>
  <si>
    <t>Mark-to-market value of Level 3 derivative assets acquired through the purchase of AEM was less than $1 million at the acquisition date.</t>
  </si>
  <si>
    <t>Amounts are included in Other Assets in the Consolidated Balance Sheets.</t>
  </si>
  <si>
    <t>Natural gas derivatives include no material amounts related to physical forward transactions with Enable.</t>
  </si>
  <si>
    <t>Unconsolidated Affiliates (Details) - USD ($) $ / shares in Units, $ in Millions</t>
  </si>
  <si>
    <t>Nov. 22, 2016</t>
  </si>
  <si>
    <t>Aug. 30, 2017</t>
  </si>
  <si>
    <t>Limited Partner Interest in Enable [Abstract]</t>
  </si>
  <si>
    <t>Percentage of sales that trigger right of first refusal</t>
  </si>
  <si>
    <t>Distribution received from unconsolidated affiliates [Abstract]</t>
  </si>
  <si>
    <t>Service agreement notice for termination at term end</t>
  </si>
  <si>
    <t>90 days</t>
  </si>
  <si>
    <t>Service agreement notice for termination at will number of days</t>
  </si>
  <si>
    <t>180 days</t>
  </si>
  <si>
    <t>Summarized unaudited consolidated income from Enable [Abstract]</t>
  </si>
  <si>
    <t>CERC's equity in earnings (losses), net</t>
  </si>
  <si>
    <t>Basis difference amortization period</t>
  </si>
  <si>
    <t>31 years</t>
  </si>
  <si>
    <t>Summarized unaudited consolidated balance sheet from Enable [Abstract]</t>
  </si>
  <si>
    <t>ArcLight [Member]</t>
  </si>
  <si>
    <t>Units sold in public offering</t>
  </si>
  <si>
    <t>OGE [Member]</t>
  </si>
  <si>
    <t>Transaction with Enable [Abstract]</t>
  </si>
  <si>
    <t>Enable's common unit share price</t>
  </si>
  <si>
    <t>Limited partner interest in Enable</t>
  </si>
  <si>
    <t>Distributions received from equity method investment</t>
  </si>
  <si>
    <t>Equity method investment carrying value per unit</t>
  </si>
  <si>
    <t>Operating revenues</t>
  </si>
  <si>
    <t>Cost of sales, excluding depreciation and amortization</t>
  </si>
  <si>
    <t>Impairment of goodwill and other long-lived assets</t>
  </si>
  <si>
    <t>Operating income (loss)</t>
  </si>
  <si>
    <t>Net income (loss) attributable to Enable</t>
  </si>
  <si>
    <t>CERC’s interest</t>
  </si>
  <si>
    <t>Basis difference amortization (1)</t>
  </si>
  <si>
    <t>Impairment of CERC’s equity method investment in Enable</t>
  </si>
  <si>
    <t>Impairment charges</t>
  </si>
  <si>
    <t>Share of impairment charges Enable recorded for goodwill and long-lived assets</t>
  </si>
  <si>
    <t>Equity in earnings (losses) of unconsolidated affiliates, excluding impairment charge</t>
  </si>
  <si>
    <t>Current assets</t>
  </si>
  <si>
    <t>Non-current assets</t>
  </si>
  <si>
    <t>Current liabilities</t>
  </si>
  <si>
    <t>Non-current liabilities</t>
  </si>
  <si>
    <t>Non-controlling interest</t>
  </si>
  <si>
    <t>Preferred equity</t>
  </si>
  <si>
    <t>Enable partners’ capital</t>
  </si>
  <si>
    <t>CERC’s ownership interest in Enable partners’ capital</t>
  </si>
  <si>
    <t>CERC’s basis difference</t>
  </si>
  <si>
    <t>Interest income related to notes receivable from Enable</t>
  </si>
  <si>
    <t>Common Stock [Member] | Enable Midstream Partners [Member]</t>
  </si>
  <si>
    <t>Enable units held</t>
  </si>
  <si>
    <t>Management rights ownership percentage</t>
  </si>
  <si>
    <t>Incentive distribution right</t>
  </si>
  <si>
    <t>40.00%</t>
  </si>
  <si>
    <t>Maximum incentive distribution right</t>
  </si>
  <si>
    <t>Enable Midstream Partners [Member] | OGE [Member]</t>
  </si>
  <si>
    <t>25.70%</t>
  </si>
  <si>
    <t>26.30%</t>
  </si>
  <si>
    <t>60.00%</t>
  </si>
  <si>
    <t>Enable Midstream Partners [Member] | Common Stock [Member] | OGE [Member]</t>
  </si>
  <si>
    <t>Enable Midstream Partners [Member] | Subordinated Units [Member]</t>
  </si>
  <si>
    <t>Minimum [Member] | Enable Midstream Partners [Member]</t>
  </si>
  <si>
    <t>Incentive distribution per unit</t>
  </si>
  <si>
    <t>Maximum [Member] | Enable Midstream Partners [Member]</t>
  </si>
  <si>
    <t>Transitional Service [Member] | Enable Midstream Partners [Member]</t>
  </si>
  <si>
    <t>Reimbursement of transition services (1)</t>
  </si>
  <si>
    <t>Accounts receivable for amounts billed for transition services</t>
  </si>
  <si>
    <t>Natural Gas Expenses [Member] | Enable Midstream Partners [Member]</t>
  </si>
  <si>
    <t>Natural gas expenses, including transportation and storage costs</t>
  </si>
  <si>
    <t>Accounts payable for natural gas purchases from Enable</t>
  </si>
  <si>
    <t>Equity in earnings of unconsolidated affiliates includes CERC’s share of Enable earnings adjusted for the amortization of the basis difference of CERC’s original investment in Enable and its underlying equity in net assets of Enable. The basis difference is being amortized over approximately 31 years, the average life of the assets to which the basis difference is attributed.</t>
  </si>
  <si>
    <t>These amounts include impairment charges totaling $1,846 million composed of CERC’s impairment of its equity method investment in Enable of $1,225 million and CERC’s share, $621 million, of impairment charges Enable recorded for goodwill and long-lived assets for the year ended December 31, 2015. This impairment is offset by $213 million of earnings for the year ended December 31, 2015.</t>
  </si>
  <si>
    <t>The 139,704,916 subordinated units previously owned by CERC Corp. converted into common units of Enable on a one-for-one basis, on August 30, 2017, at the end of the subordination period, as set forth in Enable’s Fourth Amended and Restated Agreement of Limited Partnership. Upon conversion, holders of common units resulting from the conversion of subordinated units have all the rights and obligations of unitholders holding all other common units, including the right to receive distributions pro rata made with respect to common units.</t>
  </si>
  <si>
    <t>Represents amounts billed under the Transition Agreements, including the costs of seconded employees. Substantially all of the seconded employees became employees of Enable effective January 1, 2015. Actual transition services costs are recorded net of reimbursement.</t>
  </si>
  <si>
    <t>Short-term Borrowings and Long-term Debt (Details) - USD ($) $ in Millions</t>
  </si>
  <si>
    <t>Dec. 18, 2017</t>
  </si>
  <si>
    <t>Nov. 01, 2017</t>
  </si>
  <si>
    <t>Aug. 21, 2017</t>
  </si>
  <si>
    <t>Debt Instrument [Line Items]</t>
  </si>
  <si>
    <t>Unamortized issuance costs, net</t>
  </si>
  <si>
    <t>Unamortized discount (premium), net</t>
  </si>
  <si>
    <t>Long-term debt, excluding current maturities</t>
  </si>
  <si>
    <t>Long-term debt, current maturities</t>
  </si>
  <si>
    <t>Total debt, current</t>
  </si>
  <si>
    <t>Increase (decrease) in line of credit facility</t>
  </si>
  <si>
    <t>Size of facility</t>
  </si>
  <si>
    <t>Maturities in 2018</t>
  </si>
  <si>
    <t>Maturities in 2019</t>
  </si>
  <si>
    <t>Maturities in 2020</t>
  </si>
  <si>
    <t>Maturities in 2021</t>
  </si>
  <si>
    <t>Maturities in 2022</t>
  </si>
  <si>
    <t>Inventory financing [Member]</t>
  </si>
  <si>
    <t>[1],[3]</t>
  </si>
  <si>
    <t>Extinguishment of debt, amount</t>
  </si>
  <si>
    <t>Percentage debt redemption price</t>
  </si>
  <si>
    <t>Gain (loss) on extinguishment of debt</t>
  </si>
  <si>
    <t>Aggregate principal amount</t>
  </si>
  <si>
    <t>Debt instrument interest rate</t>
  </si>
  <si>
    <t>6.125%</t>
  </si>
  <si>
    <t>4.10%</t>
  </si>
  <si>
    <t>Maturity date</t>
  </si>
  <si>
    <t>Sep. 1,
		2047</t>
  </si>
  <si>
    <t>Senior Notes 4.10% to 6.625% due 2047 to 2041</t>
  </si>
  <si>
    <t>Gross long-term debt, non-current</t>
  </si>
  <si>
    <t>Gross long-term debt, current</t>
  </si>
  <si>
    <t>Commercial Paper [Member]</t>
  </si>
  <si>
    <t>[1],[4]</t>
  </si>
  <si>
    <t>Line of Credit [Member]</t>
  </si>
  <si>
    <t>Percentage on limitation of debt to total capitalization under covenant (in hundredths)</t>
  </si>
  <si>
    <t>65.00%</t>
  </si>
  <si>
    <t>Ratio of indebtedness to net capital</t>
  </si>
  <si>
    <t>Revolving Credit Facility [Member]</t>
  </si>
  <si>
    <t>Loans</t>
  </si>
  <si>
    <t>Letter of Credit [Member]</t>
  </si>
  <si>
    <t>Weighted average interest rate</t>
  </si>
  <si>
    <t>1.72%</t>
  </si>
  <si>
    <t>1.03%</t>
  </si>
  <si>
    <t>London Interbank Offered Rate (LIBOR) [Member] | Line of Credit [Member]</t>
  </si>
  <si>
    <t>Line of credit facility, interest rate description</t>
  </si>
  <si>
    <t>1.25%</t>
  </si>
  <si>
    <t>Minimum [Member] | Senior Notes 4.10% to 6.625% due 2047 to 2041</t>
  </si>
  <si>
    <t>Maximum [Member] | Senior Notes 4.10% to 6.625% due 2047 to 2041</t>
  </si>
  <si>
    <t>6.625%</t>
  </si>
  <si>
    <t>Amended on June 16, 2017 to increase the aggregate commitment size as noted above.</t>
  </si>
  <si>
    <t>NGD has AMAs associated with its utility distribution service in Arkansas, Louisiana, Mississippi, Oklahoma and Texas. The AMAs have varying terms, the longest of which expires in 2020. Pursuant to the provisions of the agreements, NGD sells natural gas and agrees to repurchase an equivalent amount of natural gas during the winter heating seasons at the same cost, plus a financing charge. These transactions are accounted for as an inventory financing.</t>
  </si>
  <si>
    <t>Classified as long-term debt because the termination date of the facility that backstops the commercial paper is more than one year from the date noted.</t>
  </si>
  <si>
    <t>Weighted average interest rate was approximately 1.72% and 1.03% as of December 31, 2017 and December 31, 2016, respectively.Execution Date Size ofFacility Draw Rate of LIBOR plus (2) Financial Covenant Limit on Debt for Borrowed Money to Capital Ratio Debt for Borrowed Money to Capital Ratio as of December 31, 2017 Termination Date (3) (in millions) March 3, 2016 $900(1)1.25% 65% 40.4% March 3, 2022</t>
  </si>
  <si>
    <t>Based on current credit ratings.</t>
  </si>
  <si>
    <t>Income Taxes (Details) - USD ($) $ in Millions</t>
  </si>
  <si>
    <t>Current income tax expense:</t>
  </si>
  <si>
    <t>State</t>
  </si>
  <si>
    <t>Total current expense</t>
  </si>
  <si>
    <t>Deferred income tax expense (benefit):</t>
  </si>
  <si>
    <t>Federal</t>
  </si>
  <si>
    <t>Total deferred expense (benefit)</t>
  </si>
  <si>
    <t>Income tax reconciliation</t>
  </si>
  <si>
    <t>Income (loss) before income taxes</t>
  </si>
  <si>
    <t>Federal statutory income tax rate</t>
  </si>
  <si>
    <t>35.00%</t>
  </si>
  <si>
    <t>Expected federal income tax expense (benefit)</t>
  </si>
  <si>
    <t>Increase (decrease) in tax expense resulting from:</t>
  </si>
  <si>
    <t>State income tax expense, net of federal income tax</t>
  </si>
  <si>
    <t>State valuation allowance, net of federal income tax</t>
  </si>
  <si>
    <t>Federal income tax rate reduction</t>
  </si>
  <si>
    <t>Effective tax rate</t>
  </si>
  <si>
    <t>(28.00%)</t>
  </si>
  <si>
    <t>37.00%</t>
  </si>
  <si>
    <t>Deferred tax assets:</t>
  </si>
  <si>
    <t>Benefits and compensation</t>
  </si>
  <si>
    <t>Loss and credit carryforwards</t>
  </si>
  <si>
    <t>Asset retirement obligations</t>
  </si>
  <si>
    <t>Valuation allowance</t>
  </si>
  <si>
    <t>Total deferred tax assets</t>
  </si>
  <si>
    <t>Deferred tax liabilities:</t>
  </si>
  <si>
    <t>Regulatory assets</t>
  </si>
  <si>
    <t>Total deferred tax liabilities</t>
  </si>
  <si>
    <t>Net deferred tax liabilities</t>
  </si>
  <si>
    <t>Federal [Member]</t>
  </si>
  <si>
    <t>Operating loss carryforwards</t>
  </si>
  <si>
    <t>State and Local Jurisdiction [Member]</t>
  </si>
  <si>
    <t>Tax credit carryforward</t>
  </si>
  <si>
    <t>Capital Loss Carryforward [Member] | State and Local Jurisdiction [Member]</t>
  </si>
  <si>
    <t>Latest Tax Year [Member] | State and Local Jurisdiction [Member]</t>
  </si>
  <si>
    <t>Operating loss carryforwards expiration dates</t>
  </si>
  <si>
    <t>Dec. 31,
		2037</t>
  </si>
  <si>
    <t>Latest Tax Year [Member] | Capital Loss Carryforward [Member] | State and Local Jurisdiction [Member]</t>
  </si>
  <si>
    <t>Tax credit carryforward expiration date</t>
  </si>
  <si>
    <t>Earliest Tax Year [Member] | Federal [Member]</t>
  </si>
  <si>
    <t>Dec. 31,
		2031</t>
  </si>
  <si>
    <t>Earliest Tax Year [Member] | State and Local Jurisdiction [Member]</t>
  </si>
  <si>
    <t>Dec. 31,
		2018</t>
  </si>
  <si>
    <t>Federal Income Tax Rate Prior To TCJA [Member]</t>
  </si>
  <si>
    <t>Federal Income Tax Rate After TCJA [Member]</t>
  </si>
  <si>
    <t>Net regulatory liabilities</t>
  </si>
  <si>
    <t>Net regulatory liabilities gross-up</t>
  </si>
  <si>
    <t>Commitments and Contingencies (Details) - USD ($)</t>
  </si>
  <si>
    <t>Operating Leases, Future Minimum Payments Due, Fiscal Year Maturity [Abstract]</t>
  </si>
  <si>
    <t>2023 and beyond</t>
  </si>
  <si>
    <t>Total lease expense for all operating leases</t>
  </si>
  <si>
    <t>Minnesota Service Territory [Member]</t>
  </si>
  <si>
    <t>Legal, Environmental and Other Regulatory Matters [Abstract]</t>
  </si>
  <si>
    <t>Liability recorded for remediation of Minnesota sites</t>
  </si>
  <si>
    <t>Minnesota Service Territory [Member] | Minimum [Member]</t>
  </si>
  <si>
    <t>Estimated remediation costs for the Minnesota sites</t>
  </si>
  <si>
    <t>Years to resolve contingency</t>
  </si>
  <si>
    <t>30 years</t>
  </si>
  <si>
    <t>Minnesota Service Territory [Member] | Maximum [Member]</t>
  </si>
  <si>
    <t>50 years</t>
  </si>
  <si>
    <t>Natural Gas Supply Commitments [Member]</t>
  </si>
  <si>
    <t>Long-term Purchase Commitment [Line Items]</t>
  </si>
  <si>
    <t>Minnehaha Academy Gas Explosion [Member]</t>
  </si>
  <si>
    <t>Contested amount of fines imposed</t>
  </si>
  <si>
    <t>Unaudited Quarterly Information (Details) - USD ($) $ in Millions</t>
  </si>
  <si>
    <t>3 Months Ended</t>
  </si>
  <si>
    <t>Sep. 30, 2017</t>
  </si>
  <si>
    <t>Mar. 31, 2017</t>
  </si>
  <si>
    <t>Sep. 30, 2016</t>
  </si>
  <si>
    <t>Jun. 30, 2016</t>
  </si>
  <si>
    <t>Mar. 31, 2016</t>
  </si>
  <si>
    <t>Operating income</t>
  </si>
  <si>
    <t>Net income</t>
  </si>
  <si>
    <t>Net income for the fourth quarter 2017 includes a reduction in income taxes of $396 million due to tax reform. See Note 13 for further discussion of the impacts of tax reform implementation.</t>
  </si>
  <si>
    <t>Reportable Business Segments (Details) - USD ($) $ in Millions</t>
  </si>
  <si>
    <t>Segment Reporting Information [Line Items]</t>
  </si>
  <si>
    <t>Revenue from External Customers</t>
  </si>
  <si>
    <t>Depreciation and Amortization</t>
  </si>
  <si>
    <t>Operating Income (Loss)</t>
  </si>
  <si>
    <t>Capital Expenditures for Long-Lived Assets</t>
  </si>
  <si>
    <t>Capital expenditures per Statements of Consolidated Cash Flows</t>
  </si>
  <si>
    <t>Equity income</t>
  </si>
  <si>
    <t>Midstream Investments [Member]</t>
  </si>
  <si>
    <t>Segment Reconciling Items [Member]</t>
  </si>
  <si>
    <t>Operating Segments [Member] | Natural Gas Distribution [Member]</t>
  </si>
  <si>
    <t>Operating Segments [Member] | Energy Services [Member]</t>
  </si>
  <si>
    <t>Operating Segments [Member] | Midstream Investments [Member]</t>
  </si>
  <si>
    <t>[1],[2]</t>
  </si>
  <si>
    <t>Operating Segments [Member] | Corporate and Other [Member]</t>
  </si>
  <si>
    <t>Intersegment Eliminations [Member]</t>
  </si>
  <si>
    <t>Intersegment Eliminations [Member] | Natural Gas Distribution [Member]</t>
  </si>
  <si>
    <t>Intersegment Eliminations [Member] | Energy Services [Member]</t>
  </si>
  <si>
    <t>Intersegment Eliminations [Member] | Midstream Investments [Member]</t>
  </si>
  <si>
    <t>Intersegment Eliminations [Member] | Corporate and Other [Member]</t>
  </si>
  <si>
    <t>Enable Midstream Partners [Member] | Midstream Investments [Member]</t>
  </si>
  <si>
    <t>Midstream Investments’ equity earnings (losses) are as follows: Year Ended December 31, 2017 2016 2015 (a) (in millions)Enable $265 $208 $(1,633)(a)Includes impairment charges totaling $1,846 million composed of CERC’s impairment of its equity method investment in Enable of $1,225 million and CERC’s share, $621 million, of impairment charges Enable recorded for goodwill and long-lived assets for the year ended December 31, 2015. This impairment is offset by $213 million of earnings for the year ended December 31, 2015.</t>
  </si>
  <si>
    <t>Includes impairment charges totaling $1,846 million composed of CERC’s impairment of its equity method investment in Enable of $1,225 million and CERC’s share, $621 million, of impairment charges Enable recorded for goodwill and long-lived assets for the year ended December 31, 2015. This impairment is offset by $213 million of earnings for the year ended December 31, 2015. Year Ended December 31,Revenues by Products and Services:2017 2016 2015 (in millions)Retail gas sales$3,634 $3,329 $3,725Wholesale gas sales2,811 977 657Gas transportation and processing29 23 26Energy products and services129 125 119Total$6,603 $4,454 $4,527</t>
  </si>
  <si>
    <t>Reportable Business Segments Revenue by Products and Services (Details) - USD ($) $ in Millions</t>
  </si>
  <si>
    <t>Retail Gas Sales [Member]</t>
  </si>
  <si>
    <t>Wholesale Gas Sales [Member]</t>
  </si>
  <si>
    <t>Gas Transportation and Processing [Member]</t>
  </si>
  <si>
    <t>Energy Products Or Services [Member]</t>
  </si>
  <si>
    <t>Subsequent Events (Details) - Enable Midstream Partners [Member] - USD ($) $ / shares in Units, $ in Millions</t>
  </si>
  <si>
    <t>Feb. 09, 2018</t>
  </si>
  <si>
    <t>Subsequent Event [Line Items]</t>
  </si>
  <si>
    <t>Expected cash distribution from equity method investment</t>
  </si>
  <si>
    <t>Subsequent Event [Member]</t>
  </si>
  <si>
    <t>Dividends payable, date declared</t>
  </si>
  <si>
    <t>Feb. 9,
		2018</t>
  </si>
  <si>
    <t>Dividends declared per share</t>
  </si>
</sst>
</file>

<file path=xl/styles.xml><?xml version="1.0" encoding="utf-8"?>
<styleSheet xmlns="http://schemas.openxmlformats.org/spreadsheetml/2006/main">
  <numFmts count="8">
    <numFmt formatCode="_(&quot;$ &quot;#,##0_);_(&quot;$ &quot;(#,##0)" numFmtId="164"/>
    <numFmt formatCode="_(&quot;Curtailment &quot;#,##0_);_(&quot;Curtailment &quot;(#,##0)" numFmtId="165"/>
    <numFmt formatCode="_(&quot;Purchases &quot;#,##0_);_(&quot;Purchases &quot;(#,##0)" numFmtId="166"/>
    <numFmt formatCode="_(&quot;$ &quot;#,##0.00_);_(&quot;$ &quot;(#,##0.00)" numFmtId="167"/>
    <numFmt formatCode="_(&quot;$ &quot;#,##0.0000_);_(&quot;$ &quot;(#,##0.0000)" numFmtId="168"/>
    <numFmt formatCode="_(&quot;$ &quot;#,##0.000000_);_(&quot;$ &quot;(#,##0.00000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7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5" t="n">
        <v>1000</v>
      </c>
    </row>
    <row r="14" spans="1:3">
      <c r="A14" s="4" t="s">
        <v>22</v>
      </c>
      <c r="B14" s="4" t="s">
        <v>23</v>
      </c>
    </row>
    <row r="15" spans="1:3">
      <c r="A15" s="4" t="s">
        <v>24</v>
      </c>
      <c r="B15" s="4" t="s">
        <v>23</v>
      </c>
    </row>
    <row r="16" spans="1:3">
      <c r="A16" s="4" t="s">
        <v>25</v>
      </c>
      <c r="B16" s="4" t="s">
        <v>26</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v>
      </c>
      <c r="B1" s="2" t="s">
        <v>1</v>
      </c>
    </row>
    <row r="2" spans="1:4">
      <c r="B2" s="2" t="s">
        <v>2</v>
      </c>
      <c r="C2" s="2" t="s">
        <v>29</v>
      </c>
      <c r="D2" s="2" t="s">
        <v>30</v>
      </c>
    </row>
    <row r="3" spans="1:4">
      <c r="A3" s="4" t="s">
        <v>31</v>
      </c>
      <c r="B3" s="6" t="n">
        <v>2606</v>
      </c>
      <c r="C3" s="6" t="n">
        <v>2380</v>
      </c>
      <c r="D3" s="6" t="n">
        <v>2603</v>
      </c>
    </row>
    <row r="4" spans="1:4">
      <c r="A4" s="4" t="s">
        <v>32</v>
      </c>
      <c r="B4" s="5" t="n">
        <v>3997</v>
      </c>
      <c r="C4" s="5" t="n">
        <v>2074</v>
      </c>
      <c r="D4" s="5" t="n">
        <v>1924</v>
      </c>
    </row>
    <row r="5" spans="1:4">
      <c r="A5" s="4" t="s">
        <v>33</v>
      </c>
      <c r="B5" s="5" t="n">
        <v>6603</v>
      </c>
      <c r="C5" s="5" t="n">
        <v>4454</v>
      </c>
      <c r="D5" s="5" t="n">
        <v>4527</v>
      </c>
    </row>
    <row r="6" spans="1:4">
      <c r="A6" s="3" t="s">
        <v>34</v>
      </c>
    </row>
    <row r="7" spans="1:4">
      <c r="A7" s="4" t="s">
        <v>35</v>
      </c>
      <c r="B7" s="5" t="n">
        <v>1109</v>
      </c>
      <c r="C7" s="5" t="n">
        <v>983</v>
      </c>
      <c r="D7" s="5" t="n">
        <v>1264</v>
      </c>
    </row>
    <row r="8" spans="1:4">
      <c r="A8" s="4" t="s">
        <v>36</v>
      </c>
      <c r="B8" s="5" t="n">
        <v>3785</v>
      </c>
      <c r="C8" s="5" t="n">
        <v>1983</v>
      </c>
      <c r="D8" s="5" t="n">
        <v>1838</v>
      </c>
    </row>
    <row r="9" spans="1:4">
      <c r="A9" s="4" t="s">
        <v>37</v>
      </c>
      <c r="B9" s="5" t="n">
        <v>839</v>
      </c>
      <c r="C9" s="5" t="n">
        <v>777</v>
      </c>
      <c r="D9" s="5" t="n">
        <v>741</v>
      </c>
    </row>
    <row r="10" spans="1:4">
      <c r="A10" s="4" t="s">
        <v>38</v>
      </c>
      <c r="B10" s="5" t="n">
        <v>279</v>
      </c>
      <c r="C10" s="5" t="n">
        <v>249</v>
      </c>
      <c r="D10" s="5" t="n">
        <v>227</v>
      </c>
    </row>
    <row r="11" spans="1:4">
      <c r="A11" s="4" t="s">
        <v>39</v>
      </c>
      <c r="B11" s="5" t="n">
        <v>147</v>
      </c>
      <c r="C11" s="5" t="n">
        <v>144</v>
      </c>
      <c r="D11" s="5" t="n">
        <v>144</v>
      </c>
    </row>
    <row r="12" spans="1:4">
      <c r="A12" s="4" t="s">
        <v>33</v>
      </c>
      <c r="B12" s="5" t="n">
        <v>6159</v>
      </c>
      <c r="C12" s="5" t="n">
        <v>4136</v>
      </c>
      <c r="D12" s="5" t="n">
        <v>4214</v>
      </c>
    </row>
    <row r="13" spans="1:4">
      <c r="A13" s="4" t="s">
        <v>40</v>
      </c>
      <c r="B13" s="5" t="n">
        <v>444</v>
      </c>
      <c r="C13" s="5" t="n">
        <v>318</v>
      </c>
      <c r="D13" s="5" t="n">
        <v>313</v>
      </c>
    </row>
    <row r="14" spans="1:4">
      <c r="A14" s="3" t="s">
        <v>41</v>
      </c>
    </row>
    <row r="15" spans="1:4">
      <c r="A15" s="4" t="s">
        <v>42</v>
      </c>
      <c r="B15" s="5" t="n">
        <v>-123</v>
      </c>
      <c r="C15" s="5" t="n">
        <v>-122</v>
      </c>
      <c r="D15" s="5" t="n">
        <v>-137</v>
      </c>
    </row>
    <row r="16" spans="1:4">
      <c r="A16" s="4" t="s">
        <v>43</v>
      </c>
      <c r="B16" s="5" t="n">
        <v>265</v>
      </c>
      <c r="C16" s="5" t="n">
        <v>208</v>
      </c>
      <c r="D16" s="5" t="n">
        <v>-1633</v>
      </c>
    </row>
    <row r="17" spans="1:4">
      <c r="A17" s="4" t="s">
        <v>44</v>
      </c>
      <c r="B17" s="5" t="n">
        <v>-2</v>
      </c>
      <c r="C17" s="5" t="n">
        <v>3</v>
      </c>
      <c r="D17" s="5" t="n">
        <v>6</v>
      </c>
    </row>
    <row r="18" spans="1:4">
      <c r="A18" s="4" t="s">
        <v>33</v>
      </c>
      <c r="B18" s="5" t="n">
        <v>140</v>
      </c>
      <c r="C18" s="5" t="n">
        <v>89</v>
      </c>
      <c r="D18" s="5" t="n">
        <v>-1764</v>
      </c>
    </row>
    <row r="19" spans="1:4">
      <c r="A19" s="4" t="s">
        <v>45</v>
      </c>
      <c r="B19" s="5" t="n">
        <v>584</v>
      </c>
      <c r="C19" s="5" t="n">
        <v>407</v>
      </c>
      <c r="D19" s="5" t="n">
        <v>-1451</v>
      </c>
    </row>
    <row r="20" spans="1:4">
      <c r="A20" s="4" t="s">
        <v>46</v>
      </c>
      <c r="B20" s="5" t="n">
        <v>-161</v>
      </c>
      <c r="C20" s="5" t="n">
        <v>162</v>
      </c>
      <c r="D20" s="5" t="n">
        <v>-539</v>
      </c>
    </row>
    <row r="21" spans="1:4">
      <c r="A21" s="4" t="s">
        <v>47</v>
      </c>
      <c r="B21" s="6" t="n">
        <v>745</v>
      </c>
      <c r="C21" s="6" t="n">
        <v>245</v>
      </c>
      <c r="D21" s="6" t="n">
        <v>-9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18</v>
      </c>
      <c r="B12" s="4" t="s">
        <v>255</v>
      </c>
    </row>
    <row r="13" spans="1:2">
      <c r="A13" s="4" t="s">
        <v>256</v>
      </c>
      <c r="B13" s="4" t="s">
        <v>257</v>
      </c>
    </row>
    <row r="14" spans="1:2">
      <c r="A14" s="4" t="s">
        <v>119</v>
      </c>
      <c r="B14" s="4" t="s">
        <v>258</v>
      </c>
    </row>
    <row r="15" spans="1:2">
      <c r="A15" s="4" t="s">
        <v>202</v>
      </c>
      <c r="B15" s="4" t="s">
        <v>259</v>
      </c>
    </row>
    <row r="16" spans="1:2">
      <c r="A16" s="4" t="s">
        <v>260</v>
      </c>
      <c r="B16" s="4" t="s">
        <v>261</v>
      </c>
    </row>
    <row r="17" spans="1:2">
      <c r="A17" s="4" t="s">
        <v>262</v>
      </c>
      <c r="B17" s="4" t="s">
        <v>263</v>
      </c>
    </row>
    <row r="18" spans="1:2">
      <c r="A18" s="4" t="s">
        <v>264</v>
      </c>
      <c r="B1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v>
      </c>
      <c r="B1" s="2" t="s">
        <v>1</v>
      </c>
    </row>
    <row r="2" spans="1:4">
      <c r="B2" s="2" t="s">
        <v>2</v>
      </c>
      <c r="C2" s="2" t="s">
        <v>29</v>
      </c>
      <c r="D2" s="2" t="s">
        <v>30</v>
      </c>
    </row>
    <row r="3" spans="1:4">
      <c r="A3" s="3" t="s">
        <v>49</v>
      </c>
    </row>
    <row r="4" spans="1:4">
      <c r="A4" s="4" t="s">
        <v>50</v>
      </c>
      <c r="B4" s="6" t="n">
        <v>745</v>
      </c>
      <c r="C4" s="6" t="n">
        <v>245</v>
      </c>
      <c r="D4" s="6" t="n">
        <v>-912</v>
      </c>
    </row>
    <row r="5" spans="1:4">
      <c r="A5" s="3" t="s">
        <v>51</v>
      </c>
    </row>
    <row r="6" spans="1:4">
      <c r="A6" s="4" t="s">
        <v>52</v>
      </c>
      <c r="B6" s="5" t="n">
        <v>4</v>
      </c>
      <c r="C6" s="5" t="n">
        <v>-6</v>
      </c>
      <c r="D6" s="5" t="n">
        <v>8</v>
      </c>
    </row>
    <row r="7" spans="1:4">
      <c r="A7" s="4" t="s">
        <v>53</v>
      </c>
      <c r="B7" s="5" t="n">
        <v>-1</v>
      </c>
      <c r="C7" s="5" t="n">
        <v>0</v>
      </c>
      <c r="D7" s="5" t="n">
        <v>0</v>
      </c>
    </row>
    <row r="8" spans="1:4">
      <c r="A8" s="4" t="s">
        <v>54</v>
      </c>
      <c r="B8" s="5" t="n">
        <v>3</v>
      </c>
      <c r="C8" s="5" t="n">
        <v>-6</v>
      </c>
      <c r="D8" s="5" t="n">
        <v>8</v>
      </c>
    </row>
    <row r="9" spans="1:4">
      <c r="A9" s="4" t="s">
        <v>55</v>
      </c>
      <c r="B9" s="6" t="n">
        <v>748</v>
      </c>
      <c r="C9" s="6" t="n">
        <v>239</v>
      </c>
      <c r="D9" s="6" t="n">
        <v>-9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29</v>
      </c>
      <c r="D2" s="2" t="s">
        <v>30</v>
      </c>
    </row>
    <row r="3" spans="1:4">
      <c r="A3" s="4" t="s">
        <v>57</v>
      </c>
      <c r="B3" s="6" t="n">
        <v>-4</v>
      </c>
      <c r="C3" s="6" t="n">
        <v>4</v>
      </c>
      <c r="D3" s="6" t="n">
        <v>-6</v>
      </c>
    </row>
    <row r="4" spans="1:4">
      <c r="A4" s="4" t="s">
        <v>58</v>
      </c>
      <c r="B4" s="6" t="n">
        <v>-1</v>
      </c>
      <c r="C4" s="6" t="n">
        <v>0</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 customWidth="1" max="5" min="5" width="14"/>
  </cols>
  <sheetData>
    <row r="1" spans="1:5">
      <c r="A1" s="1" t="s">
        <v>345</v>
      </c>
      <c r="B1" s="2" t="s">
        <v>2</v>
      </c>
      <c r="C1" s="2" t="s">
        <v>29</v>
      </c>
      <c r="D1" s="2" t="s">
        <v>77</v>
      </c>
      <c r="E1" s="2" t="s">
        <v>30</v>
      </c>
    </row>
    <row r="2" spans="1:5">
      <c r="A2" s="4" t="s">
        <v>346</v>
      </c>
    </row>
    <row r="3" spans="1:5">
      <c r="A3" s="4" t="s">
        <v>347</v>
      </c>
      <c r="B3" s="4" t="s">
        <v>348</v>
      </c>
      <c r="C3" s="4" t="s">
        <v>348</v>
      </c>
      <c r="E3" s="4" t="s">
        <v>349</v>
      </c>
    </row>
    <row r="4" spans="1:5">
      <c r="A4" s="4" t="s">
        <v>350</v>
      </c>
    </row>
    <row r="5" spans="1:5">
      <c r="A5" s="4" t="s">
        <v>351</v>
      </c>
      <c r="B5" s="5" t="n">
        <v>6</v>
      </c>
    </row>
    <row r="6" spans="1:5">
      <c r="A6" s="4" t="s">
        <v>352</v>
      </c>
    </row>
    <row r="7" spans="1:5">
      <c r="A7" s="4" t="s">
        <v>351</v>
      </c>
      <c r="B7" s="5" t="n">
        <v>33</v>
      </c>
    </row>
    <row r="8" spans="1:5"/>
    <row r="9" spans="1:5">
      <c r="A9" s="4" t="s">
        <v>77</v>
      </c>
      <c r="B9" s="4" t="s">
        <v>353</v>
      </c>
    </row>
  </sheetData>
  <mergeCells count="8">
    <mergeCell ref="C2:D2"/>
    <mergeCell ref="C3:D3"/>
    <mergeCell ref="C4:D4"/>
    <mergeCell ref="C5:D5"/>
    <mergeCell ref="C6:D6"/>
    <mergeCell ref="C7:D7"/>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4</v>
      </c>
      <c r="B1" s="2" t="s">
        <v>1</v>
      </c>
    </row>
    <row r="2" spans="1:4">
      <c r="B2" s="2" t="s">
        <v>2</v>
      </c>
      <c r="C2" s="2" t="s">
        <v>29</v>
      </c>
      <c r="D2" s="2" t="s">
        <v>30</v>
      </c>
    </row>
    <row r="3" spans="1:4">
      <c r="A3" s="3" t="s">
        <v>355</v>
      </c>
    </row>
    <row r="4" spans="1:4">
      <c r="A4" s="4" t="s">
        <v>356</v>
      </c>
      <c r="B4" s="6" t="n">
        <v>2</v>
      </c>
      <c r="C4" s="6" t="n">
        <v>2</v>
      </c>
      <c r="D4" s="6" t="n">
        <v>2</v>
      </c>
    </row>
    <row r="5" spans="1:4">
      <c r="A5" s="4" t="s">
        <v>357</v>
      </c>
      <c r="B5" s="5" t="n">
        <v>13</v>
      </c>
      <c r="C5" s="5" t="n">
        <v>7</v>
      </c>
      <c r="D5" s="5" t="n">
        <v>19</v>
      </c>
    </row>
    <row r="6" spans="1:4">
      <c r="A6" s="4" t="s">
        <v>358</v>
      </c>
      <c r="B6" s="6" t="n">
        <v>1</v>
      </c>
      <c r="C6" s="6" t="n">
        <v>1</v>
      </c>
      <c r="D6"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59</v>
      </c>
      <c r="B1" s="2" t="s">
        <v>1</v>
      </c>
    </row>
    <row r="2" spans="1:4">
      <c r="B2" s="2" t="s">
        <v>2</v>
      </c>
      <c r="C2" s="2" t="s">
        <v>29</v>
      </c>
      <c r="D2" s="2" t="s">
        <v>30</v>
      </c>
    </row>
    <row r="3" spans="1:4">
      <c r="A3" s="3" t="s">
        <v>360</v>
      </c>
    </row>
    <row r="4" spans="1:4">
      <c r="A4" s="4" t="s">
        <v>361</v>
      </c>
      <c r="B4" s="6" t="n">
        <v>6888</v>
      </c>
      <c r="C4" s="6" t="n">
        <v>6351</v>
      </c>
    </row>
    <row r="5" spans="1:4">
      <c r="A5" s="4" t="s">
        <v>362</v>
      </c>
      <c r="B5" s="5" t="n">
        <v>2036</v>
      </c>
      <c r="C5" s="5" t="n">
        <v>1782</v>
      </c>
    </row>
    <row r="6" spans="1:4">
      <c r="A6" s="4" t="s">
        <v>363</v>
      </c>
      <c r="B6" s="5" t="n">
        <v>4852</v>
      </c>
      <c r="C6" s="5" t="n">
        <v>4569</v>
      </c>
    </row>
    <row r="7" spans="1:4">
      <c r="A7" s="4" t="s">
        <v>364</v>
      </c>
      <c r="B7" s="5" t="n">
        <v>243</v>
      </c>
      <c r="C7" s="5" t="n">
        <v>230</v>
      </c>
      <c r="D7" s="6" t="n">
        <v>211</v>
      </c>
    </row>
    <row r="8" spans="1:4">
      <c r="A8" s="4" t="s">
        <v>365</v>
      </c>
      <c r="B8" s="5" t="n">
        <v>36</v>
      </c>
      <c r="C8" s="5" t="n">
        <v>19</v>
      </c>
      <c r="D8" s="5" t="n">
        <v>16</v>
      </c>
    </row>
    <row r="9" spans="1:4">
      <c r="A9" s="4" t="s">
        <v>366</v>
      </c>
      <c r="B9" s="5" t="n">
        <v>279</v>
      </c>
      <c r="C9" s="5" t="n">
        <v>249</v>
      </c>
      <c r="D9" s="5" t="n">
        <v>227</v>
      </c>
    </row>
    <row r="10" spans="1:4">
      <c r="A10" s="4" t="s">
        <v>367</v>
      </c>
      <c r="B10" s="5" t="n">
        <v>169</v>
      </c>
      <c r="C10" s="5" t="n">
        <v>156</v>
      </c>
    </row>
    <row r="11" spans="1:4">
      <c r="A11" s="4" t="s">
        <v>368</v>
      </c>
      <c r="B11" s="5" t="n">
        <v>7</v>
      </c>
      <c r="C11" s="5" t="n">
        <v>8</v>
      </c>
    </row>
    <row r="12" spans="1:4">
      <c r="A12" s="4" t="s">
        <v>369</v>
      </c>
      <c r="B12" s="5" t="n">
        <v>67</v>
      </c>
      <c r="C12" s="5" t="n">
        <v>5</v>
      </c>
    </row>
    <row r="13" spans="1:4">
      <c r="A13" s="4" t="s">
        <v>370</v>
      </c>
      <c r="B13" s="5" t="n">
        <v>243</v>
      </c>
      <c r="C13" s="5" t="n">
        <v>169</v>
      </c>
      <c r="D13" s="6" t="n">
        <v>156</v>
      </c>
    </row>
    <row r="14" spans="1:4">
      <c r="A14" s="4" t="s">
        <v>350</v>
      </c>
    </row>
    <row r="15" spans="1:4">
      <c r="A15" s="3" t="s">
        <v>360</v>
      </c>
    </row>
    <row r="16" spans="1:4">
      <c r="A16" s="4" t="s">
        <v>361</v>
      </c>
      <c r="B16" s="5" t="n">
        <v>6735</v>
      </c>
      <c r="C16" s="5" t="n">
        <v>6219</v>
      </c>
    </row>
    <row r="17" spans="1:4">
      <c r="A17" s="4" t="s">
        <v>362</v>
      </c>
      <c r="B17" s="6" t="n">
        <v>1968</v>
      </c>
      <c r="C17" s="5" t="n">
        <v>1722</v>
      </c>
    </row>
    <row r="18" spans="1:4">
      <c r="A18" s="4" t="s">
        <v>371</v>
      </c>
    </row>
    <row r="19" spans="1:4">
      <c r="A19" s="3" t="s">
        <v>360</v>
      </c>
    </row>
    <row r="20" spans="1:4">
      <c r="A20" s="4" t="s">
        <v>372</v>
      </c>
      <c r="B20" s="4" t="s">
        <v>373</v>
      </c>
    </row>
    <row r="21" spans="1:4">
      <c r="A21" s="4" t="s">
        <v>352</v>
      </c>
    </row>
    <row r="22" spans="1:4">
      <c r="A22" s="3" t="s">
        <v>360</v>
      </c>
    </row>
    <row r="23" spans="1:4">
      <c r="A23" s="4" t="s">
        <v>361</v>
      </c>
      <c r="B23" s="6" t="n">
        <v>102</v>
      </c>
      <c r="C23" s="5" t="n">
        <v>83</v>
      </c>
    </row>
    <row r="24" spans="1:4">
      <c r="A24" s="4" t="s">
        <v>362</v>
      </c>
      <c r="B24" s="6" t="n">
        <v>35</v>
      </c>
      <c r="C24" s="5" t="n">
        <v>29</v>
      </c>
    </row>
    <row r="25" spans="1:4">
      <c r="A25" s="4" t="s">
        <v>374</v>
      </c>
    </row>
    <row r="26" spans="1:4">
      <c r="A26" s="3" t="s">
        <v>360</v>
      </c>
    </row>
    <row r="27" spans="1:4">
      <c r="A27" s="4" t="s">
        <v>372</v>
      </c>
      <c r="B27" s="4" t="s">
        <v>375</v>
      </c>
    </row>
    <row r="28" spans="1:4">
      <c r="A28" s="4" t="s">
        <v>376</v>
      </c>
    </row>
    <row r="29" spans="1:4">
      <c r="A29" s="3" t="s">
        <v>360</v>
      </c>
    </row>
    <row r="30" spans="1:4">
      <c r="A30" s="4" t="s">
        <v>361</v>
      </c>
      <c r="B30" s="6" t="n">
        <v>51</v>
      </c>
      <c r="C30" s="5" t="n">
        <v>49</v>
      </c>
    </row>
    <row r="31" spans="1:4">
      <c r="A31" s="4" t="s">
        <v>362</v>
      </c>
      <c r="B31" s="6" t="n">
        <v>33</v>
      </c>
      <c r="C31" s="6" t="n">
        <v>31</v>
      </c>
    </row>
    <row r="32" spans="1:4">
      <c r="A32" s="4" t="s">
        <v>377</v>
      </c>
    </row>
    <row r="33" spans="1:4">
      <c r="A33" s="3" t="s">
        <v>360</v>
      </c>
    </row>
    <row r="34" spans="1:4">
      <c r="A34" s="4" t="s">
        <v>372</v>
      </c>
      <c r="B34" s="4" t="s">
        <v>3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9</v>
      </c>
      <c r="C1" s="2" t="s">
        <v>380</v>
      </c>
      <c r="D1" s="2" t="s">
        <v>2</v>
      </c>
      <c r="E1" s="2" t="s">
        <v>29</v>
      </c>
      <c r="F1" s="2" t="s">
        <v>30</v>
      </c>
    </row>
    <row r="2" spans="1:6">
      <c r="A2" s="3" t="s">
        <v>381</v>
      </c>
    </row>
    <row r="3" spans="1:6">
      <c r="A3" s="4" t="s">
        <v>72</v>
      </c>
      <c r="D3" s="6" t="n">
        <v>867</v>
      </c>
      <c r="E3" s="6" t="n">
        <v>862</v>
      </c>
    </row>
    <row r="4" spans="1:6">
      <c r="A4" s="4" t="s">
        <v>382</v>
      </c>
      <c r="D4" s="5" t="n">
        <v>13</v>
      </c>
      <c r="E4" s="5" t="n">
        <v>4</v>
      </c>
      <c r="F4" s="6" t="n">
        <v>2</v>
      </c>
    </row>
    <row r="5" spans="1:6">
      <c r="A5" s="4" t="s">
        <v>383</v>
      </c>
      <c r="D5" s="5" t="n">
        <v>396</v>
      </c>
      <c r="E5" s="5" t="n">
        <v>0</v>
      </c>
      <c r="F5" s="6" t="n">
        <v>0</v>
      </c>
    </row>
    <row r="6" spans="1:6">
      <c r="A6" s="4" t="s">
        <v>384</v>
      </c>
    </row>
    <row r="7" spans="1:6">
      <c r="A7" s="4" t="s">
        <v>385</v>
      </c>
      <c r="C7" s="6" t="n">
        <v>147</v>
      </c>
    </row>
    <row r="8" spans="1:6">
      <c r="A8" s="3" t="s">
        <v>381</v>
      </c>
    </row>
    <row r="9" spans="1:6">
      <c r="A9" s="4" t="s">
        <v>385</v>
      </c>
      <c r="C9" s="5" t="n">
        <v>147</v>
      </c>
    </row>
    <row r="10" spans="1:6">
      <c r="A10" s="4" t="s">
        <v>386</v>
      </c>
      <c r="C10" s="5" t="n">
        <v>15</v>
      </c>
    </row>
    <row r="11" spans="1:6">
      <c r="A11" s="4" t="s">
        <v>387</v>
      </c>
      <c r="C11" s="5" t="n">
        <v>140</v>
      </c>
    </row>
    <row r="12" spans="1:6">
      <c r="A12" s="4" t="s">
        <v>66</v>
      </c>
      <c r="C12" s="5" t="n">
        <v>78</v>
      </c>
    </row>
    <row r="13" spans="1:6">
      <c r="A13" s="4" t="s">
        <v>388</v>
      </c>
      <c r="C13" s="5" t="n">
        <v>35</v>
      </c>
    </row>
    <row r="14" spans="1:6">
      <c r="A14" s="4" t="s">
        <v>68</v>
      </c>
      <c r="C14" s="5" t="n">
        <v>5</v>
      </c>
    </row>
    <row r="15" spans="1:6">
      <c r="A15" s="4" t="s">
        <v>389</v>
      </c>
      <c r="C15" s="5" t="n">
        <v>8</v>
      </c>
    </row>
    <row r="16" spans="1:6">
      <c r="A16" s="4" t="s">
        <v>390</v>
      </c>
      <c r="C16" s="5" t="n">
        <v>25</v>
      </c>
    </row>
    <row r="17" spans="1:6">
      <c r="A17" s="4" t="s">
        <v>391</v>
      </c>
      <c r="C17" s="5" t="n">
        <v>306</v>
      </c>
    </row>
    <row r="18" spans="1:6">
      <c r="A18" s="4" t="s">
        <v>82</v>
      </c>
      <c r="C18" s="5" t="n">
        <v>113</v>
      </c>
    </row>
    <row r="19" spans="1:6">
      <c r="A19" s="4" t="s">
        <v>392</v>
      </c>
      <c r="C19" s="5" t="n">
        <v>43</v>
      </c>
    </row>
    <row r="20" spans="1:6">
      <c r="A20" s="4" t="s">
        <v>126</v>
      </c>
      <c r="C20" s="5" t="n">
        <v>7</v>
      </c>
    </row>
    <row r="21" spans="1:6">
      <c r="A21" s="4" t="s">
        <v>392</v>
      </c>
      <c r="C21" s="5" t="n">
        <v>1</v>
      </c>
    </row>
    <row r="22" spans="1:6">
      <c r="A22" s="4" t="s">
        <v>393</v>
      </c>
      <c r="C22" s="5" t="n">
        <v>164</v>
      </c>
    </row>
    <row r="23" spans="1:6">
      <c r="A23" s="4" t="s">
        <v>394</v>
      </c>
      <c r="C23" s="5" t="n">
        <v>142</v>
      </c>
    </row>
    <row r="24" spans="1:6">
      <c r="A24" s="4" t="s">
        <v>72</v>
      </c>
      <c r="C24" s="5" t="n">
        <v>5</v>
      </c>
    </row>
    <row r="25" spans="1:6">
      <c r="A25" s="4" t="s">
        <v>395</v>
      </c>
      <c r="C25" s="5" t="n">
        <v>147</v>
      </c>
    </row>
    <row r="26" spans="1:6">
      <c r="A26" s="4" t="s">
        <v>382</v>
      </c>
      <c r="D26" s="5" t="n">
        <v>2</v>
      </c>
    </row>
    <row r="27" spans="1:6">
      <c r="A27" s="4" t="s">
        <v>396</v>
      </c>
      <c r="D27" s="5" t="n">
        <v>1300</v>
      </c>
    </row>
    <row r="28" spans="1:6">
      <c r="A28" s="4" t="s">
        <v>397</v>
      </c>
      <c r="D28" s="5" t="n">
        <v>74</v>
      </c>
    </row>
    <row r="29" spans="1:6">
      <c r="A29" s="4" t="s">
        <v>398</v>
      </c>
      <c r="D29" s="5" t="n">
        <v>6603</v>
      </c>
      <c r="E29" s="5" t="n">
        <v>5467</v>
      </c>
    </row>
    <row r="30" spans="1:6">
      <c r="A30" s="4" t="s">
        <v>399</v>
      </c>
      <c r="B30" s="4" t="s">
        <v>77</v>
      </c>
      <c r="D30" s="6" t="n">
        <v>745</v>
      </c>
      <c r="E30" s="6" t="n">
        <v>255</v>
      </c>
    </row>
    <row r="31" spans="1:6">
      <c r="A31" s="4" t="s">
        <v>400</v>
      </c>
    </row>
    <row r="32" spans="1:6">
      <c r="A32" s="3" t="s">
        <v>381</v>
      </c>
    </row>
    <row r="33" spans="1:6">
      <c r="A33" s="4" t="s">
        <v>401</v>
      </c>
      <c r="C33" s="6" t="n">
        <v>25</v>
      </c>
    </row>
    <row r="34" spans="1:6">
      <c r="A34" s="4" t="s">
        <v>402</v>
      </c>
      <c r="C34" s="4" t="s">
        <v>403</v>
      </c>
    </row>
    <row r="35" spans="1:6"/>
    <row r="36" spans="1:6">
      <c r="A36" s="4" t="s">
        <v>77</v>
      </c>
      <c r="B36" s="4" t="s">
        <v>404</v>
      </c>
    </row>
  </sheetData>
  <mergeCells count="3">
    <mergeCell ref="A1:B1"/>
    <mergeCell ref="A35:E35"/>
    <mergeCell ref="B36:E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405</v>
      </c>
      <c r="C1" s="2" t="s">
        <v>1</v>
      </c>
    </row>
    <row r="2" spans="1:5">
      <c r="C2" s="2" t="s">
        <v>2</v>
      </c>
      <c r="D2" s="2" t="s">
        <v>29</v>
      </c>
      <c r="E2" s="2" t="s">
        <v>30</v>
      </c>
    </row>
    <row r="3" spans="1:5">
      <c r="A3" s="3" t="s">
        <v>406</v>
      </c>
    </row>
    <row r="4" spans="1:5">
      <c r="A4" s="4" t="s">
        <v>72</v>
      </c>
      <c r="C4" s="6" t="n">
        <v>862000000</v>
      </c>
    </row>
    <row r="5" spans="1:5">
      <c r="A5" s="4" t="s">
        <v>407</v>
      </c>
      <c r="B5" s="4" t="s">
        <v>77</v>
      </c>
      <c r="C5" s="5" t="n">
        <v>5000000</v>
      </c>
    </row>
    <row r="6" spans="1:5">
      <c r="A6" s="4" t="s">
        <v>72</v>
      </c>
      <c r="C6" s="5" t="n">
        <v>867000000</v>
      </c>
      <c r="D6" s="6" t="n">
        <v>862000000</v>
      </c>
    </row>
    <row r="7" spans="1:5">
      <c r="A7" s="4" t="s">
        <v>408</v>
      </c>
      <c r="C7" s="5" t="n">
        <v>0</v>
      </c>
      <c r="D7" s="5" t="n">
        <v>0</v>
      </c>
    </row>
    <row r="8" spans="1:5">
      <c r="A8" s="4" t="s">
        <v>409</v>
      </c>
      <c r="C8" s="5" t="n">
        <v>105000000</v>
      </c>
      <c r="D8" s="5" t="n">
        <v>67000000</v>
      </c>
    </row>
    <row r="9" spans="1:5">
      <c r="A9" s="4" t="s">
        <v>410</v>
      </c>
      <c r="C9" s="5" t="n">
        <v>-31000000</v>
      </c>
      <c r="D9" s="5" t="n">
        <v>-18000000</v>
      </c>
    </row>
    <row r="10" spans="1:5">
      <c r="A10" s="4" t="s">
        <v>411</v>
      </c>
      <c r="C10" s="5" t="n">
        <v>74000000</v>
      </c>
      <c r="D10" s="5" t="n">
        <v>49000000</v>
      </c>
    </row>
    <row r="11" spans="1:5">
      <c r="A11" s="4" t="s">
        <v>382</v>
      </c>
      <c r="C11" s="5" t="n">
        <v>13000000</v>
      </c>
      <c r="D11" s="5" t="n">
        <v>4000000</v>
      </c>
      <c r="E11" s="6" t="n">
        <v>2000000</v>
      </c>
    </row>
    <row r="12" spans="1:5">
      <c r="A12" s="4" t="s">
        <v>412</v>
      </c>
      <c r="C12" s="5" t="n">
        <v>12000000</v>
      </c>
    </row>
    <row r="13" spans="1:5">
      <c r="A13" s="4" t="s">
        <v>413</v>
      </c>
      <c r="C13" s="5" t="n">
        <v>11000000</v>
      </c>
    </row>
    <row r="14" spans="1:5">
      <c r="A14" s="4" t="s">
        <v>414</v>
      </c>
      <c r="C14" s="5" t="n">
        <v>6000000</v>
      </c>
    </row>
    <row r="15" spans="1:5">
      <c r="A15" s="4" t="s">
        <v>415</v>
      </c>
      <c r="C15" s="5" t="n">
        <v>6000000</v>
      </c>
    </row>
    <row r="16" spans="1:5">
      <c r="A16" s="4" t="s">
        <v>416</v>
      </c>
      <c r="C16" s="5" t="n">
        <v>5000000</v>
      </c>
    </row>
    <row r="17" spans="1:5">
      <c r="A17" s="4" t="s">
        <v>350</v>
      </c>
    </row>
    <row r="18" spans="1:5">
      <c r="A18" s="3" t="s">
        <v>406</v>
      </c>
    </row>
    <row r="19" spans="1:5">
      <c r="A19" s="4" t="s">
        <v>72</v>
      </c>
      <c r="C19" s="5" t="n">
        <v>746000000</v>
      </c>
    </row>
    <row r="20" spans="1:5">
      <c r="A20" s="4" t="s">
        <v>407</v>
      </c>
      <c r="B20" s="4" t="s">
        <v>77</v>
      </c>
      <c r="C20" s="5" t="n">
        <v>0</v>
      </c>
    </row>
    <row r="21" spans="1:5">
      <c r="A21" s="4" t="s">
        <v>72</v>
      </c>
      <c r="C21" s="5" t="n">
        <v>746000000</v>
      </c>
      <c r="D21" s="5" t="n">
        <v>746000000</v>
      </c>
    </row>
    <row r="22" spans="1:5">
      <c r="A22" s="4" t="s">
        <v>352</v>
      </c>
    </row>
    <row r="23" spans="1:5">
      <c r="A23" s="3" t="s">
        <v>406</v>
      </c>
    </row>
    <row r="24" spans="1:5">
      <c r="A24" s="4" t="s">
        <v>72</v>
      </c>
      <c r="B24" s="4" t="s">
        <v>80</v>
      </c>
      <c r="C24" s="5" t="n">
        <v>105000000</v>
      </c>
    </row>
    <row r="25" spans="1:5">
      <c r="A25" s="4" t="s">
        <v>407</v>
      </c>
      <c r="B25" s="4" t="s">
        <v>77</v>
      </c>
      <c r="C25" s="5" t="n">
        <v>5000000</v>
      </c>
    </row>
    <row r="26" spans="1:5">
      <c r="A26" s="4" t="s">
        <v>72</v>
      </c>
      <c r="B26" s="4" t="s">
        <v>80</v>
      </c>
      <c r="C26" s="5" t="n">
        <v>110000000</v>
      </c>
      <c r="D26" s="5" t="n">
        <v>105000000</v>
      </c>
    </row>
    <row r="27" spans="1:5">
      <c r="A27" s="4" t="s">
        <v>417</v>
      </c>
      <c r="C27" s="5" t="n">
        <v>252000000</v>
      </c>
    </row>
    <row r="28" spans="1:5">
      <c r="A28" s="4" t="s">
        <v>418</v>
      </c>
    </row>
    <row r="29" spans="1:5">
      <c r="A29" s="3" t="s">
        <v>406</v>
      </c>
    </row>
    <row r="30" spans="1:5">
      <c r="A30" s="4" t="s">
        <v>72</v>
      </c>
      <c r="C30" s="5" t="n">
        <v>11000000</v>
      </c>
    </row>
    <row r="31" spans="1:5">
      <c r="A31" s="4" t="s">
        <v>407</v>
      </c>
      <c r="B31" s="4" t="s">
        <v>77</v>
      </c>
      <c r="C31" s="5" t="n">
        <v>0</v>
      </c>
    </row>
    <row r="32" spans="1:5">
      <c r="A32" s="4" t="s">
        <v>72</v>
      </c>
      <c r="C32" s="5" t="n">
        <v>11000000</v>
      </c>
      <c r="D32" s="5" t="n">
        <v>11000000</v>
      </c>
    </row>
    <row r="33" spans="1:5">
      <c r="A33" s="4" t="s">
        <v>419</v>
      </c>
    </row>
    <row r="34" spans="1:5">
      <c r="A34" s="3" t="s">
        <v>406</v>
      </c>
    </row>
    <row r="35" spans="1:5">
      <c r="A35" s="4" t="s">
        <v>409</v>
      </c>
      <c r="C35" s="5" t="n">
        <v>86000000</v>
      </c>
      <c r="D35" s="5" t="n">
        <v>61000000</v>
      </c>
    </row>
    <row r="36" spans="1:5">
      <c r="A36" s="4" t="s">
        <v>410</v>
      </c>
      <c r="C36" s="5" t="n">
        <v>-21000000</v>
      </c>
      <c r="D36" s="5" t="n">
        <v>-16000000</v>
      </c>
    </row>
    <row r="37" spans="1:5">
      <c r="A37" s="4" t="s">
        <v>411</v>
      </c>
      <c r="C37" s="6" t="n">
        <v>65000000</v>
      </c>
      <c r="D37" s="6" t="n">
        <v>45000000</v>
      </c>
    </row>
    <row r="38" spans="1:5">
      <c r="A38" s="4" t="s">
        <v>420</v>
      </c>
      <c r="C38" s="4" t="s">
        <v>403</v>
      </c>
      <c r="D38" s="4" t="s">
        <v>403</v>
      </c>
    </row>
    <row r="39" spans="1:5">
      <c r="A39" s="4" t="s">
        <v>421</v>
      </c>
    </row>
    <row r="40" spans="1:5">
      <c r="A40" s="3" t="s">
        <v>406</v>
      </c>
    </row>
    <row r="41" spans="1:5">
      <c r="A41" s="4" t="s">
        <v>409</v>
      </c>
      <c r="C41" s="6" t="n">
        <v>4000000</v>
      </c>
      <c r="D41" s="6" t="n">
        <v>4000000</v>
      </c>
    </row>
    <row r="42" spans="1:5">
      <c r="A42" s="4" t="s">
        <v>410</v>
      </c>
      <c r="C42" s="5" t="n">
        <v>-2000000</v>
      </c>
      <c r="D42" s="5" t="n">
        <v>-1000000</v>
      </c>
    </row>
    <row r="43" spans="1:5">
      <c r="A43" s="4" t="s">
        <v>411</v>
      </c>
      <c r="C43" s="6" t="n">
        <v>2000000</v>
      </c>
      <c r="D43" s="6" t="n">
        <v>3000000</v>
      </c>
    </row>
    <row r="44" spans="1:5">
      <c r="A44" s="4" t="s">
        <v>420</v>
      </c>
      <c r="C44" s="4" t="s">
        <v>422</v>
      </c>
      <c r="D44" s="4" t="s">
        <v>422</v>
      </c>
    </row>
    <row r="45" spans="1:5">
      <c r="A45" s="4" t="s">
        <v>423</v>
      </c>
    </row>
    <row r="46" spans="1:5">
      <c r="A46" s="3" t="s">
        <v>406</v>
      </c>
    </row>
    <row r="47" spans="1:5">
      <c r="A47" s="4" t="s">
        <v>409</v>
      </c>
      <c r="C47" s="6" t="n">
        <v>15000000</v>
      </c>
      <c r="D47" s="6" t="n">
        <v>2000000</v>
      </c>
    </row>
    <row r="48" spans="1:5">
      <c r="A48" s="4" t="s">
        <v>410</v>
      </c>
      <c r="C48" s="5" t="n">
        <v>-8000000</v>
      </c>
      <c r="D48" s="5" t="n">
        <v>-1000000</v>
      </c>
    </row>
    <row r="49" spans="1:5">
      <c r="A49" s="4" t="s">
        <v>411</v>
      </c>
      <c r="C49" s="6" t="n">
        <v>7000000</v>
      </c>
      <c r="D49" s="6" t="n">
        <v>1000000</v>
      </c>
    </row>
    <row r="50" spans="1:5"/>
    <row r="51" spans="1:5">
      <c r="A51" s="4" t="s">
        <v>77</v>
      </c>
      <c r="B51" s="4" t="s">
        <v>424</v>
      </c>
    </row>
    <row r="52" spans="1:5">
      <c r="A52" s="4" t="s">
        <v>80</v>
      </c>
      <c r="B52" s="4" t="s">
        <v>425</v>
      </c>
    </row>
  </sheetData>
  <mergeCells count="5">
    <mergeCell ref="A1:B2"/>
    <mergeCell ref="C1:E1"/>
    <mergeCell ref="A50:D50"/>
    <mergeCell ref="B51:D51"/>
    <mergeCell ref="B52:D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6</v>
      </c>
      <c r="C1" s="2" t="s">
        <v>1</v>
      </c>
    </row>
    <row r="2" spans="1:4">
      <c r="C2" s="2" t="s">
        <v>2</v>
      </c>
      <c r="D2" s="2" t="s">
        <v>29</v>
      </c>
    </row>
    <row r="3" spans="1:4">
      <c r="A3" s="3" t="s">
        <v>427</v>
      </c>
    </row>
    <row r="4" spans="1:4">
      <c r="A4" s="4" t="s">
        <v>428</v>
      </c>
      <c r="B4" s="4" t="s">
        <v>77</v>
      </c>
      <c r="C4" s="6" t="n">
        <v>130</v>
      </c>
      <c r="D4" s="6" t="n">
        <v>70</v>
      </c>
    </row>
    <row r="5" spans="1:4">
      <c r="A5" s="4" t="s">
        <v>429</v>
      </c>
      <c r="C5" s="5" t="n">
        <v>181</v>
      </c>
      <c r="D5" s="5" t="n">
        <v>125</v>
      </c>
    </row>
    <row r="6" spans="1:4">
      <c r="A6" s="4" t="s">
        <v>430</v>
      </c>
      <c r="C6" s="5" t="n">
        <v>311</v>
      </c>
      <c r="D6" s="5" t="n">
        <v>195</v>
      </c>
    </row>
    <row r="7" spans="1:4">
      <c r="A7" s="4" t="s">
        <v>431</v>
      </c>
      <c r="B7" s="4" t="s">
        <v>80</v>
      </c>
      <c r="C7" s="5" t="n">
        <v>2</v>
      </c>
      <c r="D7" s="5" t="n">
        <v>11</v>
      </c>
    </row>
    <row r="8" spans="1:4">
      <c r="A8" s="4" t="s">
        <v>432</v>
      </c>
      <c r="C8" s="5" t="n">
        <v>1201</v>
      </c>
      <c r="D8" s="5" t="n">
        <v>769</v>
      </c>
    </row>
    <row r="9" spans="1:4">
      <c r="A9" s="4" t="s">
        <v>433</v>
      </c>
      <c r="C9" s="5" t="n">
        <v>1203</v>
      </c>
      <c r="D9" s="5" t="n">
        <v>780</v>
      </c>
    </row>
    <row r="10" spans="1:4">
      <c r="A10" s="4" t="s">
        <v>434</v>
      </c>
      <c r="C10" s="5" t="n">
        <v>-892</v>
      </c>
      <c r="D10" s="5" t="n">
        <v>-585</v>
      </c>
    </row>
    <row r="11" spans="1:4">
      <c r="A11" s="3" t="s">
        <v>435</v>
      </c>
    </row>
    <row r="12" spans="1:4">
      <c r="A12" s="4" t="s">
        <v>361</v>
      </c>
      <c r="C12" s="5" t="n">
        <v>6888</v>
      </c>
      <c r="D12" s="5" t="n">
        <v>6351</v>
      </c>
    </row>
    <row r="13" spans="1:4">
      <c r="A13" s="4" t="s">
        <v>70</v>
      </c>
      <c r="C13" s="5" t="n">
        <v>4852</v>
      </c>
      <c r="D13" s="5" t="n">
        <v>4569</v>
      </c>
    </row>
    <row r="14" spans="1:4">
      <c r="A14" s="3" t="s">
        <v>436</v>
      </c>
    </row>
    <row r="15" spans="1:4">
      <c r="A15" s="4" t="s">
        <v>429</v>
      </c>
      <c r="C15" s="5" t="n">
        <v>181</v>
      </c>
      <c r="D15" s="5" t="n">
        <v>125</v>
      </c>
    </row>
    <row r="16" spans="1:4">
      <c r="A16" s="4" t="s">
        <v>437</v>
      </c>
    </row>
    <row r="17" spans="1:4">
      <c r="A17" s="3" t="s">
        <v>427</v>
      </c>
    </row>
    <row r="18" spans="1:4">
      <c r="A18" s="4" t="s">
        <v>429</v>
      </c>
      <c r="B18" s="4" t="s">
        <v>438</v>
      </c>
      <c r="C18" s="5" t="n">
        <v>160</v>
      </c>
      <c r="D18" s="5" t="n">
        <v>125</v>
      </c>
    </row>
    <row r="19" spans="1:4">
      <c r="A19" s="3" t="s">
        <v>436</v>
      </c>
    </row>
    <row r="20" spans="1:4">
      <c r="A20" s="4" t="s">
        <v>429</v>
      </c>
      <c r="B20" s="4" t="s">
        <v>438</v>
      </c>
      <c r="C20" s="5" t="n">
        <v>160</v>
      </c>
      <c r="D20" s="5" t="n">
        <v>125</v>
      </c>
    </row>
    <row r="21" spans="1:4">
      <c r="A21" s="4" t="s">
        <v>439</v>
      </c>
    </row>
    <row r="22" spans="1:4">
      <c r="A22" s="3" t="s">
        <v>427</v>
      </c>
    </row>
    <row r="23" spans="1:4">
      <c r="A23" s="4" t="s">
        <v>429</v>
      </c>
      <c r="B23" s="4" t="s">
        <v>440</v>
      </c>
      <c r="C23" s="5" t="n">
        <v>15</v>
      </c>
      <c r="D23" s="5" t="n">
        <v>0</v>
      </c>
    </row>
    <row r="24" spans="1:4">
      <c r="A24" s="3" t="s">
        <v>436</v>
      </c>
    </row>
    <row r="25" spans="1:4">
      <c r="A25" s="4" t="s">
        <v>429</v>
      </c>
      <c r="B25" s="4" t="s">
        <v>440</v>
      </c>
      <c r="C25" s="5" t="n">
        <v>15</v>
      </c>
      <c r="D25" s="5" t="n">
        <v>0</v>
      </c>
    </row>
    <row r="26" spans="1:4">
      <c r="A26" s="4" t="s">
        <v>441</v>
      </c>
    </row>
    <row r="27" spans="1:4">
      <c r="A27" s="3" t="s">
        <v>427</v>
      </c>
    </row>
    <row r="28" spans="1:4">
      <c r="A28" s="4" t="s">
        <v>442</v>
      </c>
      <c r="C28" s="5" t="n">
        <v>7</v>
      </c>
      <c r="D28" s="5" t="n">
        <v>6</v>
      </c>
    </row>
    <row r="29" spans="1:4">
      <c r="A29" s="4" t="s">
        <v>443</v>
      </c>
    </row>
    <row r="30" spans="1:4">
      <c r="A30" s="3" t="s">
        <v>427</v>
      </c>
    </row>
    <row r="31" spans="1:4">
      <c r="A31" s="4" t="s">
        <v>432</v>
      </c>
      <c r="C31" s="5" t="n">
        <v>593</v>
      </c>
      <c r="D31" s="5" t="n">
        <v>665</v>
      </c>
    </row>
    <row r="32" spans="1:4">
      <c r="A32" s="4" t="s">
        <v>439</v>
      </c>
    </row>
    <row r="33" spans="1:4">
      <c r="A33" s="3" t="s">
        <v>427</v>
      </c>
    </row>
    <row r="34" spans="1:4">
      <c r="A34" s="4" t="s">
        <v>432</v>
      </c>
      <c r="B34" s="4" t="s">
        <v>440</v>
      </c>
      <c r="C34" s="5" t="n">
        <v>492</v>
      </c>
      <c r="D34" s="5" t="n">
        <v>0</v>
      </c>
    </row>
    <row r="35" spans="1:4">
      <c r="A35" s="4" t="s">
        <v>437</v>
      </c>
    </row>
    <row r="36" spans="1:4">
      <c r="A36" s="3" t="s">
        <v>427</v>
      </c>
    </row>
    <row r="37" spans="1:4">
      <c r="A37" s="4" t="s">
        <v>432</v>
      </c>
      <c r="C37" s="5" t="n">
        <v>116</v>
      </c>
      <c r="D37" s="5" t="n">
        <v>104</v>
      </c>
    </row>
    <row r="38" spans="1:4">
      <c r="A38" s="4" t="s">
        <v>444</v>
      </c>
    </row>
    <row r="39" spans="1:4">
      <c r="A39" s="3" t="s">
        <v>427</v>
      </c>
    </row>
    <row r="40" spans="1:4">
      <c r="A40" s="4" t="s">
        <v>429</v>
      </c>
      <c r="B40" s="4" t="s">
        <v>445</v>
      </c>
      <c r="C40" s="5" t="n">
        <v>6</v>
      </c>
      <c r="D40" s="5" t="n">
        <v>0</v>
      </c>
    </row>
    <row r="41" spans="1:4">
      <c r="A41" s="4" t="s">
        <v>446</v>
      </c>
      <c r="C41" s="5" t="n">
        <v>25</v>
      </c>
    </row>
    <row r="42" spans="1:4">
      <c r="A42" s="4" t="s">
        <v>447</v>
      </c>
      <c r="C42" s="5" t="n">
        <v>19</v>
      </c>
    </row>
    <row r="43" spans="1:4">
      <c r="A43" s="3" t="s">
        <v>435</v>
      </c>
    </row>
    <row r="44" spans="1:4">
      <c r="A44" s="4" t="s">
        <v>361</v>
      </c>
      <c r="C44" s="5" t="n">
        <v>5</v>
      </c>
    </row>
    <row r="45" spans="1:4">
      <c r="A45" s="4" t="s">
        <v>70</v>
      </c>
      <c r="C45" s="5" t="n">
        <v>0</v>
      </c>
    </row>
    <row r="46" spans="1:4">
      <c r="A46" s="3" t="s">
        <v>436</v>
      </c>
    </row>
    <row r="47" spans="1:4">
      <c r="A47" s="4" t="s">
        <v>448</v>
      </c>
      <c r="C47" s="5" t="n">
        <v>10</v>
      </c>
    </row>
    <row r="48" spans="1:4">
      <c r="A48" s="4" t="s">
        <v>429</v>
      </c>
      <c r="B48" s="4" t="s">
        <v>445</v>
      </c>
      <c r="C48" s="5" t="n">
        <v>6</v>
      </c>
      <c r="D48" s="6" t="n">
        <v>0</v>
      </c>
    </row>
    <row r="49" spans="1:4">
      <c r="A49" s="4" t="s">
        <v>449</v>
      </c>
    </row>
    <row r="50" spans="1:4">
      <c r="A50" s="3" t="s">
        <v>435</v>
      </c>
    </row>
    <row r="51" spans="1:4">
      <c r="A51" s="4" t="s">
        <v>450</v>
      </c>
      <c r="C51" s="5" t="n">
        <v>-5</v>
      </c>
    </row>
    <row r="52" spans="1:4">
      <c r="A52" s="3" t="s">
        <v>436</v>
      </c>
    </row>
    <row r="53" spans="1:4">
      <c r="A53" s="4" t="s">
        <v>450</v>
      </c>
      <c r="C53" s="5" t="n">
        <v>-5</v>
      </c>
    </row>
    <row r="54" spans="1:4">
      <c r="A54" s="4" t="s">
        <v>451</v>
      </c>
    </row>
    <row r="55" spans="1:4">
      <c r="A55" s="3" t="s">
        <v>435</v>
      </c>
    </row>
    <row r="56" spans="1:4">
      <c r="A56" s="4" t="s">
        <v>450</v>
      </c>
      <c r="C56" s="5" t="n">
        <v>-4</v>
      </c>
    </row>
    <row r="57" spans="1:4">
      <c r="A57" s="3" t="s">
        <v>436</v>
      </c>
    </row>
    <row r="58" spans="1:4">
      <c r="A58" s="4" t="s">
        <v>450</v>
      </c>
      <c r="C58" s="5" t="n">
        <v>-4</v>
      </c>
    </row>
    <row r="59" spans="1:4">
      <c r="A59" s="4" t="s">
        <v>452</v>
      </c>
    </row>
    <row r="60" spans="1:4">
      <c r="A60" s="3" t="s">
        <v>427</v>
      </c>
    </row>
    <row r="61" spans="1:4">
      <c r="A61" s="4" t="s">
        <v>429</v>
      </c>
      <c r="C61" s="5" t="n">
        <v>6</v>
      </c>
    </row>
    <row r="62" spans="1:4">
      <c r="A62" s="3" t="s">
        <v>436</v>
      </c>
    </row>
    <row r="63" spans="1:4">
      <c r="A63" s="4" t="s">
        <v>429</v>
      </c>
      <c r="C63" s="6" t="n">
        <v>6</v>
      </c>
    </row>
    <row r="64" spans="1:4"/>
    <row r="65" spans="1:4">
      <c r="A65" s="4" t="s">
        <v>77</v>
      </c>
      <c r="B65" s="4" t="s">
        <v>453</v>
      </c>
    </row>
    <row r="66" spans="1:4">
      <c r="A66" s="4" t="s">
        <v>80</v>
      </c>
      <c r="B66" s="4" t="s">
        <v>454</v>
      </c>
    </row>
    <row r="67" spans="1:4">
      <c r="A67" s="4" t="s">
        <v>438</v>
      </c>
      <c r="B67" s="4" t="s">
        <v>455</v>
      </c>
    </row>
    <row r="68" spans="1:4">
      <c r="A68" s="4" t="s">
        <v>440</v>
      </c>
      <c r="B68" s="4" t="s">
        <v>456</v>
      </c>
    </row>
    <row r="69" spans="1:4">
      <c r="A69" s="4" t="s">
        <v>445</v>
      </c>
      <c r="B69" s="4" t="s">
        <v>457</v>
      </c>
    </row>
  </sheetData>
  <mergeCells count="7">
    <mergeCell ref="A1:B2"/>
    <mergeCell ref="A64:C64"/>
    <mergeCell ref="B65:C65"/>
    <mergeCell ref="B66:C66"/>
    <mergeCell ref="B67:C67"/>
    <mergeCell ref="B68:C68"/>
    <mergeCell ref="B69:C6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58</v>
      </c>
      <c r="C1" s="2" t="s">
        <v>2</v>
      </c>
      <c r="D1" s="2" t="s">
        <v>29</v>
      </c>
      <c r="E1" s="2" t="s">
        <v>2</v>
      </c>
      <c r="F1" s="2" t="s">
        <v>29</v>
      </c>
      <c r="G1" s="2" t="s">
        <v>30</v>
      </c>
    </row>
    <row r="2" spans="1:7">
      <c r="A2" s="3" t="s">
        <v>459</v>
      </c>
    </row>
    <row r="3" spans="1:7">
      <c r="A3" s="4" t="s">
        <v>460</v>
      </c>
      <c r="C3" s="4" t="s">
        <v>461</v>
      </c>
      <c r="E3" s="4" t="s">
        <v>461</v>
      </c>
    </row>
    <row r="4" spans="1:7">
      <c r="A4" s="4" t="s">
        <v>462</v>
      </c>
      <c r="E4" s="6" t="n">
        <v>33</v>
      </c>
      <c r="F4" s="6" t="n">
        <v>35</v>
      </c>
      <c r="G4" s="6" t="n">
        <v>24</v>
      </c>
    </row>
    <row r="5" spans="1:7">
      <c r="A5" s="4" t="s">
        <v>463</v>
      </c>
      <c r="E5" s="6" t="n">
        <v>2</v>
      </c>
      <c r="F5" s="5" t="n">
        <v>3</v>
      </c>
      <c r="G5" s="5" t="n">
        <v>2</v>
      </c>
    </row>
    <row r="6" spans="1:7">
      <c r="A6" s="4" t="s">
        <v>464</v>
      </c>
      <c r="E6" s="4" t="s">
        <v>465</v>
      </c>
    </row>
    <row r="7" spans="1:7">
      <c r="A7" s="4" t="s">
        <v>466</v>
      </c>
      <c r="E7" s="4" t="s">
        <v>467</v>
      </c>
    </row>
    <row r="8" spans="1:7">
      <c r="A8" s="4" t="s">
        <v>468</v>
      </c>
      <c r="E8" s="4" t="s">
        <v>469</v>
      </c>
    </row>
    <row r="9" spans="1:7">
      <c r="A9" s="4" t="s">
        <v>470</v>
      </c>
      <c r="E9" s="6" t="n">
        <v>17</v>
      </c>
      <c r="F9" s="5" t="n">
        <v>16</v>
      </c>
      <c r="G9" s="5" t="n">
        <v>14</v>
      </c>
    </row>
    <row r="10" spans="1:7">
      <c r="A10" s="3" t="s">
        <v>471</v>
      </c>
    </row>
    <row r="11" spans="1:7">
      <c r="A11" s="4" t="s">
        <v>472</v>
      </c>
      <c r="C11" s="6" t="n">
        <v>-97</v>
      </c>
      <c r="D11" s="6" t="n">
        <v>-104</v>
      </c>
      <c r="E11" s="5" t="n">
        <v>-97</v>
      </c>
      <c r="F11" s="5" t="n">
        <v>-104</v>
      </c>
    </row>
    <row r="12" spans="1:7">
      <c r="A12" s="3" t="s">
        <v>473</v>
      </c>
    </row>
    <row r="13" spans="1:7">
      <c r="A13" s="4" t="s">
        <v>474</v>
      </c>
      <c r="E13" s="5" t="n">
        <v>-4</v>
      </c>
      <c r="F13" s="5" t="n">
        <v>4</v>
      </c>
      <c r="G13" s="5" t="n">
        <v>-6</v>
      </c>
    </row>
    <row r="14" spans="1:7">
      <c r="A14" s="4" t="s">
        <v>475</v>
      </c>
      <c r="E14" s="5" t="n">
        <v>4</v>
      </c>
      <c r="F14" s="5" t="n">
        <v>-6</v>
      </c>
      <c r="G14" s="5" t="n">
        <v>8</v>
      </c>
    </row>
    <row r="15" spans="1:7">
      <c r="A15" s="4" t="s">
        <v>476</v>
      </c>
    </row>
    <row r="16" spans="1:7">
      <c r="A16" s="3" t="s">
        <v>473</v>
      </c>
    </row>
    <row r="17" spans="1:7">
      <c r="A17" s="4" t="s">
        <v>477</v>
      </c>
      <c r="E17" s="5" t="n">
        <v>3</v>
      </c>
      <c r="F17" s="5" t="n">
        <v>9</v>
      </c>
    </row>
    <row r="18" spans="1:7">
      <c r="A18" s="4" t="s">
        <v>478</v>
      </c>
      <c r="B18" s="4" t="s">
        <v>77</v>
      </c>
      <c r="E18" s="5" t="n">
        <v>7</v>
      </c>
      <c r="F18" s="5" t="n">
        <v>-10</v>
      </c>
    </row>
    <row r="19" spans="1:7">
      <c r="A19" s="4" t="s">
        <v>479</v>
      </c>
      <c r="B19" s="4" t="s">
        <v>80</v>
      </c>
      <c r="E19" s="5" t="n">
        <v>-1</v>
      </c>
      <c r="F19" s="5" t="n">
        <v>0</v>
      </c>
    </row>
    <row r="20" spans="1:7">
      <c r="A20" s="4" t="s">
        <v>474</v>
      </c>
      <c r="E20" s="5" t="n">
        <v>-4</v>
      </c>
      <c r="F20" s="5" t="n">
        <v>4</v>
      </c>
    </row>
    <row r="21" spans="1:7">
      <c r="A21" s="4" t="s">
        <v>475</v>
      </c>
      <c r="E21" s="5" t="n">
        <v>4</v>
      </c>
      <c r="F21" s="5" t="n">
        <v>-6</v>
      </c>
    </row>
    <row r="22" spans="1:7">
      <c r="A22" s="4" t="s">
        <v>480</v>
      </c>
      <c r="C22" s="5" t="n">
        <v>7</v>
      </c>
      <c r="D22" s="5" t="n">
        <v>3</v>
      </c>
      <c r="E22" s="5" t="n">
        <v>7</v>
      </c>
      <c r="F22" s="5" t="n">
        <v>3</v>
      </c>
      <c r="G22" s="5" t="n">
        <v>9</v>
      </c>
    </row>
    <row r="23" spans="1:7">
      <c r="A23" s="3" t="s">
        <v>481</v>
      </c>
    </row>
    <row r="24" spans="1:7">
      <c r="A24" s="4" t="s">
        <v>482</v>
      </c>
      <c r="C24" s="5" t="n">
        <v>-2</v>
      </c>
      <c r="D24" s="5" t="n">
        <v>5</v>
      </c>
      <c r="E24" s="5" t="n">
        <v>-2</v>
      </c>
      <c r="F24" s="5" t="n">
        <v>5</v>
      </c>
    </row>
    <row r="25" spans="1:7">
      <c r="A25" s="4" t="s">
        <v>483</v>
      </c>
      <c r="C25" s="5" t="n">
        <v>6</v>
      </c>
      <c r="D25" s="5" t="n">
        <v>7</v>
      </c>
      <c r="E25" s="5" t="n">
        <v>6</v>
      </c>
      <c r="F25" s="5" t="n">
        <v>7</v>
      </c>
    </row>
    <row r="26" spans="1:7">
      <c r="A26" s="4" t="s">
        <v>484</v>
      </c>
      <c r="C26" s="5" t="n">
        <v>4</v>
      </c>
      <c r="D26" s="5" t="n">
        <v>12</v>
      </c>
      <c r="E26" s="5" t="n">
        <v>4</v>
      </c>
      <c r="F26" s="5" t="n">
        <v>12</v>
      </c>
    </row>
    <row r="27" spans="1:7">
      <c r="A27" s="4" t="s">
        <v>485</v>
      </c>
      <c r="B27" s="4" t="s">
        <v>438</v>
      </c>
      <c r="C27" s="5" t="n">
        <v>-11</v>
      </c>
      <c r="D27" s="5" t="n">
        <v>-15</v>
      </c>
      <c r="E27" s="5" t="n">
        <v>-11</v>
      </c>
      <c r="F27" s="5" t="n">
        <v>-15</v>
      </c>
    </row>
    <row r="28" spans="1:7">
      <c r="A28" s="4" t="s">
        <v>486</v>
      </c>
      <c r="C28" s="6" t="n">
        <v>-7</v>
      </c>
      <c r="D28" s="6" t="n">
        <v>-3</v>
      </c>
      <c r="E28" s="5" t="n">
        <v>-7</v>
      </c>
      <c r="F28" s="5" t="n">
        <v>-3</v>
      </c>
    </row>
    <row r="29" spans="1:7">
      <c r="A29" s="3" t="s">
        <v>487</v>
      </c>
    </row>
    <row r="30" spans="1:7">
      <c r="A30" s="4" t="s">
        <v>488</v>
      </c>
      <c r="B30" s="4" t="s">
        <v>80</v>
      </c>
      <c r="E30" s="5" t="n">
        <v>-1</v>
      </c>
      <c r="F30" s="5" t="n">
        <v>0</v>
      </c>
    </row>
    <row r="31" spans="1:7">
      <c r="A31" s="4" t="s">
        <v>489</v>
      </c>
    </row>
    <row r="32" spans="1:7">
      <c r="A32" s="3" t="s">
        <v>490</v>
      </c>
    </row>
    <row r="33" spans="1:7">
      <c r="A33" s="4" t="s">
        <v>491</v>
      </c>
      <c r="E33" s="5" t="n">
        <v>1</v>
      </c>
      <c r="F33" s="5" t="n">
        <v>1</v>
      </c>
      <c r="G33" s="5" t="n">
        <v>1</v>
      </c>
    </row>
    <row r="34" spans="1:7">
      <c r="A34" s="4" t="s">
        <v>492</v>
      </c>
      <c r="E34" s="5" t="n">
        <v>5</v>
      </c>
      <c r="F34" s="5" t="n">
        <v>4</v>
      </c>
      <c r="G34" s="5" t="n">
        <v>5</v>
      </c>
    </row>
    <row r="35" spans="1:7">
      <c r="A35" s="4" t="s">
        <v>493</v>
      </c>
      <c r="E35" s="5" t="n">
        <v>-1</v>
      </c>
      <c r="F35" s="5" t="n">
        <v>-1</v>
      </c>
      <c r="G35" s="5" t="n">
        <v>-1</v>
      </c>
    </row>
    <row r="36" spans="1:7">
      <c r="A36" s="4" t="s">
        <v>488</v>
      </c>
      <c r="E36" s="5" t="n">
        <v>1</v>
      </c>
      <c r="F36" s="5" t="n">
        <v>0</v>
      </c>
      <c r="G36" s="5" t="n">
        <v>1</v>
      </c>
    </row>
    <row r="37" spans="1:7">
      <c r="A37" s="4" t="s">
        <v>494</v>
      </c>
      <c r="E37" s="5" t="n">
        <v>0</v>
      </c>
      <c r="F37" s="5" t="n">
        <v>1</v>
      </c>
      <c r="G37" s="5" t="n">
        <v>1</v>
      </c>
    </row>
    <row r="38" spans="1:7">
      <c r="A38" s="7" t="n">
        <v>-1</v>
      </c>
      <c r="B38" s="4" t="s">
        <v>440</v>
      </c>
      <c r="E38" s="5" t="n">
        <v>0</v>
      </c>
      <c r="F38" s="5" t="n">
        <v>-1</v>
      </c>
      <c r="G38" s="5" t="n">
        <v>0</v>
      </c>
    </row>
    <row r="39" spans="1:7">
      <c r="A39" s="4" t="s">
        <v>495</v>
      </c>
      <c r="E39" s="6" t="n">
        <v>6</v>
      </c>
      <c r="F39" s="6" t="n">
        <v>4</v>
      </c>
      <c r="G39" s="6" t="n">
        <v>7</v>
      </c>
    </row>
    <row r="40" spans="1:7">
      <c r="A40" s="3" t="s">
        <v>496</v>
      </c>
    </row>
    <row r="41" spans="1:7">
      <c r="A41" s="4" t="s">
        <v>497</v>
      </c>
      <c r="E41" s="4" t="s">
        <v>498</v>
      </c>
      <c r="F41" s="4" t="s">
        <v>499</v>
      </c>
      <c r="G41" s="4" t="s">
        <v>500</v>
      </c>
    </row>
    <row r="42" spans="1:7">
      <c r="A42" s="4" t="s">
        <v>493</v>
      </c>
      <c r="C42" s="4" t="s">
        <v>501</v>
      </c>
      <c r="D42" s="4" t="s">
        <v>502</v>
      </c>
      <c r="E42" s="4" t="s">
        <v>502</v>
      </c>
      <c r="F42" s="4" t="s">
        <v>503</v>
      </c>
      <c r="G42" s="4" t="s">
        <v>504</v>
      </c>
    </row>
    <row r="43" spans="1:7">
      <c r="A43" s="3" t="s">
        <v>505</v>
      </c>
    </row>
    <row r="44" spans="1:7">
      <c r="A44" s="4" t="s">
        <v>506</v>
      </c>
      <c r="E44" s="6" t="n">
        <v>115</v>
      </c>
      <c r="F44" s="6" t="n">
        <v>101</v>
      </c>
    </row>
    <row r="45" spans="1:7">
      <c r="A45" s="4" t="s">
        <v>491</v>
      </c>
      <c r="E45" s="5" t="n">
        <v>1</v>
      </c>
      <c r="F45" s="5" t="n">
        <v>1</v>
      </c>
      <c r="G45" s="6" t="n">
        <v>1</v>
      </c>
    </row>
    <row r="46" spans="1:7">
      <c r="A46" s="4" t="s">
        <v>492</v>
      </c>
      <c r="E46" s="5" t="n">
        <v>5</v>
      </c>
      <c r="F46" s="5" t="n">
        <v>4</v>
      </c>
      <c r="G46" s="5" t="n">
        <v>5</v>
      </c>
    </row>
    <row r="47" spans="1:7">
      <c r="A47" s="4" t="s">
        <v>507</v>
      </c>
      <c r="E47" s="5" t="n">
        <v>-9</v>
      </c>
      <c r="F47" s="5" t="n">
        <v>-13</v>
      </c>
    </row>
    <row r="48" spans="1:7">
      <c r="A48" s="4" t="s">
        <v>508</v>
      </c>
      <c r="E48" s="5" t="n">
        <v>3</v>
      </c>
      <c r="F48" s="5" t="n">
        <v>5</v>
      </c>
    </row>
    <row r="49" spans="1:7">
      <c r="A49" s="4" t="s">
        <v>509</v>
      </c>
      <c r="E49" s="5" t="n">
        <v>0</v>
      </c>
      <c r="F49" s="5" t="n">
        <v>1</v>
      </c>
    </row>
    <row r="50" spans="1:7">
      <c r="A50" s="4" t="s">
        <v>510</v>
      </c>
      <c r="B50" s="4" t="s">
        <v>445</v>
      </c>
      <c r="E50" s="5" t="n">
        <v>0</v>
      </c>
      <c r="F50" s="5" t="n">
        <v>10</v>
      </c>
    </row>
    <row r="51" spans="1:7">
      <c r="A51" s="4" t="s">
        <v>511</v>
      </c>
      <c r="E51" s="5" t="n">
        <v>-6</v>
      </c>
      <c r="F51" s="5" t="n">
        <v>6</v>
      </c>
    </row>
    <row r="52" spans="1:7">
      <c r="A52" s="4" t="s">
        <v>512</v>
      </c>
      <c r="C52" s="6" t="n">
        <v>109</v>
      </c>
      <c r="D52" s="6" t="n">
        <v>115</v>
      </c>
      <c r="E52" s="5" t="n">
        <v>109</v>
      </c>
      <c r="F52" s="5" t="n">
        <v>115</v>
      </c>
      <c r="G52" s="5" t="n">
        <v>101</v>
      </c>
    </row>
    <row r="53" spans="1:7">
      <c r="A53" s="3" t="s">
        <v>513</v>
      </c>
    </row>
    <row r="54" spans="1:7">
      <c r="A54" s="4" t="s">
        <v>514</v>
      </c>
      <c r="E54" s="5" t="n">
        <v>25</v>
      </c>
      <c r="F54" s="5" t="n">
        <v>25</v>
      </c>
    </row>
    <row r="55" spans="1:7">
      <c r="A55" s="4" t="s">
        <v>507</v>
      </c>
      <c r="E55" s="5" t="n">
        <v>-9</v>
      </c>
      <c r="F55" s="5" t="n">
        <v>-13</v>
      </c>
    </row>
    <row r="56" spans="1:7">
      <c r="A56" s="4" t="s">
        <v>515</v>
      </c>
      <c r="E56" s="5" t="n">
        <v>5</v>
      </c>
      <c r="F56" s="5" t="n">
        <v>7</v>
      </c>
    </row>
    <row r="57" spans="1:7">
      <c r="A57" s="4" t="s">
        <v>508</v>
      </c>
      <c r="E57" s="5" t="n">
        <v>3</v>
      </c>
      <c r="F57" s="5" t="n">
        <v>5</v>
      </c>
    </row>
    <row r="58" spans="1:7">
      <c r="A58" s="4" t="s">
        <v>516</v>
      </c>
      <c r="E58" s="5" t="n">
        <v>2</v>
      </c>
      <c r="F58" s="5" t="n">
        <v>1</v>
      </c>
    </row>
    <row r="59" spans="1:7">
      <c r="A59" s="4" t="s">
        <v>517</v>
      </c>
      <c r="C59" s="5" t="n">
        <v>26</v>
      </c>
      <c r="D59" s="5" t="n">
        <v>25</v>
      </c>
      <c r="E59" s="5" t="n">
        <v>26</v>
      </c>
      <c r="F59" s="5" t="n">
        <v>25</v>
      </c>
      <c r="G59" s="6" t="n">
        <v>25</v>
      </c>
    </row>
    <row r="60" spans="1:7">
      <c r="A60" s="3" t="s">
        <v>471</v>
      </c>
    </row>
    <row r="61" spans="1:7">
      <c r="A61" s="4" t="s">
        <v>518</v>
      </c>
      <c r="C61" s="5" t="n">
        <v>-4</v>
      </c>
      <c r="D61" s="5" t="n">
        <v>-4</v>
      </c>
      <c r="E61" s="5" t="n">
        <v>-4</v>
      </c>
      <c r="F61" s="5" t="n">
        <v>-4</v>
      </c>
    </row>
    <row r="62" spans="1:7">
      <c r="A62" s="4" t="s">
        <v>472</v>
      </c>
      <c r="C62" s="5" t="n">
        <v>-79</v>
      </c>
      <c r="D62" s="5" t="n">
        <v>-86</v>
      </c>
      <c r="E62" s="5" t="n">
        <v>-79</v>
      </c>
      <c r="F62" s="5" t="n">
        <v>-86</v>
      </c>
    </row>
    <row r="63" spans="1:7">
      <c r="A63" s="4" t="s">
        <v>519</v>
      </c>
      <c r="C63" s="6" t="n">
        <v>-83</v>
      </c>
      <c r="D63" s="6" t="n">
        <v>-90</v>
      </c>
      <c r="E63" s="6" t="n">
        <v>-83</v>
      </c>
      <c r="F63" s="6" t="n">
        <v>-90</v>
      </c>
    </row>
    <row r="64" spans="1:7">
      <c r="A64" s="4" t="s">
        <v>497</v>
      </c>
      <c r="C64" s="4" t="s">
        <v>502</v>
      </c>
      <c r="D64" s="4" t="s">
        <v>498</v>
      </c>
      <c r="E64" s="4" t="s">
        <v>502</v>
      </c>
      <c r="F64" s="4" t="s">
        <v>498</v>
      </c>
    </row>
    <row r="65" spans="1:7">
      <c r="A65" s="4" t="s">
        <v>493</v>
      </c>
      <c r="C65" s="4" t="s">
        <v>501</v>
      </c>
      <c r="D65" s="4" t="s">
        <v>502</v>
      </c>
      <c r="E65" s="4" t="s">
        <v>502</v>
      </c>
      <c r="F65" s="4" t="s">
        <v>503</v>
      </c>
      <c r="G65" s="4" t="s">
        <v>504</v>
      </c>
    </row>
    <row r="66" spans="1:7">
      <c r="A66" s="4" t="s">
        <v>520</v>
      </c>
      <c r="E66" s="4" t="s">
        <v>521</v>
      </c>
      <c r="F66" s="4" t="s">
        <v>522</v>
      </c>
    </row>
    <row r="67" spans="1:7">
      <c r="A67" s="4" t="s">
        <v>523</v>
      </c>
      <c r="C67" s="4" t="s">
        <v>524</v>
      </c>
      <c r="D67" s="4" t="s">
        <v>524</v>
      </c>
      <c r="E67" s="4" t="s">
        <v>524</v>
      </c>
      <c r="F67" s="4" t="s">
        <v>524</v>
      </c>
    </row>
    <row r="68" spans="1:7">
      <c r="A68" s="4" t="s">
        <v>525</v>
      </c>
      <c r="E68" s="4" t="s">
        <v>526</v>
      </c>
    </row>
    <row r="69" spans="1:7">
      <c r="A69" s="4" t="s">
        <v>527</v>
      </c>
      <c r="E69" s="4" t="s">
        <v>528</v>
      </c>
    </row>
    <row r="70" spans="1:7">
      <c r="A70" s="3" t="s">
        <v>473</v>
      </c>
    </row>
    <row r="71" spans="1:7">
      <c r="A71" s="4" t="s">
        <v>479</v>
      </c>
      <c r="E71" s="6" t="n">
        <v>-1</v>
      </c>
    </row>
    <row r="72" spans="1:7">
      <c r="A72" s="3" t="s">
        <v>487</v>
      </c>
    </row>
    <row r="73" spans="1:7">
      <c r="A73" s="4" t="s">
        <v>529</v>
      </c>
      <c r="E73" s="5" t="n">
        <v>-7</v>
      </c>
    </row>
    <row r="74" spans="1:7">
      <c r="A74" s="4" t="s">
        <v>488</v>
      </c>
      <c r="E74" s="5" t="n">
        <v>-1</v>
      </c>
    </row>
    <row r="75" spans="1:7">
      <c r="A75" s="4" t="s">
        <v>530</v>
      </c>
      <c r="E75" s="5" t="n">
        <v>-8</v>
      </c>
    </row>
    <row r="76" spans="1:7">
      <c r="A76" s="4" t="s">
        <v>531</v>
      </c>
      <c r="E76" s="5" t="n">
        <v>2</v>
      </c>
    </row>
    <row r="77" spans="1:7">
      <c r="A77" s="4" t="s">
        <v>532</v>
      </c>
      <c r="C77" s="6" t="n">
        <v>1</v>
      </c>
      <c r="E77" s="5" t="n">
        <v>1</v>
      </c>
    </row>
    <row r="78" spans="1:7">
      <c r="A78" s="3" t="s">
        <v>533</v>
      </c>
    </row>
    <row r="79" spans="1:7">
      <c r="A79" s="4" t="s">
        <v>534</v>
      </c>
      <c r="E79" s="5" t="n">
        <v>3</v>
      </c>
    </row>
    <row r="80" spans="1:7">
      <c r="A80" s="4" t="s">
        <v>535</v>
      </c>
      <c r="E80" s="5" t="n">
        <v>2</v>
      </c>
    </row>
    <row r="81" spans="1:7">
      <c r="A81" s="4" t="s">
        <v>536</v>
      </c>
      <c r="E81" s="5" t="n">
        <v>0</v>
      </c>
    </row>
    <row r="82" spans="1:7">
      <c r="A82" s="4" t="s">
        <v>537</v>
      </c>
      <c r="E82" s="6" t="n">
        <v>0</v>
      </c>
    </row>
    <row r="83" spans="1:7">
      <c r="A83" s="4" t="s">
        <v>538</v>
      </c>
    </row>
    <row r="84" spans="1:7">
      <c r="A84" s="3" t="s">
        <v>471</v>
      </c>
    </row>
    <row r="85" spans="1:7">
      <c r="A85" s="4" t="s">
        <v>539</v>
      </c>
      <c r="C85" s="4" t="s">
        <v>540</v>
      </c>
      <c r="D85" s="4" t="s">
        <v>541</v>
      </c>
      <c r="E85" s="4" t="s">
        <v>540</v>
      </c>
      <c r="F85" s="4" t="s">
        <v>541</v>
      </c>
    </row>
    <row r="86" spans="1:7">
      <c r="A86" s="4" t="s">
        <v>520</v>
      </c>
      <c r="E86" s="4" t="s">
        <v>521</v>
      </c>
    </row>
    <row r="87" spans="1:7">
      <c r="A87" s="4" t="s">
        <v>542</v>
      </c>
      <c r="E87" s="5" t="n">
        <v>2026</v>
      </c>
      <c r="F87" s="5" t="n">
        <v>2024</v>
      </c>
    </row>
    <row r="88" spans="1:7">
      <c r="A88" s="4" t="s">
        <v>543</v>
      </c>
    </row>
    <row r="89" spans="1:7">
      <c r="A89" s="3" t="s">
        <v>471</v>
      </c>
    </row>
    <row r="90" spans="1:7">
      <c r="A90" s="4" t="s">
        <v>539</v>
      </c>
      <c r="C90" s="4" t="s">
        <v>544</v>
      </c>
      <c r="D90" s="4" t="s">
        <v>545</v>
      </c>
      <c r="E90" s="4" t="s">
        <v>544</v>
      </c>
      <c r="F90" s="4" t="s">
        <v>545</v>
      </c>
    </row>
    <row r="91" spans="1:7">
      <c r="A91" s="4" t="s">
        <v>542</v>
      </c>
      <c r="E91" s="5" t="n">
        <v>2024</v>
      </c>
      <c r="F91" s="5" t="n">
        <v>2024</v>
      </c>
    </row>
    <row r="92" spans="1:7">
      <c r="A92" s="4" t="s">
        <v>546</v>
      </c>
    </row>
    <row r="93" spans="1:7">
      <c r="A93" s="3" t="s">
        <v>459</v>
      </c>
    </row>
    <row r="94" spans="1:7">
      <c r="A94" s="4" t="s">
        <v>547</v>
      </c>
      <c r="E94" s="4" t="s">
        <v>548</v>
      </c>
    </row>
    <row r="95" spans="1:7">
      <c r="A95" s="4" t="s">
        <v>549</v>
      </c>
      <c r="C95" s="5" t="n">
        <v>12806085</v>
      </c>
      <c r="E95" s="5" t="n">
        <v>12806085</v>
      </c>
    </row>
    <row r="96" spans="1:7">
      <c r="A96" s="4" t="s">
        <v>550</v>
      </c>
      <c r="C96" s="4" t="s">
        <v>551</v>
      </c>
      <c r="E96" s="4" t="s">
        <v>551</v>
      </c>
    </row>
    <row r="97" spans="1:7"/>
    <row r="98" spans="1:7">
      <c r="A98" s="4" t="s">
        <v>77</v>
      </c>
      <c r="B98" s="4" t="s">
        <v>552</v>
      </c>
    </row>
    <row r="99" spans="1:7">
      <c r="A99" s="4" t="s">
        <v>80</v>
      </c>
      <c r="B99" s="4" t="s">
        <v>553</v>
      </c>
    </row>
    <row r="100" spans="1:7">
      <c r="A100" s="4" t="s">
        <v>438</v>
      </c>
      <c r="B100" s="4" t="s">
        <v>554</v>
      </c>
    </row>
    <row r="101" spans="1:7">
      <c r="A101" s="4" t="s">
        <v>440</v>
      </c>
      <c r="B101" s="4" t="s">
        <v>555</v>
      </c>
    </row>
    <row r="102" spans="1:7">
      <c r="A102" s="4" t="s">
        <v>445</v>
      </c>
      <c r="B102" s="4" t="s">
        <v>556</v>
      </c>
    </row>
  </sheetData>
  <mergeCells count="7">
    <mergeCell ref="A1:B1"/>
    <mergeCell ref="A97:F97"/>
    <mergeCell ref="B98:F98"/>
    <mergeCell ref="B99:F99"/>
    <mergeCell ref="B100:F100"/>
    <mergeCell ref="B101:F101"/>
    <mergeCell ref="B102:F10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57</v>
      </c>
      <c r="B1" s="2" t="s">
        <v>1</v>
      </c>
    </row>
    <row r="2" spans="1:6">
      <c r="B2" s="2" t="s">
        <v>2</v>
      </c>
      <c r="D2" s="2" t="s">
        <v>29</v>
      </c>
      <c r="F2" s="2" t="s">
        <v>30</v>
      </c>
    </row>
    <row r="3" spans="1:6">
      <c r="A3" s="3" t="s">
        <v>558</v>
      </c>
    </row>
    <row r="4" spans="1:6">
      <c r="A4" s="4" t="s">
        <v>559</v>
      </c>
      <c r="B4" s="6" t="n">
        <v>5</v>
      </c>
    </row>
    <row r="5" spans="1:6">
      <c r="A5" s="3" t="s">
        <v>560</v>
      </c>
    </row>
    <row r="6" spans="1:6">
      <c r="A6" s="4" t="s">
        <v>561</v>
      </c>
      <c r="B6" s="5" t="n">
        <v>4</v>
      </c>
      <c r="D6" s="6" t="n">
        <v>3</v>
      </c>
      <c r="F6" s="6" t="n">
        <v>4</v>
      </c>
    </row>
    <row r="7" spans="1:6">
      <c r="A7" s="4" t="s">
        <v>562</v>
      </c>
      <c r="B7" s="5" t="n">
        <v>1</v>
      </c>
      <c r="D7" s="5" t="n">
        <v>1</v>
      </c>
      <c r="F7" s="5" t="n">
        <v>1</v>
      </c>
    </row>
    <row r="8" spans="1:6">
      <c r="A8" s="4" t="s">
        <v>489</v>
      </c>
    </row>
    <row r="9" spans="1:6">
      <c r="A9" s="3" t="s">
        <v>558</v>
      </c>
    </row>
    <row r="10" spans="1:6">
      <c r="A10" s="4" t="s">
        <v>563</v>
      </c>
      <c r="B10" s="5" t="n">
        <v>26</v>
      </c>
      <c r="D10" s="5" t="n">
        <v>25</v>
      </c>
      <c r="F10" s="6" t="n">
        <v>25</v>
      </c>
    </row>
    <row r="11" spans="1:6">
      <c r="A11" s="3" t="s">
        <v>564</v>
      </c>
    </row>
    <row r="12" spans="1:6">
      <c r="A12" s="4" t="s">
        <v>565</v>
      </c>
      <c r="B12" s="5" t="n">
        <v>6</v>
      </c>
    </row>
    <row r="13" spans="1:6">
      <c r="A13" s="4" t="s">
        <v>566</v>
      </c>
      <c r="B13" s="5" t="n">
        <v>6</v>
      </c>
    </row>
    <row r="14" spans="1:6">
      <c r="A14" s="4" t="s">
        <v>567</v>
      </c>
      <c r="B14" s="5" t="n">
        <v>7</v>
      </c>
    </row>
    <row r="15" spans="1:6">
      <c r="A15" s="4" t="s">
        <v>568</v>
      </c>
      <c r="B15" s="5" t="n">
        <v>8</v>
      </c>
    </row>
    <row r="16" spans="1:6">
      <c r="A16" s="4" t="s">
        <v>569</v>
      </c>
      <c r="B16" s="5" t="n">
        <v>8</v>
      </c>
    </row>
    <row r="17" spans="1:6">
      <c r="A17" s="4" t="s">
        <v>570</v>
      </c>
      <c r="B17" s="5" t="n">
        <v>42</v>
      </c>
    </row>
    <row r="18" spans="1:6">
      <c r="A18" s="4" t="s">
        <v>571</v>
      </c>
    </row>
    <row r="19" spans="1:6">
      <c r="A19" s="3" t="s">
        <v>558</v>
      </c>
    </row>
    <row r="20" spans="1:6">
      <c r="A20" s="4" t="s">
        <v>563</v>
      </c>
      <c r="B20" s="5" t="n">
        <v>26</v>
      </c>
      <c r="C20" s="4" t="s">
        <v>77</v>
      </c>
      <c r="D20" s="5" t="n">
        <v>25</v>
      </c>
      <c r="E20" s="4" t="s">
        <v>80</v>
      </c>
    </row>
    <row r="21" spans="1:6">
      <c r="A21" s="4" t="s">
        <v>572</v>
      </c>
    </row>
    <row r="22" spans="1:6">
      <c r="A22" s="3" t="s">
        <v>558</v>
      </c>
    </row>
    <row r="23" spans="1:6">
      <c r="A23" s="4" t="s">
        <v>563</v>
      </c>
      <c r="B23" s="5" t="n">
        <v>26</v>
      </c>
      <c r="D23" s="5" t="n">
        <v>25</v>
      </c>
    </row>
    <row r="24" spans="1:6">
      <c r="A24" s="4" t="s">
        <v>573</v>
      </c>
    </row>
    <row r="25" spans="1:6">
      <c r="A25" s="3" t="s">
        <v>558</v>
      </c>
    </row>
    <row r="26" spans="1:6">
      <c r="A26" s="4" t="s">
        <v>563</v>
      </c>
      <c r="B26" s="5" t="n">
        <v>26</v>
      </c>
      <c r="C26" s="4" t="s">
        <v>77</v>
      </c>
      <c r="D26" s="5" t="n">
        <v>25</v>
      </c>
      <c r="E26" s="4" t="s">
        <v>80</v>
      </c>
    </row>
    <row r="27" spans="1:6">
      <c r="A27" s="4" t="s">
        <v>574</v>
      </c>
    </row>
    <row r="28" spans="1:6">
      <c r="A28" s="3" t="s">
        <v>558</v>
      </c>
    </row>
    <row r="29" spans="1:6">
      <c r="A29" s="4" t="s">
        <v>563</v>
      </c>
      <c r="B29" s="5" t="n">
        <v>0</v>
      </c>
      <c r="D29" s="5" t="n">
        <v>0</v>
      </c>
    </row>
    <row r="30" spans="1:6">
      <c r="A30" s="4" t="s">
        <v>575</v>
      </c>
    </row>
    <row r="31" spans="1:6">
      <c r="A31" s="3" t="s">
        <v>558</v>
      </c>
    </row>
    <row r="32" spans="1:6">
      <c r="A32" s="4" t="s">
        <v>563</v>
      </c>
      <c r="B32" s="5" t="n">
        <v>0</v>
      </c>
      <c r="C32" s="4" t="s">
        <v>77</v>
      </c>
      <c r="D32" s="5" t="n">
        <v>0</v>
      </c>
      <c r="E32" s="4" t="s">
        <v>80</v>
      </c>
    </row>
    <row r="33" spans="1:6">
      <c r="A33" s="4" t="s">
        <v>576</v>
      </c>
    </row>
    <row r="34" spans="1:6">
      <c r="A34" s="3" t="s">
        <v>558</v>
      </c>
    </row>
    <row r="35" spans="1:6">
      <c r="A35" s="4" t="s">
        <v>563</v>
      </c>
      <c r="B35" s="5" t="n">
        <v>0</v>
      </c>
      <c r="D35" s="5" t="n">
        <v>0</v>
      </c>
    </row>
    <row r="36" spans="1:6">
      <c r="A36" s="4" t="s">
        <v>577</v>
      </c>
    </row>
    <row r="37" spans="1:6">
      <c r="A37" s="3" t="s">
        <v>558</v>
      </c>
    </row>
    <row r="38" spans="1:6">
      <c r="A38" s="4" t="s">
        <v>563</v>
      </c>
      <c r="B38" s="6" t="n">
        <v>0</v>
      </c>
      <c r="C38" s="4" t="s">
        <v>77</v>
      </c>
      <c r="D38" s="6" t="n">
        <v>0</v>
      </c>
      <c r="E38" s="4" t="s">
        <v>80</v>
      </c>
    </row>
    <row r="39" spans="1:6">
      <c r="A39" s="4" t="s">
        <v>578</v>
      </c>
    </row>
    <row r="40" spans="1:6">
      <c r="A40" s="3" t="s">
        <v>558</v>
      </c>
    </row>
    <row r="41" spans="1:6">
      <c r="A41" s="4" t="s">
        <v>579</v>
      </c>
      <c r="B41" s="4" t="s">
        <v>580</v>
      </c>
      <c r="D41" s="4" t="s">
        <v>581</v>
      </c>
    </row>
    <row r="42" spans="1:6">
      <c r="A42" s="4" t="s">
        <v>582</v>
      </c>
    </row>
    <row r="43" spans="1:6">
      <c r="A43" s="3" t="s">
        <v>558</v>
      </c>
    </row>
    <row r="44" spans="1:6">
      <c r="A44" s="4" t="s">
        <v>579</v>
      </c>
      <c r="B44" s="4" t="s">
        <v>583</v>
      </c>
      <c r="D44" s="4" t="s">
        <v>584</v>
      </c>
    </row>
    <row r="45" spans="1:6">
      <c r="A45" s="4" t="s">
        <v>585</v>
      </c>
    </row>
    <row r="46" spans="1:6">
      <c r="A46" s="3" t="s">
        <v>558</v>
      </c>
    </row>
    <row r="47" spans="1:6">
      <c r="A47" s="4" t="s">
        <v>579</v>
      </c>
      <c r="B47" s="4" t="s">
        <v>586</v>
      </c>
      <c r="D47" s="4" t="s">
        <v>587</v>
      </c>
    </row>
    <row r="48" spans="1:6">
      <c r="A48" s="4" t="s">
        <v>588</v>
      </c>
    </row>
    <row r="49" spans="1:6">
      <c r="A49" s="3" t="s">
        <v>560</v>
      </c>
    </row>
    <row r="50" spans="1:6">
      <c r="A50" s="4" t="s">
        <v>589</v>
      </c>
      <c r="B50" s="6" t="n">
        <v>14</v>
      </c>
      <c r="D50" s="6" t="n">
        <v>14</v>
      </c>
    </row>
    <row r="51" spans="1:6">
      <c r="A51" s="4" t="s">
        <v>590</v>
      </c>
      <c r="B51" s="6" t="n">
        <v>3</v>
      </c>
      <c r="D51" s="6" t="n">
        <v>3</v>
      </c>
    </row>
    <row r="52" spans="1:6">
      <c r="A52" s="4" t="s">
        <v>591</v>
      </c>
    </row>
    <row r="53" spans="1:6">
      <c r="A53" s="3" t="s">
        <v>558</v>
      </c>
    </row>
    <row r="54" spans="1:6">
      <c r="A54" s="4" t="s">
        <v>592</v>
      </c>
      <c r="B54" s="4" t="s">
        <v>593</v>
      </c>
    </row>
    <row r="55" spans="1:6">
      <c r="A55" s="4" t="s">
        <v>594</v>
      </c>
    </row>
    <row r="56" spans="1:6">
      <c r="A56" s="3" t="s">
        <v>558</v>
      </c>
    </row>
    <row r="57" spans="1:6">
      <c r="A57" s="4" t="s">
        <v>592</v>
      </c>
      <c r="B57" s="4" t="s">
        <v>595</v>
      </c>
    </row>
    <row r="58" spans="1:6">
      <c r="A58" s="4" t="s">
        <v>596</v>
      </c>
    </row>
    <row r="59" spans="1:6">
      <c r="A59" s="3" t="s">
        <v>558</v>
      </c>
    </row>
    <row r="60" spans="1:6">
      <c r="A60" s="4" t="s">
        <v>592</v>
      </c>
      <c r="B60" s="8" t="n">
        <v>0.68</v>
      </c>
    </row>
    <row r="61" spans="1:6">
      <c r="A61" s="4" t="s">
        <v>597</v>
      </c>
    </row>
    <row r="62" spans="1:6">
      <c r="A62" s="3" t="s">
        <v>558</v>
      </c>
    </row>
    <row r="63" spans="1:6">
      <c r="A63" s="4" t="s">
        <v>592</v>
      </c>
      <c r="B63" s="5" t="n">
        <v>0</v>
      </c>
    </row>
    <row r="64" spans="1:6">
      <c r="A64" s="4" t="s">
        <v>598</v>
      </c>
    </row>
    <row r="65" spans="1:6">
      <c r="A65" s="3" t="s">
        <v>558</v>
      </c>
    </row>
    <row r="66" spans="1:6">
      <c r="A66" s="4" t="s">
        <v>592</v>
      </c>
      <c r="B66" s="4" t="s">
        <v>599</v>
      </c>
    </row>
    <row r="67" spans="1:6">
      <c r="A67" s="4" t="s">
        <v>600</v>
      </c>
    </row>
    <row r="68" spans="1:6">
      <c r="A68" s="3" t="s">
        <v>558</v>
      </c>
    </row>
    <row r="69" spans="1:6">
      <c r="A69" s="4" t="s">
        <v>592</v>
      </c>
      <c r="B69" s="4" t="s">
        <v>601</v>
      </c>
    </row>
    <row r="70" spans="1:6">
      <c r="A70" s="4" t="s">
        <v>602</v>
      </c>
    </row>
    <row r="71" spans="1:6">
      <c r="A71" s="3" t="s">
        <v>558</v>
      </c>
    </row>
    <row r="72" spans="1:6">
      <c r="A72" s="4" t="s">
        <v>592</v>
      </c>
      <c r="B72" s="8" t="n">
        <v>0.78</v>
      </c>
    </row>
    <row r="73" spans="1:6">
      <c r="A73" s="4" t="s">
        <v>603</v>
      </c>
    </row>
    <row r="74" spans="1:6">
      <c r="A74" s="3" t="s">
        <v>558</v>
      </c>
    </row>
    <row r="75" spans="1:6">
      <c r="A75" s="4" t="s">
        <v>592</v>
      </c>
      <c r="B75" s="8" t="n">
        <v>0.02</v>
      </c>
    </row>
    <row r="76" spans="1:6"/>
    <row r="77" spans="1:6">
      <c r="A77" s="4" t="s">
        <v>77</v>
      </c>
      <c r="B77" s="4" t="s">
        <v>604</v>
      </c>
    </row>
    <row r="78" spans="1:6">
      <c r="A78" s="4" t="s">
        <v>80</v>
      </c>
      <c r="B78" s="4" t="s">
        <v>605</v>
      </c>
    </row>
  </sheetData>
  <mergeCells count="7">
    <mergeCell ref="A1:A2"/>
    <mergeCell ref="B1:F1"/>
    <mergeCell ref="B2:C2"/>
    <mergeCell ref="D2:E2"/>
    <mergeCell ref="A76:F76"/>
    <mergeCell ref="B77:F77"/>
    <mergeCell ref="B78:F7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v>
      </c>
    </row>
    <row r="3" spans="1:2">
      <c r="A3" s="4" t="s">
        <v>607</v>
      </c>
    </row>
    <row r="4" spans="1:2">
      <c r="A4" s="3" t="s">
        <v>608</v>
      </c>
    </row>
    <row r="5" spans="1:2">
      <c r="A5" s="4" t="s">
        <v>609</v>
      </c>
      <c r="B5" s="4" t="s">
        <v>610</v>
      </c>
    </row>
    <row r="6" spans="1:2">
      <c r="A6" s="4" t="s">
        <v>611</v>
      </c>
    </row>
    <row r="7" spans="1:2">
      <c r="A7" s="3" t="s">
        <v>608</v>
      </c>
    </row>
    <row r="8" spans="1:2">
      <c r="A8" s="4" t="s">
        <v>609</v>
      </c>
      <c r="B8" s="4" t="s">
        <v>612</v>
      </c>
    </row>
    <row r="9" spans="1:2">
      <c r="A9" s="4" t="s">
        <v>613</v>
      </c>
    </row>
    <row r="10" spans="1:2">
      <c r="A10" s="3" t="s">
        <v>608</v>
      </c>
    </row>
    <row r="11" spans="1:2">
      <c r="A11" s="4" t="s">
        <v>609</v>
      </c>
      <c r="B11" s="4" t="s">
        <v>614</v>
      </c>
    </row>
    <row r="12" spans="1:2">
      <c r="A12" s="4" t="s">
        <v>615</v>
      </c>
    </row>
    <row r="13" spans="1:2">
      <c r="A13" s="3" t="s">
        <v>608</v>
      </c>
    </row>
    <row r="14" spans="1:2">
      <c r="A14" s="4" t="s">
        <v>609</v>
      </c>
      <c r="B14" s="4" t="s">
        <v>6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59</v>
      </c>
      <c r="C1" s="2" t="s">
        <v>2</v>
      </c>
      <c r="D1" s="2" t="s">
        <v>29</v>
      </c>
    </row>
    <row r="2" spans="1:4">
      <c r="A2" s="3" t="s">
        <v>60</v>
      </c>
    </row>
    <row r="3" spans="1:4">
      <c r="A3" s="4" t="s">
        <v>61</v>
      </c>
      <c r="C3" s="6" t="n">
        <v>12</v>
      </c>
      <c r="D3" s="6" t="n">
        <v>1</v>
      </c>
    </row>
    <row r="4" spans="1:4">
      <c r="A4" s="4" t="s">
        <v>62</v>
      </c>
      <c r="C4" s="5" t="n">
        <v>713</v>
      </c>
      <c r="D4" s="5" t="n">
        <v>512</v>
      </c>
    </row>
    <row r="5" spans="1:4">
      <c r="A5" s="4" t="s">
        <v>63</v>
      </c>
      <c r="C5" s="5" t="n">
        <v>307</v>
      </c>
      <c r="D5" s="5" t="n">
        <v>229</v>
      </c>
    </row>
    <row r="6" spans="1:4">
      <c r="A6" s="4" t="s">
        <v>64</v>
      </c>
      <c r="C6" s="5" t="n">
        <v>6</v>
      </c>
      <c r="D6" s="5" t="n">
        <v>5</v>
      </c>
    </row>
    <row r="7" spans="1:4">
      <c r="A7" s="4" t="s">
        <v>65</v>
      </c>
      <c r="C7" s="5" t="n">
        <v>56</v>
      </c>
      <c r="D7" s="5" t="n">
        <v>47</v>
      </c>
    </row>
    <row r="8" spans="1:4">
      <c r="A8" s="4" t="s">
        <v>66</v>
      </c>
      <c r="C8" s="5" t="n">
        <v>222</v>
      </c>
      <c r="D8" s="5" t="n">
        <v>131</v>
      </c>
    </row>
    <row r="9" spans="1:4">
      <c r="A9" s="4" t="s">
        <v>67</v>
      </c>
      <c r="C9" s="5" t="n">
        <v>110</v>
      </c>
      <c r="D9" s="5" t="n">
        <v>51</v>
      </c>
    </row>
    <row r="10" spans="1:4">
      <c r="A10" s="4" t="s">
        <v>68</v>
      </c>
      <c r="C10" s="5" t="n">
        <v>166</v>
      </c>
      <c r="D10" s="5" t="n">
        <v>81</v>
      </c>
    </row>
    <row r="11" spans="1:4">
      <c r="A11" s="4" t="s">
        <v>69</v>
      </c>
      <c r="C11" s="5" t="n">
        <v>1592</v>
      </c>
      <c r="D11" s="5" t="n">
        <v>1057</v>
      </c>
    </row>
    <row r="12" spans="1:4">
      <c r="A12" s="4" t="s">
        <v>70</v>
      </c>
      <c r="C12" s="5" t="n">
        <v>4852</v>
      </c>
      <c r="D12" s="5" t="n">
        <v>4569</v>
      </c>
    </row>
    <row r="13" spans="1:4">
      <c r="A13" s="3" t="s">
        <v>71</v>
      </c>
    </row>
    <row r="14" spans="1:4">
      <c r="A14" s="4" t="s">
        <v>72</v>
      </c>
      <c r="C14" s="5" t="n">
        <v>867</v>
      </c>
      <c r="D14" s="5" t="n">
        <v>862</v>
      </c>
    </row>
    <row r="15" spans="1:4">
      <c r="A15" s="4" t="s">
        <v>67</v>
      </c>
      <c r="C15" s="5" t="n">
        <v>44</v>
      </c>
      <c r="D15" s="5" t="n">
        <v>19</v>
      </c>
    </row>
    <row r="16" spans="1:4">
      <c r="A16" s="4" t="s">
        <v>73</v>
      </c>
      <c r="C16" s="5" t="n">
        <v>2472</v>
      </c>
      <c r="D16" s="5" t="n">
        <v>2505</v>
      </c>
    </row>
    <row r="17" spans="1:4">
      <c r="A17" s="4" t="s">
        <v>74</v>
      </c>
      <c r="C17" s="5" t="n">
        <v>285</v>
      </c>
      <c r="D17" s="5" t="n">
        <v>206</v>
      </c>
    </row>
    <row r="18" spans="1:4">
      <c r="A18" s="4" t="s">
        <v>75</v>
      </c>
      <c r="C18" s="5" t="n">
        <v>3668</v>
      </c>
      <c r="D18" s="5" t="n">
        <v>3592</v>
      </c>
    </row>
    <row r="19" spans="1:4">
      <c r="A19" s="4" t="s">
        <v>76</v>
      </c>
      <c r="B19" s="4" t="s">
        <v>77</v>
      </c>
      <c r="C19" s="5" t="n">
        <v>10112</v>
      </c>
      <c r="D19" s="5" t="n">
        <v>9218</v>
      </c>
    </row>
    <row r="20" spans="1:4">
      <c r="A20" s="3" t="s">
        <v>78</v>
      </c>
    </row>
    <row r="21" spans="1:4">
      <c r="A21" s="4" t="s">
        <v>79</v>
      </c>
      <c r="B21" s="4" t="s">
        <v>80</v>
      </c>
      <c r="C21" s="5" t="n">
        <v>39</v>
      </c>
      <c r="D21" s="5" t="n">
        <v>35</v>
      </c>
    </row>
    <row r="22" spans="1:4">
      <c r="A22" s="4" t="s">
        <v>81</v>
      </c>
      <c r="B22" s="4" t="s">
        <v>80</v>
      </c>
      <c r="C22" s="5" t="n">
        <v>0</v>
      </c>
      <c r="D22" s="5" t="n">
        <v>250</v>
      </c>
    </row>
    <row r="23" spans="1:4">
      <c r="A23" s="4" t="s">
        <v>82</v>
      </c>
      <c r="C23" s="5" t="n">
        <v>669</v>
      </c>
      <c r="D23" s="5" t="n">
        <v>471</v>
      </c>
    </row>
    <row r="24" spans="1:4">
      <c r="A24" s="4" t="s">
        <v>83</v>
      </c>
      <c r="C24" s="5" t="n">
        <v>611</v>
      </c>
      <c r="D24" s="5" t="n">
        <v>40</v>
      </c>
    </row>
    <row r="25" spans="1:4">
      <c r="A25" s="4" t="s">
        <v>84</v>
      </c>
      <c r="C25" s="5" t="n">
        <v>75</v>
      </c>
      <c r="D25" s="5" t="n">
        <v>73</v>
      </c>
    </row>
    <row r="26" spans="1:4">
      <c r="A26" s="4" t="s">
        <v>85</v>
      </c>
      <c r="C26" s="5" t="n">
        <v>32</v>
      </c>
      <c r="D26" s="5" t="n">
        <v>33</v>
      </c>
    </row>
    <row r="27" spans="1:4">
      <c r="A27" s="4" t="s">
        <v>86</v>
      </c>
      <c r="C27" s="5" t="n">
        <v>76</v>
      </c>
      <c r="D27" s="5" t="n">
        <v>80</v>
      </c>
    </row>
    <row r="28" spans="1:4">
      <c r="A28" s="4" t="s">
        <v>87</v>
      </c>
      <c r="C28" s="5" t="n">
        <v>20</v>
      </c>
      <c r="D28" s="5" t="n">
        <v>41</v>
      </c>
    </row>
    <row r="29" spans="1:4">
      <c r="A29" s="4" t="s">
        <v>74</v>
      </c>
      <c r="C29" s="5" t="n">
        <v>137</v>
      </c>
      <c r="D29" s="5" t="n">
        <v>124</v>
      </c>
    </row>
    <row r="30" spans="1:4">
      <c r="A30" s="4" t="s">
        <v>88</v>
      </c>
      <c r="C30" s="5" t="n">
        <v>1659</v>
      </c>
      <c r="D30" s="5" t="n">
        <v>1147</v>
      </c>
    </row>
    <row r="31" spans="1:4">
      <c r="A31" s="3" t="s">
        <v>89</v>
      </c>
    </row>
    <row r="32" spans="1:4">
      <c r="A32" s="4" t="s">
        <v>90</v>
      </c>
      <c r="C32" s="5" t="n">
        <v>1289</v>
      </c>
      <c r="D32" s="5" t="n">
        <v>1925</v>
      </c>
    </row>
    <row r="33" spans="1:4">
      <c r="A33" s="4" t="s">
        <v>87</v>
      </c>
      <c r="C33" s="5" t="n">
        <v>4</v>
      </c>
      <c r="D33" s="5" t="n">
        <v>5</v>
      </c>
    </row>
    <row r="34" spans="1:4">
      <c r="A34" s="4" t="s">
        <v>91</v>
      </c>
      <c r="C34" s="5" t="n">
        <v>97</v>
      </c>
      <c r="D34" s="5" t="n">
        <v>104</v>
      </c>
    </row>
    <row r="35" spans="1:4">
      <c r="A35" s="4" t="s">
        <v>92</v>
      </c>
      <c r="C35" s="5" t="n">
        <v>1201</v>
      </c>
      <c r="D35" s="5" t="n">
        <v>769</v>
      </c>
    </row>
    <row r="36" spans="1:4">
      <c r="A36" s="4" t="s">
        <v>74</v>
      </c>
      <c r="C36" s="5" t="n">
        <v>297</v>
      </c>
      <c r="D36" s="5" t="n">
        <v>221</v>
      </c>
    </row>
    <row r="37" spans="1:4">
      <c r="A37" s="4" t="s">
        <v>93</v>
      </c>
      <c r="C37" s="5" t="n">
        <v>2888</v>
      </c>
      <c r="D37" s="5" t="n">
        <v>3024</v>
      </c>
    </row>
    <row r="38" spans="1:4">
      <c r="A38" s="4" t="s">
        <v>94</v>
      </c>
      <c r="C38" s="5" t="n">
        <v>2457</v>
      </c>
      <c r="D38" s="5" t="n">
        <v>2125</v>
      </c>
    </row>
    <row r="39" spans="1:4">
      <c r="A39" s="4" t="s">
        <v>95</v>
      </c>
      <c r="C39" s="4" t="s">
        <v>96</v>
      </c>
      <c r="D39" s="4" t="s">
        <v>96</v>
      </c>
    </row>
    <row r="40" spans="1:4">
      <c r="A40" s="3" t="s">
        <v>97</v>
      </c>
    </row>
    <row r="41" spans="1:4">
      <c r="A41" s="4" t="s">
        <v>98</v>
      </c>
      <c r="C41" s="5" t="n">
        <v>0</v>
      </c>
      <c r="D41" s="5" t="n">
        <v>0</v>
      </c>
    </row>
    <row r="42" spans="1:4">
      <c r="A42" s="4" t="s">
        <v>99</v>
      </c>
      <c r="C42" s="5" t="n">
        <v>2528</v>
      </c>
      <c r="D42" s="5" t="n">
        <v>2489</v>
      </c>
    </row>
    <row r="43" spans="1:4">
      <c r="A43" s="4" t="s">
        <v>100</v>
      </c>
      <c r="C43" s="5" t="n">
        <v>574</v>
      </c>
      <c r="D43" s="5" t="n">
        <v>430</v>
      </c>
    </row>
    <row r="44" spans="1:4">
      <c r="A44" s="4" t="s">
        <v>101</v>
      </c>
      <c r="C44" s="5" t="n">
        <v>6</v>
      </c>
      <c r="D44" s="5" t="n">
        <v>3</v>
      </c>
    </row>
    <row r="45" spans="1:4">
      <c r="A45" s="4" t="s">
        <v>102</v>
      </c>
      <c r="C45" s="5" t="n">
        <v>3108</v>
      </c>
      <c r="D45" s="5" t="n">
        <v>2922</v>
      </c>
    </row>
    <row r="46" spans="1:4">
      <c r="A46" s="4" t="s">
        <v>103</v>
      </c>
      <c r="C46" s="6" t="n">
        <v>10112</v>
      </c>
      <c r="D46" s="6" t="n">
        <v>9218</v>
      </c>
    </row>
    <row r="47" spans="1:4"/>
    <row r="48" spans="1:4">
      <c r="A48" s="4" t="s">
        <v>77</v>
      </c>
      <c r="B48" s="4" t="s">
        <v>104</v>
      </c>
    </row>
    <row r="49" spans="1:4">
      <c r="A49" s="4" t="s">
        <v>80</v>
      </c>
      <c r="B49" s="4" t="s">
        <v>105</v>
      </c>
    </row>
  </sheetData>
  <mergeCells count="4">
    <mergeCell ref="A1:B1"/>
    <mergeCell ref="A47:C47"/>
    <mergeCell ref="B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7</v>
      </c>
      <c r="B1" s="2" t="s">
        <v>1</v>
      </c>
    </row>
    <row r="2" spans="1:4">
      <c r="B2" s="2" t="s">
        <v>2</v>
      </c>
      <c r="C2" s="2" t="s">
        <v>29</v>
      </c>
      <c r="D2" s="2" t="s">
        <v>30</v>
      </c>
    </row>
    <row r="3" spans="1:4">
      <c r="A3" s="3" t="s">
        <v>296</v>
      </c>
    </row>
    <row r="4" spans="1:4">
      <c r="A4" s="4" t="s">
        <v>618</v>
      </c>
      <c r="B4" s="6" t="n">
        <v>570000000</v>
      </c>
      <c r="C4" s="6" t="n">
        <v>0</v>
      </c>
    </row>
    <row r="5" spans="1:4">
      <c r="A5" s="4" t="s">
        <v>619</v>
      </c>
      <c r="B5" s="5" t="n">
        <v>601000000</v>
      </c>
      <c r="C5" s="5" t="n">
        <v>643000000</v>
      </c>
      <c r="D5" s="6" t="n">
        <v>43000000</v>
      </c>
    </row>
    <row r="6" spans="1:4">
      <c r="A6" s="4" t="s">
        <v>620</v>
      </c>
    </row>
    <row r="7" spans="1:4">
      <c r="A7" s="3" t="s">
        <v>296</v>
      </c>
    </row>
    <row r="8" spans="1:4">
      <c r="A8" s="4" t="s">
        <v>621</v>
      </c>
      <c r="B8" s="5" t="n">
        <v>128000000</v>
      </c>
      <c r="C8" s="5" t="n">
        <v>125000000</v>
      </c>
      <c r="D8" s="5" t="n">
        <v>118000000</v>
      </c>
    </row>
    <row r="9" spans="1:4">
      <c r="A9" s="4" t="s">
        <v>622</v>
      </c>
    </row>
    <row r="10" spans="1:4">
      <c r="A10" s="3" t="s">
        <v>296</v>
      </c>
    </row>
    <row r="11" spans="1:4">
      <c r="A11" s="4" t="s">
        <v>621</v>
      </c>
      <c r="B11" s="5" t="n">
        <v>17000000</v>
      </c>
      <c r="C11" s="5" t="n">
        <v>15000000</v>
      </c>
      <c r="D11" s="5" t="n">
        <v>18000000</v>
      </c>
    </row>
    <row r="12" spans="1:4">
      <c r="A12" s="4" t="s">
        <v>623</v>
      </c>
      <c r="B12" s="6" t="n">
        <v>-8000000</v>
      </c>
      <c r="C12" s="6" t="n">
        <v>-7000000</v>
      </c>
      <c r="D12" s="6" t="n">
        <v>-6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4"/>
    <col customWidth="1" max="6" min="6" width="8"/>
    <col customWidth="1" max="7" min="7" width="21"/>
    <col customWidth="1" max="8" min="8" width="21"/>
  </cols>
  <sheetData>
    <row r="1" spans="1:8">
      <c r="A1" s="1" t="s">
        <v>624</v>
      </c>
      <c r="C1" s="2" t="s">
        <v>1</v>
      </c>
    </row>
    <row r="2" spans="1:8">
      <c r="C2" s="2" t="s">
        <v>625</v>
      </c>
      <c r="E2" s="2" t="s">
        <v>626</v>
      </c>
      <c r="G2" s="2" t="s">
        <v>627</v>
      </c>
      <c r="H2" s="2" t="s">
        <v>628</v>
      </c>
    </row>
    <row r="3" spans="1:8">
      <c r="A3" s="4" t="s">
        <v>629</v>
      </c>
      <c r="C3" s="6" t="n">
        <v>218000000</v>
      </c>
      <c r="E3" s="6" t="n">
        <v>105000000</v>
      </c>
    </row>
    <row r="4" spans="1:8">
      <c r="A4" s="4" t="s">
        <v>630</v>
      </c>
      <c r="C4" s="5" t="n">
        <v>107000000</v>
      </c>
      <c r="E4" s="5" t="n">
        <v>67000000</v>
      </c>
    </row>
    <row r="5" spans="1:8">
      <c r="A5" s="4" t="s">
        <v>631</v>
      </c>
      <c r="C5" s="5" t="n">
        <v>19000000</v>
      </c>
      <c r="E5" s="5" t="n">
        <v>-14000000</v>
      </c>
    </row>
    <row r="6" spans="1:8">
      <c r="A6" s="4" t="s">
        <v>632</v>
      </c>
      <c r="C6" s="5" t="n">
        <v>139000000</v>
      </c>
      <c r="E6" s="5" t="n">
        <v>52000000</v>
      </c>
      <c r="G6" s="6" t="n">
        <v>29000000</v>
      </c>
    </row>
    <row r="7" spans="1:8">
      <c r="A7" s="4" t="s">
        <v>633</v>
      </c>
      <c r="C7" s="5" t="n">
        <v>2000000</v>
      </c>
      <c r="E7" s="5" t="n">
        <v>1000000</v>
      </c>
    </row>
    <row r="8" spans="1:8">
      <c r="A8" s="4" t="s">
        <v>634</v>
      </c>
      <c r="C8" s="5" t="n">
        <v>0</v>
      </c>
      <c r="E8" s="5" t="n">
        <v>0</v>
      </c>
    </row>
    <row r="9" spans="1:8">
      <c r="A9" s="4" t="s">
        <v>635</v>
      </c>
      <c r="C9" s="5" t="n">
        <v>2000000</v>
      </c>
      <c r="E9" s="5" t="n">
        <v>0</v>
      </c>
    </row>
    <row r="10" spans="1:8">
      <c r="A10" s="4" t="s">
        <v>636</v>
      </c>
      <c r="C10" s="5" t="n">
        <v>154000000</v>
      </c>
      <c r="D10" s="4" t="s">
        <v>77</v>
      </c>
      <c r="E10" s="5" t="n">
        <v>84000000</v>
      </c>
    </row>
    <row r="11" spans="1:8">
      <c r="A11" s="4" t="s">
        <v>637</v>
      </c>
    </row>
    <row r="12" spans="1:8">
      <c r="A12" s="4" t="s">
        <v>638</v>
      </c>
      <c r="C12" s="5" t="n">
        <v>14000000</v>
      </c>
      <c r="E12" s="5" t="n">
        <v>0</v>
      </c>
      <c r="G12" s="5" t="n">
        <v>0</v>
      </c>
    </row>
    <row r="13" spans="1:8">
      <c r="A13" s="4" t="s">
        <v>639</v>
      </c>
      <c r="B13" s="4" t="s">
        <v>80</v>
      </c>
      <c r="C13" s="5" t="n">
        <v>5000000</v>
      </c>
      <c r="E13" s="5" t="n">
        <v>0</v>
      </c>
      <c r="G13" s="5" t="n">
        <v>0</v>
      </c>
    </row>
    <row r="14" spans="1:8">
      <c r="A14" s="4" t="s">
        <v>640</v>
      </c>
    </row>
    <row r="15" spans="1:8">
      <c r="A15" s="4" t="s">
        <v>641</v>
      </c>
      <c r="C15" s="6" t="n">
        <v>0</v>
      </c>
      <c r="E15" s="6" t="n">
        <v>0</v>
      </c>
      <c r="G15" s="5" t="n">
        <v>-4000000</v>
      </c>
    </row>
    <row r="16" spans="1:8">
      <c r="A16" s="4" t="s">
        <v>642</v>
      </c>
    </row>
    <row r="17" spans="1:8">
      <c r="A17" s="4" t="s">
        <v>643</v>
      </c>
      <c r="C17" s="5" t="n">
        <v>1795</v>
      </c>
      <c r="E17" s="5" t="n">
        <v>1035</v>
      </c>
    </row>
    <row r="18" spans="1:8">
      <c r="A18" s="4" t="s">
        <v>644</v>
      </c>
      <c r="B18" s="4" t="s">
        <v>438</v>
      </c>
      <c r="C18" s="6" t="n">
        <v>130000000</v>
      </c>
      <c r="E18" s="6" t="n">
        <v>24000000</v>
      </c>
    </row>
    <row r="19" spans="1:8">
      <c r="A19" s="4" t="s">
        <v>645</v>
      </c>
      <c r="B19" s="4" t="s">
        <v>440</v>
      </c>
      <c r="C19" s="5" t="n">
        <v>111000000</v>
      </c>
      <c r="E19" s="5" t="n">
        <v>38000000</v>
      </c>
    </row>
    <row r="20" spans="1:8">
      <c r="A20" s="4" t="s">
        <v>631</v>
      </c>
      <c r="C20" s="5" t="n">
        <v>19000000</v>
      </c>
      <c r="E20" s="5" t="n">
        <v>-14000000</v>
      </c>
    </row>
    <row r="21" spans="1:8">
      <c r="A21" s="4" t="s">
        <v>646</v>
      </c>
    </row>
    <row r="22" spans="1:8">
      <c r="A22" s="4" t="s">
        <v>647</v>
      </c>
      <c r="B22" s="4" t="s">
        <v>440</v>
      </c>
      <c r="C22" s="5" t="n">
        <v>165000000</v>
      </c>
      <c r="E22" s="5" t="n">
        <v>81000000</v>
      </c>
    </row>
    <row r="23" spans="1:8">
      <c r="A23" s="4" t="s">
        <v>648</v>
      </c>
      <c r="C23" s="5" t="n">
        <v>-55000000</v>
      </c>
      <c r="E23" s="5" t="n">
        <v>-30000000</v>
      </c>
    </row>
    <row r="24" spans="1:8">
      <c r="A24" s="4" t="s">
        <v>649</v>
      </c>
      <c r="B24" s="4" t="s">
        <v>438</v>
      </c>
      <c r="C24" s="5" t="n">
        <v>110000000</v>
      </c>
      <c r="E24" s="5" t="n">
        <v>51000000</v>
      </c>
    </row>
    <row r="25" spans="1:8">
      <c r="A25" s="4" t="s">
        <v>650</v>
      </c>
    </row>
    <row r="26" spans="1:8">
      <c r="A26" s="4" t="s">
        <v>647</v>
      </c>
      <c r="B26" s="4" t="s">
        <v>440</v>
      </c>
      <c r="C26" s="5" t="n">
        <v>53000000</v>
      </c>
      <c r="E26" s="5" t="n">
        <v>24000000</v>
      </c>
    </row>
    <row r="27" spans="1:8">
      <c r="A27" s="4" t="s">
        <v>648</v>
      </c>
      <c r="C27" s="5" t="n">
        <v>-9000000</v>
      </c>
      <c r="E27" s="5" t="n">
        <v>-5000000</v>
      </c>
    </row>
    <row r="28" spans="1:8">
      <c r="A28" s="4" t="s">
        <v>649</v>
      </c>
      <c r="B28" s="4" t="s">
        <v>438</v>
      </c>
      <c r="C28" s="5" t="n">
        <v>44000000</v>
      </c>
      <c r="E28" s="5" t="n">
        <v>19000000</v>
      </c>
    </row>
    <row r="29" spans="1:8">
      <c r="A29" s="4" t="s">
        <v>651</v>
      </c>
    </row>
    <row r="30" spans="1:8">
      <c r="A30" s="4" t="s">
        <v>652</v>
      </c>
      <c r="B30" s="4" t="s">
        <v>440</v>
      </c>
      <c r="C30" s="5" t="n">
        <v>-83000000</v>
      </c>
      <c r="E30" s="5" t="n">
        <v>-57000000</v>
      </c>
    </row>
    <row r="31" spans="1:8">
      <c r="A31" s="4" t="s">
        <v>653</v>
      </c>
      <c r="C31" s="5" t="n">
        <v>63000000</v>
      </c>
      <c r="E31" s="5" t="n">
        <v>16000000</v>
      </c>
    </row>
    <row r="32" spans="1:8">
      <c r="A32" s="4" t="s">
        <v>654</v>
      </c>
      <c r="B32" s="4" t="s">
        <v>438</v>
      </c>
      <c r="C32" s="5" t="n">
        <v>-20000000</v>
      </c>
      <c r="E32" s="5" t="n">
        <v>-41000000</v>
      </c>
    </row>
    <row r="33" spans="1:8">
      <c r="A33" s="4" t="s">
        <v>655</v>
      </c>
    </row>
    <row r="34" spans="1:8">
      <c r="A34" s="4" t="s">
        <v>652</v>
      </c>
      <c r="B34" s="4" t="s">
        <v>440</v>
      </c>
      <c r="C34" s="5" t="n">
        <v>-24000000</v>
      </c>
      <c r="E34" s="5" t="n">
        <v>-10000000</v>
      </c>
    </row>
    <row r="35" spans="1:8">
      <c r="A35" s="4" t="s">
        <v>653</v>
      </c>
      <c r="C35" s="5" t="n">
        <v>20000000</v>
      </c>
      <c r="E35" s="5" t="n">
        <v>5000000</v>
      </c>
    </row>
    <row r="36" spans="1:8">
      <c r="A36" s="4" t="s">
        <v>654</v>
      </c>
      <c r="B36" s="4" t="s">
        <v>438</v>
      </c>
      <c r="C36" s="5" t="n">
        <v>-4000000</v>
      </c>
      <c r="E36" s="5" t="n">
        <v>-5000000</v>
      </c>
    </row>
    <row r="37" spans="1:8">
      <c r="A37" s="4" t="s">
        <v>656</v>
      </c>
    </row>
    <row r="38" spans="1:8">
      <c r="A38" s="4" t="s">
        <v>632</v>
      </c>
      <c r="C38" s="5" t="n">
        <v>211000000</v>
      </c>
      <c r="E38" s="5" t="n">
        <v>-18000000</v>
      </c>
      <c r="G38" s="5" t="n">
        <v>134000000</v>
      </c>
    </row>
    <row r="39" spans="1:8">
      <c r="A39" s="4" t="s">
        <v>657</v>
      </c>
    </row>
    <row r="40" spans="1:8">
      <c r="A40" s="4" t="s">
        <v>658</v>
      </c>
      <c r="C40" s="5" t="n">
        <v>-9000000</v>
      </c>
      <c r="E40" s="5" t="n">
        <v>0</v>
      </c>
      <c r="G40" s="5" t="n">
        <v>0</v>
      </c>
    </row>
    <row r="41" spans="1:8">
      <c r="A41" s="4" t="s">
        <v>632</v>
      </c>
      <c r="C41" s="5" t="n">
        <v>-72000000</v>
      </c>
      <c r="E41" s="5" t="n">
        <v>70000000</v>
      </c>
      <c r="G41" s="6" t="n">
        <v>-105000000</v>
      </c>
    </row>
    <row r="42" spans="1:8">
      <c r="A42" s="4" t="s">
        <v>659</v>
      </c>
    </row>
    <row r="43" spans="1:8">
      <c r="A43" s="4" t="s">
        <v>629</v>
      </c>
      <c r="B43" s="4" t="s">
        <v>660</v>
      </c>
      <c r="C43" s="5" t="n">
        <v>0</v>
      </c>
    </row>
    <row r="44" spans="1:8">
      <c r="A44" s="4" t="s">
        <v>630</v>
      </c>
      <c r="B44" s="4" t="s">
        <v>660</v>
      </c>
      <c r="C44" s="5" t="n">
        <v>0</v>
      </c>
    </row>
    <row r="45" spans="1:8">
      <c r="A45" s="4" t="s">
        <v>661</v>
      </c>
    </row>
    <row r="46" spans="1:8">
      <c r="A46" s="4" t="s">
        <v>629</v>
      </c>
      <c r="B46" s="4" t="s">
        <v>660</v>
      </c>
      <c r="C46" s="5" t="n">
        <v>13000000</v>
      </c>
    </row>
    <row r="47" spans="1:8">
      <c r="A47" s="4" t="s">
        <v>630</v>
      </c>
      <c r="B47" s="4" t="s">
        <v>660</v>
      </c>
      <c r="C47" s="5" t="n">
        <v>1000000</v>
      </c>
    </row>
    <row r="48" spans="1:8">
      <c r="A48" s="4" t="s">
        <v>662</v>
      </c>
    </row>
    <row r="49" spans="1:8">
      <c r="A49" s="4" t="s">
        <v>629</v>
      </c>
      <c r="B49" s="4" t="s">
        <v>445</v>
      </c>
      <c r="C49" s="5" t="n">
        <v>114000000</v>
      </c>
      <c r="D49" s="4" t="s">
        <v>663</v>
      </c>
      <c r="E49" s="5" t="n">
        <v>79000000</v>
      </c>
      <c r="F49" s="4" t="s">
        <v>664</v>
      </c>
    </row>
    <row r="50" spans="1:8">
      <c r="A50" s="4" t="s">
        <v>630</v>
      </c>
      <c r="B50" s="4" t="s">
        <v>445</v>
      </c>
      <c r="C50" s="5" t="n">
        <v>4000000</v>
      </c>
      <c r="D50" s="4" t="s">
        <v>663</v>
      </c>
      <c r="E50" s="5" t="n">
        <v>14000000</v>
      </c>
      <c r="F50" s="4" t="s">
        <v>664</v>
      </c>
    </row>
    <row r="51" spans="1:8">
      <c r="A51" s="4" t="s">
        <v>665</v>
      </c>
    </row>
    <row r="52" spans="1:8">
      <c r="A52" s="4" t="s">
        <v>629</v>
      </c>
      <c r="B52" s="4" t="s">
        <v>445</v>
      </c>
      <c r="C52" s="5" t="n">
        <v>44000000</v>
      </c>
      <c r="D52" s="4" t="s">
        <v>663</v>
      </c>
      <c r="E52" s="5" t="n">
        <v>24000000</v>
      </c>
      <c r="F52" s="4" t="s">
        <v>664</v>
      </c>
    </row>
    <row r="53" spans="1:8">
      <c r="A53" s="4" t="s">
        <v>630</v>
      </c>
      <c r="B53" s="4" t="s">
        <v>445</v>
      </c>
      <c r="C53" s="5" t="n">
        <v>0</v>
      </c>
      <c r="D53" s="4" t="s">
        <v>663</v>
      </c>
      <c r="E53" s="5" t="n">
        <v>5000000</v>
      </c>
      <c r="F53" s="4" t="s">
        <v>664</v>
      </c>
    </row>
    <row r="54" spans="1:8">
      <c r="A54" s="4" t="s">
        <v>666</v>
      </c>
    </row>
    <row r="55" spans="1:8">
      <c r="A55" s="4" t="s">
        <v>629</v>
      </c>
      <c r="B55" s="4" t="s">
        <v>445</v>
      </c>
      <c r="C55" s="5" t="n">
        <v>38000000</v>
      </c>
      <c r="D55" s="4" t="s">
        <v>663</v>
      </c>
      <c r="E55" s="5" t="n">
        <v>2000000</v>
      </c>
      <c r="F55" s="4" t="s">
        <v>664</v>
      </c>
    </row>
    <row r="56" spans="1:8">
      <c r="A56" s="4" t="s">
        <v>630</v>
      </c>
      <c r="B56" s="4" t="s">
        <v>445</v>
      </c>
      <c r="C56" s="5" t="n">
        <v>78000000</v>
      </c>
      <c r="D56" s="4" t="s">
        <v>663</v>
      </c>
      <c r="E56" s="5" t="n">
        <v>43000000</v>
      </c>
      <c r="F56" s="4" t="s">
        <v>664</v>
      </c>
    </row>
    <row r="57" spans="1:8">
      <c r="A57" s="4" t="s">
        <v>667</v>
      </c>
    </row>
    <row r="58" spans="1:8">
      <c r="A58" s="4" t="s">
        <v>629</v>
      </c>
      <c r="B58" s="4" t="s">
        <v>445</v>
      </c>
      <c r="C58" s="5" t="n">
        <v>9000000</v>
      </c>
      <c r="D58" s="4" t="s">
        <v>663</v>
      </c>
      <c r="E58" s="5" t="n">
        <v>0</v>
      </c>
      <c r="F58" s="4" t="s">
        <v>664</v>
      </c>
    </row>
    <row r="59" spans="1:8">
      <c r="A59" s="4" t="s">
        <v>630</v>
      </c>
      <c r="B59" s="4" t="s">
        <v>445</v>
      </c>
      <c r="C59" s="6" t="n">
        <v>24000000</v>
      </c>
      <c r="D59" s="4" t="s">
        <v>663</v>
      </c>
      <c r="E59" s="6" t="n">
        <v>5000000</v>
      </c>
      <c r="F59" s="4" t="s">
        <v>664</v>
      </c>
    </row>
    <row r="60" spans="1:8">
      <c r="A60" s="4" t="s">
        <v>668</v>
      </c>
    </row>
    <row r="61" spans="1:8">
      <c r="A61" s="4" t="s">
        <v>643</v>
      </c>
      <c r="C61" s="5" t="n">
        <v>224</v>
      </c>
      <c r="E61" s="5" t="n">
        <v>59</v>
      </c>
    </row>
    <row r="62" spans="1:8">
      <c r="A62" s="4" t="s">
        <v>669</v>
      </c>
    </row>
    <row r="63" spans="1:8">
      <c r="A63" s="4" t="s">
        <v>644</v>
      </c>
      <c r="C63" s="6" t="n">
        <v>154000000</v>
      </c>
      <c r="E63" s="6" t="n">
        <v>70000000</v>
      </c>
    </row>
    <row r="64" spans="1:8">
      <c r="A64" s="4" t="s">
        <v>631</v>
      </c>
      <c r="C64" s="5" t="n">
        <v>0</v>
      </c>
      <c r="E64" s="5" t="n">
        <v>-14000000</v>
      </c>
    </row>
    <row r="65" spans="1:8">
      <c r="A65" s="4" t="s">
        <v>670</v>
      </c>
    </row>
    <row r="66" spans="1:8">
      <c r="A66" s="4" t="s">
        <v>636</v>
      </c>
      <c r="C66" s="5" t="n">
        <v>45000000</v>
      </c>
      <c r="E66" s="5" t="n">
        <v>4000000</v>
      </c>
    </row>
    <row r="67" spans="1:8">
      <c r="A67" s="4" t="s">
        <v>671</v>
      </c>
    </row>
    <row r="68" spans="1:8">
      <c r="A68" s="4" t="s">
        <v>636</v>
      </c>
      <c r="C68" s="5" t="n">
        <v>0</v>
      </c>
      <c r="E68" s="5" t="n">
        <v>33000000</v>
      </c>
    </row>
    <row r="69" spans="1:8">
      <c r="A69" s="4" t="s">
        <v>672</v>
      </c>
    </row>
    <row r="70" spans="1:8">
      <c r="A70" s="4" t="s">
        <v>636</v>
      </c>
      <c r="B70" s="4" t="s">
        <v>673</v>
      </c>
      <c r="C70" s="5" t="n">
        <v>109000000</v>
      </c>
      <c r="E70" s="5" t="n">
        <v>47000000</v>
      </c>
    </row>
    <row r="71" spans="1:8">
      <c r="A71" s="4" t="s">
        <v>674</v>
      </c>
    </row>
    <row r="72" spans="1:8">
      <c r="A72" s="4" t="s">
        <v>636</v>
      </c>
      <c r="B72" s="4" t="s">
        <v>675</v>
      </c>
      <c r="C72" s="5" t="n">
        <v>23000000</v>
      </c>
      <c r="E72" s="5" t="n">
        <v>36000000</v>
      </c>
    </row>
    <row r="73" spans="1:8">
      <c r="A73" s="4" t="s">
        <v>676</v>
      </c>
    </row>
    <row r="74" spans="1:8">
      <c r="A74" s="4" t="s">
        <v>636</v>
      </c>
      <c r="B74" s="4" t="s">
        <v>675</v>
      </c>
      <c r="C74" s="5" t="n">
        <v>6000000</v>
      </c>
      <c r="E74" s="5" t="n">
        <v>1000000</v>
      </c>
    </row>
    <row r="75" spans="1:8">
      <c r="A75" s="4" t="s">
        <v>677</v>
      </c>
    </row>
    <row r="76" spans="1:8">
      <c r="A76" s="4" t="s">
        <v>636</v>
      </c>
      <c r="B76" s="4" t="s">
        <v>675</v>
      </c>
      <c r="C76" s="5" t="n">
        <v>0</v>
      </c>
      <c r="E76" s="5" t="n">
        <v>33000000</v>
      </c>
    </row>
    <row r="77" spans="1:8">
      <c r="A77" s="4" t="s">
        <v>678</v>
      </c>
    </row>
    <row r="78" spans="1:8">
      <c r="A78" s="4" t="s">
        <v>636</v>
      </c>
      <c r="B78" s="4" t="s">
        <v>679</v>
      </c>
      <c r="C78" s="5" t="n">
        <v>17000000</v>
      </c>
      <c r="E78" s="6" t="n">
        <v>2000000</v>
      </c>
    </row>
    <row r="79" spans="1:8">
      <c r="A79" s="4" t="s">
        <v>680</v>
      </c>
    </row>
    <row r="80" spans="1:8">
      <c r="A80" s="4" t="s">
        <v>681</v>
      </c>
      <c r="C80" s="5" t="n">
        <v>150000000</v>
      </c>
    </row>
    <row r="81" spans="1:8">
      <c r="A81" s="4" t="s">
        <v>682</v>
      </c>
      <c r="C81" s="5" t="n">
        <v>2000000</v>
      </c>
    </row>
    <row r="82" spans="1:8">
      <c r="A82" s="4" t="s">
        <v>683</v>
      </c>
    </row>
    <row r="83" spans="1:8">
      <c r="A83" s="4" t="s">
        <v>684</v>
      </c>
      <c r="H83" s="6" t="n">
        <v>300000000</v>
      </c>
    </row>
    <row r="84" spans="1:8">
      <c r="A84" s="4" t="s">
        <v>685</v>
      </c>
    </row>
    <row r="85" spans="1:8">
      <c r="A85" s="4" t="s">
        <v>686</v>
      </c>
      <c r="C85" s="5" t="n">
        <v>16000000</v>
      </c>
    </row>
    <row r="86" spans="1:8">
      <c r="A86" s="4" t="s">
        <v>687</v>
      </c>
    </row>
    <row r="87" spans="1:8">
      <c r="A87" s="4" t="s">
        <v>686</v>
      </c>
      <c r="C87" s="6" t="n">
        <v>8000000</v>
      </c>
    </row>
    <row r="88" spans="1:8"/>
    <row r="89" spans="1:8">
      <c r="A89" s="4" t="s">
        <v>77</v>
      </c>
      <c r="B89" s="4" t="s">
        <v>688</v>
      </c>
    </row>
    <row r="90" spans="1:8">
      <c r="A90" s="4" t="s">
        <v>80</v>
      </c>
      <c r="B90" s="4" t="s">
        <v>689</v>
      </c>
    </row>
    <row r="91" spans="1:8">
      <c r="A91" s="4" t="s">
        <v>438</v>
      </c>
      <c r="B91" s="4" t="s">
        <v>690</v>
      </c>
    </row>
    <row r="92" spans="1:8">
      <c r="A92" s="4" t="s">
        <v>440</v>
      </c>
      <c r="B92" s="4" t="s">
        <v>691</v>
      </c>
    </row>
    <row r="93" spans="1:8">
      <c r="A93" s="4" t="s">
        <v>445</v>
      </c>
      <c r="B93" s="4" t="s">
        <v>692</v>
      </c>
    </row>
    <row r="94" spans="1:8">
      <c r="A94" s="4" t="s">
        <v>693</v>
      </c>
      <c r="B94" s="4" t="s">
        <v>694</v>
      </c>
    </row>
    <row r="95" spans="1:8">
      <c r="A95" s="4" t="s">
        <v>695</v>
      </c>
      <c r="B95" s="4" t="s">
        <v>696</v>
      </c>
    </row>
    <row r="96" spans="1:8">
      <c r="A96" s="4" t="s">
        <v>697</v>
      </c>
      <c r="B96" s="4" t="s">
        <v>698</v>
      </c>
    </row>
    <row r="97" spans="1:8">
      <c r="A97" s="4" t="s">
        <v>699</v>
      </c>
      <c r="B97" s="4" t="s">
        <v>700</v>
      </c>
    </row>
    <row r="98" spans="1:8">
      <c r="A98" s="4" t="s">
        <v>673</v>
      </c>
      <c r="B98" s="4" t="s">
        <v>701</v>
      </c>
    </row>
    <row r="99" spans="1:8">
      <c r="A99" s="4" t="s">
        <v>675</v>
      </c>
      <c r="B99" s="4" t="s">
        <v>702</v>
      </c>
    </row>
  </sheetData>
  <mergeCells count="16">
    <mergeCell ref="A1:B2"/>
    <mergeCell ref="C1:G1"/>
    <mergeCell ref="C2:D2"/>
    <mergeCell ref="E2:F2"/>
    <mergeCell ref="A88:G88"/>
    <mergeCell ref="B89:G89"/>
    <mergeCell ref="B90:G90"/>
    <mergeCell ref="B91:G91"/>
    <mergeCell ref="B92:G92"/>
    <mergeCell ref="B93:G93"/>
    <mergeCell ref="B94:G94"/>
    <mergeCell ref="B95:G95"/>
    <mergeCell ref="B96:G96"/>
    <mergeCell ref="B97:G97"/>
    <mergeCell ref="B98:G98"/>
    <mergeCell ref="B99:G9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703</v>
      </c>
      <c r="C1" s="2" t="s">
        <v>1</v>
      </c>
    </row>
    <row r="2" spans="1:7">
      <c r="C2" s="2" t="s">
        <v>704</v>
      </c>
      <c r="E2" s="2" t="s">
        <v>705</v>
      </c>
      <c r="G2" s="2" t="s">
        <v>627</v>
      </c>
    </row>
    <row r="3" spans="1:7">
      <c r="A3" s="3" t="s">
        <v>706</v>
      </c>
    </row>
    <row r="4" spans="1:7">
      <c r="A4" s="4" t="s">
        <v>707</v>
      </c>
      <c r="C4" s="6" t="n">
        <v>0</v>
      </c>
    </row>
    <row r="5" spans="1:7">
      <c r="A5" s="4" t="s">
        <v>708</v>
      </c>
      <c r="C5" s="5" t="n">
        <v>0</v>
      </c>
    </row>
    <row r="6" spans="1:7">
      <c r="A6" s="4" t="s">
        <v>709</v>
      </c>
      <c r="C6" s="5" t="n">
        <v>0</v>
      </c>
    </row>
    <row r="7" spans="1:7">
      <c r="A7" s="4" t="s">
        <v>710</v>
      </c>
      <c r="C7" s="5" t="n">
        <v>0</v>
      </c>
    </row>
    <row r="8" spans="1:7">
      <c r="A8" s="3" t="s">
        <v>711</v>
      </c>
    </row>
    <row r="9" spans="1:7">
      <c r="A9" s="4" t="s">
        <v>712</v>
      </c>
      <c r="C9" s="5" t="n">
        <v>-64000000</v>
      </c>
      <c r="D9" s="4" t="s">
        <v>77</v>
      </c>
      <c r="E9" s="6" t="n">
        <v>-35000000</v>
      </c>
      <c r="F9" s="4" t="s">
        <v>80</v>
      </c>
    </row>
    <row r="10" spans="1:7">
      <c r="A10" s="4" t="s">
        <v>713</v>
      </c>
      <c r="C10" s="5" t="n">
        <v>182000000</v>
      </c>
      <c r="E10" s="5" t="n">
        <v>83000000</v>
      </c>
    </row>
    <row r="11" spans="1:7">
      <c r="A11" s="3" t="s">
        <v>714</v>
      </c>
    </row>
    <row r="12" spans="1:7">
      <c r="A12" s="4" t="s">
        <v>715</v>
      </c>
      <c r="C12" s="5" t="n">
        <v>-83000000</v>
      </c>
      <c r="D12" s="4" t="s">
        <v>77</v>
      </c>
      <c r="E12" s="5" t="n">
        <v>-21000000</v>
      </c>
      <c r="F12" s="4" t="s">
        <v>80</v>
      </c>
    </row>
    <row r="13" spans="1:7">
      <c r="A13" s="4" t="s">
        <v>716</v>
      </c>
      <c r="C13" s="5" t="n">
        <v>24000000</v>
      </c>
      <c r="E13" s="5" t="n">
        <v>46000000</v>
      </c>
    </row>
    <row r="14" spans="1:7">
      <c r="A14" s="4" t="s">
        <v>631</v>
      </c>
      <c r="C14" s="5" t="n">
        <v>19000000</v>
      </c>
      <c r="E14" s="5" t="n">
        <v>-14000000</v>
      </c>
    </row>
    <row r="15" spans="1:7">
      <c r="A15" s="3" t="s">
        <v>717</v>
      </c>
    </row>
    <row r="16" spans="1:7">
      <c r="A16" s="4" t="s">
        <v>367</v>
      </c>
      <c r="C16" s="5" t="n">
        <v>13000000</v>
      </c>
      <c r="D16" s="4" t="s">
        <v>438</v>
      </c>
      <c r="E16" s="5" t="n">
        <v>12000000</v>
      </c>
      <c r="F16" s="4" t="s">
        <v>438</v>
      </c>
      <c r="G16" s="6" t="n">
        <v>17000000</v>
      </c>
    </row>
    <row r="17" spans="1:7">
      <c r="A17" s="9" t="n">
        <v>-1</v>
      </c>
      <c r="B17" s="4" t="s">
        <v>440</v>
      </c>
      <c r="C17" s="5" t="n">
        <v>0</v>
      </c>
      <c r="E17" s="5" t="n">
        <v>12000000</v>
      </c>
      <c r="G17" s="5" t="n">
        <v>0</v>
      </c>
    </row>
    <row r="18" spans="1:7">
      <c r="A18" s="4" t="s">
        <v>718</v>
      </c>
      <c r="C18" s="5" t="n">
        <v>47000000</v>
      </c>
      <c r="E18" s="5" t="n">
        <v>12000000</v>
      </c>
      <c r="G18" s="5" t="n">
        <v>7000000</v>
      </c>
    </row>
    <row r="19" spans="1:7">
      <c r="A19" s="4" t="s">
        <v>719</v>
      </c>
      <c r="C19" s="5" t="n">
        <v>-11000000</v>
      </c>
      <c r="E19" s="5" t="n">
        <v>-27000000</v>
      </c>
      <c r="G19" s="5" t="n">
        <v>-12000000</v>
      </c>
    </row>
    <row r="20" spans="1:7">
      <c r="A20" s="4" t="s">
        <v>720</v>
      </c>
      <c r="C20" s="5" t="n">
        <v>-17000000</v>
      </c>
      <c r="E20" s="5" t="n">
        <v>-1000000</v>
      </c>
      <c r="G20" s="5" t="n">
        <v>-1000000</v>
      </c>
    </row>
    <row r="21" spans="1:7">
      <c r="A21" s="4" t="s">
        <v>721</v>
      </c>
      <c r="C21" s="5" t="n">
        <v>14000000</v>
      </c>
      <c r="E21" s="5" t="n">
        <v>5000000</v>
      </c>
      <c r="G21" s="5" t="n">
        <v>1000000</v>
      </c>
    </row>
    <row r="22" spans="1:7">
      <c r="A22" s="4" t="s">
        <v>722</v>
      </c>
      <c r="B22" s="4" t="s">
        <v>438</v>
      </c>
      <c r="C22" s="5" t="n">
        <v>46000000</v>
      </c>
      <c r="E22" s="5" t="n">
        <v>13000000</v>
      </c>
      <c r="G22" s="5" t="n">
        <v>12000000</v>
      </c>
    </row>
    <row r="23" spans="1:7">
      <c r="A23" s="4" t="s">
        <v>723</v>
      </c>
      <c r="C23" s="5" t="n">
        <v>38000000</v>
      </c>
      <c r="E23" s="5" t="n">
        <v>11000000</v>
      </c>
      <c r="G23" s="5" t="n">
        <v>6000000</v>
      </c>
    </row>
    <row r="24" spans="1:7">
      <c r="A24" s="4" t="s">
        <v>724</v>
      </c>
    </row>
    <row r="25" spans="1:7">
      <c r="A25" s="3" t="s">
        <v>717</v>
      </c>
    </row>
    <row r="26" spans="1:7">
      <c r="A26" s="4" t="s">
        <v>725</v>
      </c>
      <c r="C26" s="5" t="n">
        <v>2457000000</v>
      </c>
      <c r="E26" s="5" t="n">
        <v>2375000000</v>
      </c>
    </row>
    <row r="27" spans="1:7">
      <c r="A27" s="4" t="s">
        <v>726</v>
      </c>
    </row>
    <row r="28" spans="1:7">
      <c r="A28" s="3" t="s">
        <v>717</v>
      </c>
    </row>
    <row r="29" spans="1:7">
      <c r="A29" s="4" t="s">
        <v>725</v>
      </c>
      <c r="C29" s="5" t="n">
        <v>2708000000</v>
      </c>
      <c r="E29" s="5" t="n">
        <v>2551000000</v>
      </c>
    </row>
    <row r="30" spans="1:7">
      <c r="A30" s="4" t="s">
        <v>727</v>
      </c>
    </row>
    <row r="31" spans="1:7">
      <c r="A31" s="3" t="s">
        <v>711</v>
      </c>
    </row>
    <row r="32" spans="1:7">
      <c r="A32" s="4" t="s">
        <v>713</v>
      </c>
      <c r="C32" s="5" t="n">
        <v>28000000</v>
      </c>
      <c r="E32" s="5" t="n">
        <v>24000000</v>
      </c>
    </row>
    <row r="33" spans="1:7">
      <c r="A33" s="3" t="s">
        <v>714</v>
      </c>
    </row>
    <row r="34" spans="1:7">
      <c r="A34" s="4" t="s">
        <v>716</v>
      </c>
      <c r="C34" s="5" t="n">
        <v>0</v>
      </c>
      <c r="E34" s="5" t="n">
        <v>4000000</v>
      </c>
    </row>
    <row r="35" spans="1:7">
      <c r="A35" s="4" t="s">
        <v>728</v>
      </c>
    </row>
    <row r="36" spans="1:7">
      <c r="A36" s="3" t="s">
        <v>711</v>
      </c>
    </row>
    <row r="37" spans="1:7">
      <c r="A37" s="4" t="s">
        <v>713</v>
      </c>
      <c r="C37" s="5" t="n">
        <v>161000000</v>
      </c>
      <c r="E37" s="5" t="n">
        <v>74000000</v>
      </c>
    </row>
    <row r="38" spans="1:7">
      <c r="A38" s="3" t="s">
        <v>714</v>
      </c>
    </row>
    <row r="39" spans="1:7">
      <c r="A39" s="4" t="s">
        <v>716</v>
      </c>
      <c r="C39" s="5" t="n">
        <v>96000000</v>
      </c>
      <c r="E39" s="5" t="n">
        <v>56000000</v>
      </c>
    </row>
    <row r="40" spans="1:7">
      <c r="A40" s="4" t="s">
        <v>729</v>
      </c>
    </row>
    <row r="41" spans="1:7">
      <c r="A41" s="3" t="s">
        <v>711</v>
      </c>
    </row>
    <row r="42" spans="1:7">
      <c r="A42" s="4" t="s">
        <v>713</v>
      </c>
      <c r="C42" s="5" t="n">
        <v>57000000</v>
      </c>
      <c r="E42" s="5" t="n">
        <v>20000000</v>
      </c>
    </row>
    <row r="43" spans="1:7">
      <c r="A43" s="3" t="s">
        <v>714</v>
      </c>
    </row>
    <row r="44" spans="1:7">
      <c r="A44" s="4" t="s">
        <v>716</v>
      </c>
      <c r="C44" s="5" t="n">
        <v>11000000</v>
      </c>
      <c r="E44" s="5" t="n">
        <v>7000000</v>
      </c>
    </row>
    <row r="45" spans="1:7">
      <c r="A45" s="4" t="s">
        <v>730</v>
      </c>
    </row>
    <row r="46" spans="1:7">
      <c r="A46" s="3" t="s">
        <v>711</v>
      </c>
    </row>
    <row r="47" spans="1:7">
      <c r="A47" s="4" t="s">
        <v>731</v>
      </c>
      <c r="C47" s="5" t="n">
        <v>3000000</v>
      </c>
      <c r="E47" s="5" t="n">
        <v>3000000</v>
      </c>
    </row>
    <row r="48" spans="1:7">
      <c r="A48" s="4" t="s">
        <v>732</v>
      </c>
      <c r="B48" s="4" t="s">
        <v>445</v>
      </c>
      <c r="C48" s="5" t="n">
        <v>11000000</v>
      </c>
      <c r="E48" s="5" t="n">
        <v>10000000</v>
      </c>
    </row>
    <row r="49" spans="1:7">
      <c r="A49" s="4" t="s">
        <v>733</v>
      </c>
      <c r="C49" s="5" t="n">
        <v>14000000</v>
      </c>
    </row>
    <row r="50" spans="1:7">
      <c r="A50" s="4" t="s">
        <v>734</v>
      </c>
    </row>
    <row r="51" spans="1:7">
      <c r="A51" s="3" t="s">
        <v>711</v>
      </c>
    </row>
    <row r="52" spans="1:7">
      <c r="A52" s="4" t="s">
        <v>731</v>
      </c>
      <c r="C52" s="5" t="n">
        <v>3000000</v>
      </c>
      <c r="E52" s="5" t="n">
        <v>3000000</v>
      </c>
    </row>
    <row r="53" spans="1:7">
      <c r="A53" s="4" t="s">
        <v>732</v>
      </c>
      <c r="B53" s="4" t="s">
        <v>445</v>
      </c>
      <c r="C53" s="5" t="n">
        <v>11000000</v>
      </c>
      <c r="E53" s="5" t="n">
        <v>10000000</v>
      </c>
    </row>
    <row r="54" spans="1:7">
      <c r="A54" s="4" t="s">
        <v>733</v>
      </c>
      <c r="C54" s="5" t="n">
        <v>14000000</v>
      </c>
    </row>
    <row r="55" spans="1:7">
      <c r="A55" s="4" t="s">
        <v>735</v>
      </c>
    </row>
    <row r="56" spans="1:7">
      <c r="A56" s="3" t="s">
        <v>711</v>
      </c>
    </row>
    <row r="57" spans="1:7">
      <c r="A57" s="4" t="s">
        <v>731</v>
      </c>
      <c r="C57" s="5" t="n">
        <v>0</v>
      </c>
      <c r="E57" s="5" t="n">
        <v>0</v>
      </c>
    </row>
    <row r="58" spans="1:7">
      <c r="A58" s="4" t="s">
        <v>732</v>
      </c>
      <c r="B58" s="4" t="s">
        <v>445</v>
      </c>
      <c r="C58" s="5" t="n">
        <v>0</v>
      </c>
      <c r="E58" s="5" t="n">
        <v>0</v>
      </c>
    </row>
    <row r="59" spans="1:7">
      <c r="A59" s="4" t="s">
        <v>733</v>
      </c>
      <c r="C59" s="5" t="n">
        <v>0</v>
      </c>
    </row>
    <row r="60" spans="1:7">
      <c r="A60" s="4" t="s">
        <v>736</v>
      </c>
    </row>
    <row r="61" spans="1:7">
      <c r="A61" s="3" t="s">
        <v>711</v>
      </c>
    </row>
    <row r="62" spans="1:7">
      <c r="A62" s="4" t="s">
        <v>731</v>
      </c>
      <c r="C62" s="5" t="n">
        <v>0</v>
      </c>
      <c r="E62" s="5" t="n">
        <v>0</v>
      </c>
    </row>
    <row r="63" spans="1:7">
      <c r="A63" s="4" t="s">
        <v>732</v>
      </c>
      <c r="B63" s="4" t="s">
        <v>445</v>
      </c>
      <c r="C63" s="5" t="n">
        <v>0</v>
      </c>
      <c r="E63" s="5" t="n">
        <v>0</v>
      </c>
    </row>
    <row r="64" spans="1:7">
      <c r="A64" s="4" t="s">
        <v>733</v>
      </c>
      <c r="C64" s="6" t="n">
        <v>0</v>
      </c>
    </row>
    <row r="65" spans="1:7">
      <c r="A65" s="4" t="s">
        <v>737</v>
      </c>
    </row>
    <row r="66" spans="1:7">
      <c r="A66" s="3" t="s">
        <v>706</v>
      </c>
    </row>
    <row r="67" spans="1:7">
      <c r="A67" s="4" t="s">
        <v>738</v>
      </c>
      <c r="C67" s="8" t="n">
        <v>1.73</v>
      </c>
    </row>
    <row r="68" spans="1:7">
      <c r="A68" s="4" t="s">
        <v>739</v>
      </c>
    </row>
    <row r="69" spans="1:7">
      <c r="A69" s="3" t="s">
        <v>706</v>
      </c>
    </row>
    <row r="70" spans="1:7">
      <c r="A70" s="4" t="s">
        <v>738</v>
      </c>
      <c r="C70" s="8" t="n">
        <v>9.02</v>
      </c>
    </row>
    <row r="71" spans="1:7">
      <c r="A71" s="4" t="s">
        <v>740</v>
      </c>
    </row>
    <row r="72" spans="1:7">
      <c r="A72" s="3" t="s">
        <v>706</v>
      </c>
    </row>
    <row r="73" spans="1:7">
      <c r="A73" s="4" t="s">
        <v>741</v>
      </c>
      <c r="C73" s="4" t="s">
        <v>742</v>
      </c>
    </row>
    <row r="74" spans="1:7">
      <c r="A74" s="4" t="s">
        <v>743</v>
      </c>
    </row>
    <row r="75" spans="1:7">
      <c r="A75" s="3" t="s">
        <v>706</v>
      </c>
    </row>
    <row r="76" spans="1:7">
      <c r="A76" s="4" t="s">
        <v>741</v>
      </c>
      <c r="C76" s="4" t="s">
        <v>744</v>
      </c>
    </row>
    <row r="77" spans="1:7">
      <c r="A77" s="4" t="s">
        <v>642</v>
      </c>
    </row>
    <row r="78" spans="1:7">
      <c r="A78" s="3" t="s">
        <v>714</v>
      </c>
    </row>
    <row r="79" spans="1:7">
      <c r="A79" s="4" t="s">
        <v>631</v>
      </c>
      <c r="C79" s="6" t="n">
        <v>19000000</v>
      </c>
      <c r="E79" s="5" t="n">
        <v>-14000000</v>
      </c>
    </row>
    <row r="80" spans="1:7">
      <c r="A80" s="4" t="s">
        <v>745</v>
      </c>
    </row>
    <row r="81" spans="1:7">
      <c r="A81" s="3" t="s">
        <v>711</v>
      </c>
    </row>
    <row r="82" spans="1:7">
      <c r="A82" s="4" t="s">
        <v>746</v>
      </c>
      <c r="B82" s="4" t="s">
        <v>693</v>
      </c>
      <c r="C82" s="5" t="n">
        <v>-64000000</v>
      </c>
      <c r="D82" s="4" t="s">
        <v>77</v>
      </c>
      <c r="E82" s="5" t="n">
        <v>-35000000</v>
      </c>
      <c r="F82" s="4" t="s">
        <v>80</v>
      </c>
    </row>
    <row r="83" spans="1:7">
      <c r="A83" s="4" t="s">
        <v>747</v>
      </c>
      <c r="B83" s="4" t="s">
        <v>693</v>
      </c>
      <c r="C83" s="5" t="n">
        <v>154000000</v>
      </c>
      <c r="E83" s="5" t="n">
        <v>70000000</v>
      </c>
    </row>
    <row r="84" spans="1:7">
      <c r="A84" s="3" t="s">
        <v>714</v>
      </c>
    </row>
    <row r="85" spans="1:7">
      <c r="A85" s="4" t="s">
        <v>748</v>
      </c>
      <c r="B85" s="4" t="s">
        <v>693</v>
      </c>
      <c r="C85" s="5" t="n">
        <v>-83000000</v>
      </c>
      <c r="D85" s="4" t="s">
        <v>77</v>
      </c>
      <c r="E85" s="5" t="n">
        <v>-21000000</v>
      </c>
      <c r="F85" s="4" t="s">
        <v>80</v>
      </c>
    </row>
    <row r="86" spans="1:7">
      <c r="A86" s="4" t="s">
        <v>749</v>
      </c>
      <c r="B86" s="4" t="s">
        <v>693</v>
      </c>
      <c r="C86" s="5" t="n">
        <v>24000000</v>
      </c>
      <c r="E86" s="5" t="n">
        <v>46000000</v>
      </c>
    </row>
    <row r="87" spans="1:7">
      <c r="A87" s="4" t="s">
        <v>750</v>
      </c>
    </row>
    <row r="88" spans="1:7">
      <c r="A88" s="3" t="s">
        <v>711</v>
      </c>
    </row>
    <row r="89" spans="1:7">
      <c r="A89" s="4" t="s">
        <v>747</v>
      </c>
      <c r="B89" s="4" t="s">
        <v>693</v>
      </c>
      <c r="C89" s="5" t="n">
        <v>0</v>
      </c>
      <c r="E89" s="5" t="n">
        <v>11000000</v>
      </c>
    </row>
    <row r="90" spans="1:7">
      <c r="A90" s="3" t="s">
        <v>714</v>
      </c>
    </row>
    <row r="91" spans="1:7">
      <c r="A91" s="4" t="s">
        <v>751</v>
      </c>
      <c r="B91" s="4" t="s">
        <v>693</v>
      </c>
      <c r="C91" s="5" t="n">
        <v>0</v>
      </c>
      <c r="E91" s="5" t="n">
        <v>4000000</v>
      </c>
    </row>
    <row r="92" spans="1:7">
      <c r="A92" s="4" t="s">
        <v>752</v>
      </c>
    </row>
    <row r="93" spans="1:7">
      <c r="A93" s="3" t="s">
        <v>711</v>
      </c>
    </row>
    <row r="94" spans="1:7">
      <c r="A94" s="4" t="s">
        <v>747</v>
      </c>
      <c r="B94" s="4" t="s">
        <v>693</v>
      </c>
      <c r="C94" s="5" t="n">
        <v>161000000</v>
      </c>
      <c r="E94" s="5" t="n">
        <v>74000000</v>
      </c>
    </row>
    <row r="95" spans="1:7">
      <c r="A95" s="3" t="s">
        <v>714</v>
      </c>
    </row>
    <row r="96" spans="1:7">
      <c r="A96" s="4" t="s">
        <v>751</v>
      </c>
      <c r="B96" s="4" t="s">
        <v>693</v>
      </c>
      <c r="C96" s="5" t="n">
        <v>96000000</v>
      </c>
      <c r="E96" s="5" t="n">
        <v>56000000</v>
      </c>
    </row>
    <row r="97" spans="1:7">
      <c r="A97" s="4" t="s">
        <v>753</v>
      </c>
    </row>
    <row r="98" spans="1:7">
      <c r="A98" s="3" t="s">
        <v>711</v>
      </c>
    </row>
    <row r="99" spans="1:7">
      <c r="A99" s="4" t="s">
        <v>747</v>
      </c>
      <c r="B99" s="4" t="s">
        <v>693</v>
      </c>
      <c r="C99" s="5" t="n">
        <v>57000000</v>
      </c>
      <c r="E99" s="5" t="n">
        <v>20000000</v>
      </c>
    </row>
    <row r="100" spans="1:7">
      <c r="A100" s="3" t="s">
        <v>714</v>
      </c>
    </row>
    <row r="101" spans="1:7">
      <c r="A101" s="4" t="s">
        <v>751</v>
      </c>
      <c r="B101" s="4" t="s">
        <v>693</v>
      </c>
      <c r="C101" s="5" t="n">
        <v>11000000</v>
      </c>
      <c r="E101" s="5" t="n">
        <v>7000000</v>
      </c>
    </row>
    <row r="102" spans="1:7">
      <c r="A102" s="4" t="s">
        <v>346</v>
      </c>
    </row>
    <row r="103" spans="1:7">
      <c r="A103" s="3" t="s">
        <v>717</v>
      </c>
    </row>
    <row r="104" spans="1:7">
      <c r="A104" s="4" t="s">
        <v>754</v>
      </c>
      <c r="C104" s="6" t="n">
        <v>0</v>
      </c>
      <c r="E104" s="6" t="n">
        <v>0</v>
      </c>
      <c r="G104" s="6" t="n">
        <v>1225000000</v>
      </c>
    </row>
    <row r="105" spans="1:7">
      <c r="A105" s="4" t="s">
        <v>384</v>
      </c>
    </row>
    <row r="106" spans="1:7">
      <c r="A106" s="3" t="s">
        <v>717</v>
      </c>
    </row>
    <row r="107" spans="1:7">
      <c r="A107" s="4" t="s">
        <v>755</v>
      </c>
      <c r="C107" s="4" t="s">
        <v>756</v>
      </c>
    </row>
    <row r="108" spans="1:7"/>
    <row r="109" spans="1:7">
      <c r="A109" s="4" t="s">
        <v>77</v>
      </c>
      <c r="B109" s="4" t="s">
        <v>757</v>
      </c>
    </row>
    <row r="110" spans="1:7">
      <c r="A110" s="4" t="s">
        <v>80</v>
      </c>
      <c r="B110" s="4" t="s">
        <v>758</v>
      </c>
    </row>
    <row r="111" spans="1:7">
      <c r="A111" s="4" t="s">
        <v>438</v>
      </c>
      <c r="B111" s="4" t="s">
        <v>759</v>
      </c>
    </row>
    <row r="112" spans="1:7">
      <c r="A112" s="4" t="s">
        <v>440</v>
      </c>
      <c r="B112" s="4" t="s">
        <v>760</v>
      </c>
    </row>
    <row r="113" spans="1:7">
      <c r="A113" s="4" t="s">
        <v>445</v>
      </c>
      <c r="B113" s="4" t="s">
        <v>761</v>
      </c>
    </row>
    <row r="114" spans="1:7">
      <c r="A114" s="4" t="s">
        <v>693</v>
      </c>
      <c r="B114" s="4" t="s">
        <v>762</v>
      </c>
    </row>
  </sheetData>
  <mergeCells count="11">
    <mergeCell ref="A1:B2"/>
    <mergeCell ref="C1:G1"/>
    <mergeCell ref="C2:D2"/>
    <mergeCell ref="E2:F2"/>
    <mergeCell ref="A108:F108"/>
    <mergeCell ref="B109:F109"/>
    <mergeCell ref="B110:F110"/>
    <mergeCell ref="B111:F111"/>
    <mergeCell ref="B112:F112"/>
    <mergeCell ref="B113:F113"/>
    <mergeCell ref="B114:F1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763</v>
      </c>
      <c r="C1" s="2" t="s">
        <v>764</v>
      </c>
      <c r="D1" s="2" t="s">
        <v>2</v>
      </c>
      <c r="E1" s="2" t="s">
        <v>29</v>
      </c>
      <c r="G1" s="2" t="s">
        <v>30</v>
      </c>
      <c r="H1" s="2" t="s">
        <v>765</v>
      </c>
    </row>
    <row r="2" spans="1:8">
      <c r="A2" s="3" t="s">
        <v>766</v>
      </c>
    </row>
    <row r="3" spans="1:8">
      <c r="A3" s="4" t="s">
        <v>767</v>
      </c>
      <c r="D3" s="4" t="s">
        <v>461</v>
      </c>
    </row>
    <row r="4" spans="1:8">
      <c r="A4" s="3" t="s">
        <v>768</v>
      </c>
    </row>
    <row r="5" spans="1:8">
      <c r="A5" s="4" t="s">
        <v>769</v>
      </c>
      <c r="D5" s="4" t="s">
        <v>770</v>
      </c>
    </row>
    <row r="6" spans="1:8">
      <c r="A6" s="4" t="s">
        <v>771</v>
      </c>
      <c r="D6" s="4" t="s">
        <v>772</v>
      </c>
    </row>
    <row r="7" spans="1:8">
      <c r="A7" s="3" t="s">
        <v>773</v>
      </c>
    </row>
    <row r="8" spans="1:8">
      <c r="A8" s="4" t="s">
        <v>774</v>
      </c>
      <c r="D8" s="6" t="n">
        <v>265</v>
      </c>
      <c r="E8" s="6" t="n">
        <v>208</v>
      </c>
      <c r="G8" s="6" t="n">
        <v>-1633</v>
      </c>
    </row>
    <row r="9" spans="1:8">
      <c r="A9" s="4" t="s">
        <v>775</v>
      </c>
      <c r="D9" s="4" t="s">
        <v>776</v>
      </c>
    </row>
    <row r="10" spans="1:8">
      <c r="A10" s="3" t="s">
        <v>777</v>
      </c>
    </row>
    <row r="11" spans="1:8">
      <c r="A11" s="4" t="s">
        <v>73</v>
      </c>
      <c r="D11" s="6" t="n">
        <v>2472</v>
      </c>
      <c r="E11" s="6" t="n">
        <v>2505</v>
      </c>
    </row>
    <row r="12" spans="1:8">
      <c r="A12" s="4" t="s">
        <v>778</v>
      </c>
    </row>
    <row r="13" spans="1:8">
      <c r="A13" s="3" t="s">
        <v>766</v>
      </c>
    </row>
    <row r="14" spans="1:8">
      <c r="A14" s="4" t="s">
        <v>779</v>
      </c>
      <c r="C14" s="5" t="n">
        <v>1424281</v>
      </c>
    </row>
    <row r="15" spans="1:8">
      <c r="A15" s="4" t="s">
        <v>780</v>
      </c>
    </row>
    <row r="16" spans="1:8">
      <c r="A16" s="3" t="s">
        <v>766</v>
      </c>
    </row>
    <row r="17" spans="1:8">
      <c r="A17" s="4" t="s">
        <v>767</v>
      </c>
      <c r="D17" s="4" t="s">
        <v>461</v>
      </c>
    </row>
    <row r="18" spans="1:8">
      <c r="A18" s="4" t="s">
        <v>346</v>
      </c>
    </row>
    <row r="19" spans="1:8">
      <c r="A19" s="3" t="s">
        <v>766</v>
      </c>
    </row>
    <row r="20" spans="1:8">
      <c r="A20" s="4" t="s">
        <v>779</v>
      </c>
      <c r="C20" s="5" t="n">
        <v>11500000</v>
      </c>
    </row>
    <row r="21" spans="1:8">
      <c r="A21" s="3" t="s">
        <v>781</v>
      </c>
    </row>
    <row r="22" spans="1:8">
      <c r="A22" s="4" t="s">
        <v>782</v>
      </c>
      <c r="D22" s="10" t="n">
        <v>14.22</v>
      </c>
      <c r="E22" s="10" t="n">
        <v>15.73</v>
      </c>
    </row>
    <row r="23" spans="1:8">
      <c r="A23" s="4" t="s">
        <v>346</v>
      </c>
    </row>
    <row r="24" spans="1:8">
      <c r="A24" s="3" t="s">
        <v>766</v>
      </c>
    </row>
    <row r="25" spans="1:8">
      <c r="A25" s="4" t="s">
        <v>783</v>
      </c>
      <c r="D25" s="4" t="s">
        <v>348</v>
      </c>
      <c r="E25" s="4" t="s">
        <v>348</v>
      </c>
      <c r="F25" s="4" t="s">
        <v>77</v>
      </c>
      <c r="G25" s="4" t="s">
        <v>349</v>
      </c>
    </row>
    <row r="26" spans="1:8">
      <c r="A26" s="3" t="s">
        <v>768</v>
      </c>
    </row>
    <row r="27" spans="1:8">
      <c r="A27" s="4" t="s">
        <v>784</v>
      </c>
      <c r="D27" s="6" t="n">
        <v>297</v>
      </c>
      <c r="E27" s="6" t="n">
        <v>297</v>
      </c>
      <c r="G27" s="6" t="n">
        <v>294</v>
      </c>
    </row>
    <row r="28" spans="1:8">
      <c r="A28" s="3" t="s">
        <v>781</v>
      </c>
    </row>
    <row r="29" spans="1:8">
      <c r="A29" s="4" t="s">
        <v>754</v>
      </c>
      <c r="D29" s="6" t="n">
        <v>0</v>
      </c>
      <c r="E29" s="6" t="n">
        <v>0</v>
      </c>
      <c r="G29" s="5" t="n">
        <v>1225</v>
      </c>
    </row>
    <row r="30" spans="1:8">
      <c r="A30" s="4" t="s">
        <v>785</v>
      </c>
      <c r="D30" s="10" t="n">
        <v>10.57</v>
      </c>
      <c r="E30" s="10" t="n">
        <v>10.71</v>
      </c>
    </row>
    <row r="31" spans="1:8">
      <c r="A31" s="3" t="s">
        <v>773</v>
      </c>
    </row>
    <row r="32" spans="1:8">
      <c r="A32" s="4" t="s">
        <v>786</v>
      </c>
      <c r="D32" s="6" t="n">
        <v>2803</v>
      </c>
      <c r="E32" s="6" t="n">
        <v>2272</v>
      </c>
      <c r="G32" s="5" t="n">
        <v>2418</v>
      </c>
    </row>
    <row r="33" spans="1:8">
      <c r="A33" s="4" t="s">
        <v>787</v>
      </c>
      <c r="D33" s="5" t="n">
        <v>1381</v>
      </c>
      <c r="E33" s="5" t="n">
        <v>1017</v>
      </c>
      <c r="G33" s="5" t="n">
        <v>1097</v>
      </c>
    </row>
    <row r="34" spans="1:8">
      <c r="A34" s="4" t="s">
        <v>788</v>
      </c>
      <c r="D34" s="5" t="n">
        <v>0</v>
      </c>
      <c r="E34" s="5" t="n">
        <v>9</v>
      </c>
      <c r="G34" s="5" t="n">
        <v>1134</v>
      </c>
    </row>
    <row r="35" spans="1:8">
      <c r="A35" s="4" t="s">
        <v>789</v>
      </c>
      <c r="D35" s="5" t="n">
        <v>528</v>
      </c>
      <c r="E35" s="5" t="n">
        <v>385</v>
      </c>
      <c r="G35" s="5" t="n">
        <v>-712</v>
      </c>
    </row>
    <row r="36" spans="1:8">
      <c r="A36" s="4" t="s">
        <v>790</v>
      </c>
      <c r="D36" s="5" t="n">
        <v>400</v>
      </c>
      <c r="E36" s="5" t="n">
        <v>290</v>
      </c>
      <c r="G36" s="5" t="n">
        <v>-752</v>
      </c>
    </row>
    <row r="37" spans="1:8">
      <c r="A37" s="4" t="s">
        <v>791</v>
      </c>
      <c r="D37" s="5" t="n">
        <v>216</v>
      </c>
      <c r="E37" s="5" t="n">
        <v>160</v>
      </c>
      <c r="G37" s="5" t="n">
        <v>-416</v>
      </c>
    </row>
    <row r="38" spans="1:8">
      <c r="A38" s="4" t="s">
        <v>792</v>
      </c>
      <c r="B38" s="4" t="s">
        <v>80</v>
      </c>
      <c r="D38" s="5" t="n">
        <v>49</v>
      </c>
      <c r="E38" s="5" t="n">
        <v>48</v>
      </c>
      <c r="G38" s="5" t="n">
        <v>8</v>
      </c>
    </row>
    <row r="39" spans="1:8">
      <c r="A39" s="4" t="s">
        <v>793</v>
      </c>
      <c r="D39" s="5" t="n">
        <v>0</v>
      </c>
      <c r="E39" s="5" t="n">
        <v>0</v>
      </c>
      <c r="G39" s="5" t="n">
        <v>-1225</v>
      </c>
    </row>
    <row r="40" spans="1:8">
      <c r="A40" s="4" t="s">
        <v>774</v>
      </c>
      <c r="B40" s="4" t="s">
        <v>438</v>
      </c>
      <c r="D40" s="5" t="n">
        <v>265</v>
      </c>
      <c r="E40" s="5" t="n">
        <v>208</v>
      </c>
      <c r="G40" s="5" t="n">
        <v>-1633</v>
      </c>
    </row>
    <row r="41" spans="1:8">
      <c r="A41" s="4" t="s">
        <v>794</v>
      </c>
      <c r="G41" s="5" t="n">
        <v>1846</v>
      </c>
    </row>
    <row r="42" spans="1:8">
      <c r="A42" s="4" t="s">
        <v>795</v>
      </c>
      <c r="G42" s="5" t="n">
        <v>621</v>
      </c>
    </row>
    <row r="43" spans="1:8">
      <c r="A43" s="4" t="s">
        <v>796</v>
      </c>
      <c r="G43" s="5" t="n">
        <v>213</v>
      </c>
    </row>
    <row r="44" spans="1:8">
      <c r="A44" s="3" t="s">
        <v>777</v>
      </c>
    </row>
    <row r="45" spans="1:8">
      <c r="A45" s="4" t="s">
        <v>797</v>
      </c>
      <c r="D45" s="5" t="n">
        <v>416</v>
      </c>
      <c r="E45" s="5" t="n">
        <v>396</v>
      </c>
    </row>
    <row r="46" spans="1:8">
      <c r="A46" s="4" t="s">
        <v>798</v>
      </c>
      <c r="D46" s="5" t="n">
        <v>11177</v>
      </c>
      <c r="E46" s="5" t="n">
        <v>10816</v>
      </c>
    </row>
    <row r="47" spans="1:8">
      <c r="A47" s="4" t="s">
        <v>799</v>
      </c>
      <c r="D47" s="5" t="n">
        <v>1279</v>
      </c>
      <c r="E47" s="5" t="n">
        <v>362</v>
      </c>
    </row>
    <row r="48" spans="1:8">
      <c r="A48" s="4" t="s">
        <v>800</v>
      </c>
      <c r="D48" s="5" t="n">
        <v>2660</v>
      </c>
      <c r="E48" s="5" t="n">
        <v>3056</v>
      </c>
    </row>
    <row r="49" spans="1:8">
      <c r="A49" s="4" t="s">
        <v>801</v>
      </c>
      <c r="D49" s="5" t="n">
        <v>12</v>
      </c>
      <c r="E49" s="5" t="n">
        <v>12</v>
      </c>
    </row>
    <row r="50" spans="1:8">
      <c r="A50" s="4" t="s">
        <v>802</v>
      </c>
      <c r="D50" s="5" t="n">
        <v>362</v>
      </c>
      <c r="E50" s="5" t="n">
        <v>362</v>
      </c>
    </row>
    <row r="51" spans="1:8">
      <c r="A51" s="4" t="s">
        <v>803</v>
      </c>
      <c r="D51" s="5" t="n">
        <v>7280</v>
      </c>
      <c r="E51" s="5" t="n">
        <v>7420</v>
      </c>
    </row>
    <row r="52" spans="1:8">
      <c r="A52" s="4" t="s">
        <v>804</v>
      </c>
      <c r="D52" s="5" t="n">
        <v>3935</v>
      </c>
      <c r="E52" s="5" t="n">
        <v>4067</v>
      </c>
    </row>
    <row r="53" spans="1:8">
      <c r="A53" s="4" t="s">
        <v>805</v>
      </c>
      <c r="D53" s="5" t="n">
        <v>-1463</v>
      </c>
      <c r="E53" s="5" t="n">
        <v>-1562</v>
      </c>
    </row>
    <row r="54" spans="1:8">
      <c r="A54" s="4" t="s">
        <v>73</v>
      </c>
      <c r="D54" s="5" t="n">
        <v>2472</v>
      </c>
      <c r="E54" s="5" t="n">
        <v>2505</v>
      </c>
    </row>
    <row r="55" spans="1:8">
      <c r="A55" s="4" t="s">
        <v>346</v>
      </c>
    </row>
    <row r="56" spans="1:8">
      <c r="A56" s="3" t="s">
        <v>781</v>
      </c>
    </row>
    <row r="57" spans="1:8">
      <c r="A57" s="4" t="s">
        <v>806</v>
      </c>
      <c r="D57" s="6" t="n">
        <v>0</v>
      </c>
      <c r="E57" s="6" t="n">
        <v>1</v>
      </c>
      <c r="G57" s="6" t="n">
        <v>8</v>
      </c>
    </row>
    <row r="58" spans="1:8">
      <c r="A58" s="4" t="s">
        <v>807</v>
      </c>
    </row>
    <row r="59" spans="1:8">
      <c r="A59" s="3" t="s">
        <v>766</v>
      </c>
    </row>
    <row r="60" spans="1:8">
      <c r="A60" s="4" t="s">
        <v>808</v>
      </c>
      <c r="B60" s="4" t="s">
        <v>440</v>
      </c>
      <c r="D60" s="5" t="n">
        <v>233856623</v>
      </c>
    </row>
    <row r="61" spans="1:8">
      <c r="A61" s="4" t="s">
        <v>346</v>
      </c>
    </row>
    <row r="62" spans="1:8">
      <c r="A62" s="3" t="s">
        <v>766</v>
      </c>
    </row>
    <row r="63" spans="1:8">
      <c r="A63" s="4" t="s">
        <v>809</v>
      </c>
      <c r="D63" s="4" t="s">
        <v>465</v>
      </c>
    </row>
    <row r="64" spans="1:8">
      <c r="A64" s="3" t="s">
        <v>768</v>
      </c>
    </row>
    <row r="65" spans="1:8">
      <c r="A65" s="4" t="s">
        <v>810</v>
      </c>
      <c r="D65" s="4" t="s">
        <v>811</v>
      </c>
    </row>
    <row r="66" spans="1:8">
      <c r="A66" s="4" t="s">
        <v>812</v>
      </c>
      <c r="D66" s="4" t="s">
        <v>465</v>
      </c>
    </row>
    <row r="67" spans="1:8">
      <c r="A67" s="4" t="s">
        <v>813</v>
      </c>
    </row>
    <row r="68" spans="1:8">
      <c r="A68" s="3" t="s">
        <v>766</v>
      </c>
    </row>
    <row r="69" spans="1:8">
      <c r="A69" s="4" t="s">
        <v>783</v>
      </c>
      <c r="D69" s="4" t="s">
        <v>814</v>
      </c>
      <c r="E69" s="4" t="s">
        <v>814</v>
      </c>
      <c r="G69" s="4" t="s">
        <v>815</v>
      </c>
    </row>
    <row r="70" spans="1:8">
      <c r="A70" s="4" t="s">
        <v>809</v>
      </c>
      <c r="D70" s="4" t="s">
        <v>465</v>
      </c>
    </row>
    <row r="71" spans="1:8">
      <c r="A71" s="3" t="s">
        <v>768</v>
      </c>
    </row>
    <row r="72" spans="1:8">
      <c r="A72" s="4" t="s">
        <v>810</v>
      </c>
      <c r="D72" s="4" t="s">
        <v>816</v>
      </c>
    </row>
    <row r="73" spans="1:8">
      <c r="A73" s="4" t="s">
        <v>817</v>
      </c>
    </row>
    <row r="74" spans="1:8">
      <c r="A74" s="3" t="s">
        <v>766</v>
      </c>
    </row>
    <row r="75" spans="1:8">
      <c r="A75" s="4" t="s">
        <v>808</v>
      </c>
      <c r="D75" s="5" t="n">
        <v>110982805</v>
      </c>
    </row>
    <row r="76" spans="1:8">
      <c r="A76" s="4" t="s">
        <v>818</v>
      </c>
    </row>
    <row r="77" spans="1:8">
      <c r="A77" s="3" t="s">
        <v>766</v>
      </c>
    </row>
    <row r="78" spans="1:8">
      <c r="A78" s="4" t="s">
        <v>808</v>
      </c>
      <c r="H78" s="5" t="n">
        <v>139704916</v>
      </c>
    </row>
    <row r="79" spans="1:8">
      <c r="A79" s="4" t="s">
        <v>819</v>
      </c>
    </row>
    <row r="80" spans="1:8">
      <c r="A80" s="3" t="s">
        <v>768</v>
      </c>
    </row>
    <row r="81" spans="1:8">
      <c r="A81" s="4" t="s">
        <v>820</v>
      </c>
      <c r="D81" s="11" t="n">
        <v>0.2875</v>
      </c>
    </row>
    <row r="82" spans="1:8">
      <c r="A82" s="4" t="s">
        <v>821</v>
      </c>
    </row>
    <row r="83" spans="1:8">
      <c r="A83" s="3" t="s">
        <v>768</v>
      </c>
    </row>
    <row r="84" spans="1:8">
      <c r="A84" s="4" t="s">
        <v>820</v>
      </c>
      <c r="D84" s="12" t="n">
        <v>0.330625</v>
      </c>
    </row>
    <row r="85" spans="1:8">
      <c r="A85" s="4" t="s">
        <v>822</v>
      </c>
    </row>
    <row r="86" spans="1:8">
      <c r="A86" s="3" t="s">
        <v>781</v>
      </c>
    </row>
    <row r="87" spans="1:8">
      <c r="A87" s="4" t="s">
        <v>823</v>
      </c>
      <c r="B87" s="4" t="s">
        <v>445</v>
      </c>
      <c r="D87" s="6" t="n">
        <v>4</v>
      </c>
      <c r="E87" s="6" t="n">
        <v>7</v>
      </c>
      <c r="G87" s="6" t="n">
        <v>16</v>
      </c>
    </row>
    <row r="88" spans="1:8">
      <c r="A88" s="4" t="s">
        <v>824</v>
      </c>
      <c r="D88" s="5" t="n">
        <v>1</v>
      </c>
      <c r="E88" s="5" t="n">
        <v>1</v>
      </c>
    </row>
    <row r="89" spans="1:8">
      <c r="A89" s="4" t="s">
        <v>825</v>
      </c>
    </row>
    <row r="90" spans="1:8">
      <c r="A90" s="3" t="s">
        <v>781</v>
      </c>
    </row>
    <row r="91" spans="1:8">
      <c r="A91" s="4" t="s">
        <v>826</v>
      </c>
      <c r="D91" s="5" t="n">
        <v>115</v>
      </c>
      <c r="E91" s="5" t="n">
        <v>110</v>
      </c>
      <c r="G91" s="6" t="n">
        <v>117</v>
      </c>
    </row>
    <row r="92" spans="1:8">
      <c r="A92" s="4" t="s">
        <v>827</v>
      </c>
      <c r="D92" s="6" t="n">
        <v>13</v>
      </c>
      <c r="E92" s="6" t="n">
        <v>10</v>
      </c>
    </row>
    <row r="93" spans="1:8"/>
    <row r="94" spans="1:8">
      <c r="A94" s="4" t="s">
        <v>77</v>
      </c>
      <c r="B94" s="4" t="s">
        <v>353</v>
      </c>
    </row>
    <row r="95" spans="1:8">
      <c r="A95" s="4" t="s">
        <v>80</v>
      </c>
      <c r="B95" s="4" t="s">
        <v>828</v>
      </c>
    </row>
    <row r="96" spans="1:8">
      <c r="A96" s="4" t="s">
        <v>438</v>
      </c>
      <c r="B96" s="4" t="s">
        <v>829</v>
      </c>
    </row>
    <row r="97" spans="1:8">
      <c r="A97" s="4" t="s">
        <v>440</v>
      </c>
      <c r="B97" s="4" t="s">
        <v>830</v>
      </c>
    </row>
    <row r="98" spans="1:8">
      <c r="A98" s="4" t="s">
        <v>445</v>
      </c>
      <c r="B98" s="4" t="s">
        <v>831</v>
      </c>
    </row>
  </sheetData>
  <mergeCells count="8">
    <mergeCell ref="A1:B1"/>
    <mergeCell ref="E1:F1"/>
    <mergeCell ref="A93:G93"/>
    <mergeCell ref="B94:G94"/>
    <mergeCell ref="B95:G95"/>
    <mergeCell ref="B96:G96"/>
    <mergeCell ref="B97:G97"/>
    <mergeCell ref="B98:G9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4"/>
    <col customWidth="1" max="8" min="8" width="14"/>
  </cols>
  <sheetData>
    <row r="1" spans="1:8">
      <c r="A1" s="1" t="s">
        <v>832</v>
      </c>
      <c r="C1" s="2" t="s">
        <v>833</v>
      </c>
      <c r="D1" s="2" t="s">
        <v>834</v>
      </c>
      <c r="E1" s="2" t="s">
        <v>835</v>
      </c>
      <c r="F1" s="2" t="s">
        <v>2</v>
      </c>
      <c r="H1" s="2" t="s">
        <v>29</v>
      </c>
    </row>
    <row r="2" spans="1:8">
      <c r="A2" s="3" t="s">
        <v>836</v>
      </c>
    </row>
    <row r="3" spans="1:8">
      <c r="A3" s="4" t="s">
        <v>79</v>
      </c>
      <c r="B3" s="4" t="s">
        <v>77</v>
      </c>
      <c r="F3" s="6" t="n">
        <v>39</v>
      </c>
      <c r="H3" s="6" t="n">
        <v>35</v>
      </c>
    </row>
    <row r="4" spans="1:8">
      <c r="A4" s="4" t="s">
        <v>837</v>
      </c>
      <c r="F4" s="5" t="n">
        <v>-12</v>
      </c>
      <c r="H4" s="5" t="n">
        <v>-10</v>
      </c>
    </row>
    <row r="5" spans="1:8">
      <c r="A5" s="4" t="s">
        <v>838</v>
      </c>
      <c r="F5" s="5" t="n">
        <v>-22</v>
      </c>
      <c r="H5" s="5" t="n">
        <v>-27</v>
      </c>
    </row>
    <row r="6" spans="1:8">
      <c r="A6" s="4" t="s">
        <v>839</v>
      </c>
      <c r="F6" s="5" t="n">
        <v>2457</v>
      </c>
      <c r="H6" s="5" t="n">
        <v>2125</v>
      </c>
    </row>
    <row r="7" spans="1:8">
      <c r="A7" s="4" t="s">
        <v>840</v>
      </c>
      <c r="B7" s="4" t="s">
        <v>77</v>
      </c>
      <c r="F7" s="5" t="n">
        <v>0</v>
      </c>
      <c r="H7" s="5" t="n">
        <v>250</v>
      </c>
    </row>
    <row r="8" spans="1:8">
      <c r="A8" s="4" t="s">
        <v>841</v>
      </c>
      <c r="B8" s="4" t="s">
        <v>77</v>
      </c>
      <c r="F8" s="5" t="n">
        <v>39</v>
      </c>
      <c r="H8" s="5" t="n">
        <v>285</v>
      </c>
    </row>
    <row r="9" spans="1:8">
      <c r="A9" s="4" t="s">
        <v>842</v>
      </c>
      <c r="F9" s="5" t="n">
        <v>300</v>
      </c>
    </row>
    <row r="10" spans="1:8">
      <c r="A10" s="4" t="s">
        <v>843</v>
      </c>
      <c r="F10" s="5" t="n">
        <v>900</v>
      </c>
      <c r="G10" s="4" t="s">
        <v>80</v>
      </c>
      <c r="H10" s="5" t="n">
        <v>600</v>
      </c>
    </row>
    <row r="11" spans="1:8">
      <c r="A11" s="4" t="s">
        <v>844</v>
      </c>
      <c r="F11" s="5" t="n">
        <v>0</v>
      </c>
    </row>
    <row r="12" spans="1:8">
      <c r="A12" s="4" t="s">
        <v>845</v>
      </c>
      <c r="F12" s="5" t="n">
        <v>0</v>
      </c>
    </row>
    <row r="13" spans="1:8">
      <c r="A13" s="4" t="s">
        <v>846</v>
      </c>
      <c r="F13" s="5" t="n">
        <v>0</v>
      </c>
    </row>
    <row r="14" spans="1:8">
      <c r="A14" s="4" t="s">
        <v>847</v>
      </c>
      <c r="F14" s="5" t="n">
        <v>593</v>
      </c>
    </row>
    <row r="15" spans="1:8">
      <c r="A15" s="4" t="s">
        <v>848</v>
      </c>
      <c r="F15" s="5" t="n">
        <v>898</v>
      </c>
    </row>
    <row r="16" spans="1:8">
      <c r="A16" s="4" t="s">
        <v>849</v>
      </c>
    </row>
    <row r="17" spans="1:8">
      <c r="A17" s="3" t="s">
        <v>836</v>
      </c>
    </row>
    <row r="18" spans="1:8">
      <c r="A18" s="4" t="s">
        <v>79</v>
      </c>
      <c r="B18" s="4" t="s">
        <v>850</v>
      </c>
      <c r="F18" s="5" t="n">
        <v>39</v>
      </c>
      <c r="H18" s="5" t="n">
        <v>35</v>
      </c>
    </row>
    <row r="19" spans="1:8">
      <c r="A19" s="4" t="s">
        <v>683</v>
      </c>
    </row>
    <row r="20" spans="1:8">
      <c r="A20" s="3" t="s">
        <v>836</v>
      </c>
    </row>
    <row r="21" spans="1:8">
      <c r="A21" s="4" t="s">
        <v>851</v>
      </c>
      <c r="C21" s="6" t="n">
        <v>300</v>
      </c>
      <c r="D21" s="6" t="n">
        <v>250</v>
      </c>
    </row>
    <row r="22" spans="1:8">
      <c r="A22" s="4" t="s">
        <v>852</v>
      </c>
      <c r="C22" s="4" t="s">
        <v>467</v>
      </c>
    </row>
    <row r="23" spans="1:8">
      <c r="A23" s="4" t="s">
        <v>853</v>
      </c>
      <c r="C23" s="6" t="n">
        <v>-5</v>
      </c>
    </row>
    <row r="24" spans="1:8">
      <c r="A24" s="4" t="s">
        <v>854</v>
      </c>
      <c r="E24" s="6" t="n">
        <v>300</v>
      </c>
    </row>
    <row r="25" spans="1:8">
      <c r="A25" s="4" t="s">
        <v>855</v>
      </c>
      <c r="C25" s="4" t="s">
        <v>469</v>
      </c>
      <c r="D25" s="4" t="s">
        <v>856</v>
      </c>
      <c r="E25" s="4" t="s">
        <v>857</v>
      </c>
    </row>
    <row r="26" spans="1:8">
      <c r="A26" s="4" t="s">
        <v>858</v>
      </c>
      <c r="E26" s="4" t="s">
        <v>859</v>
      </c>
    </row>
    <row r="27" spans="1:8">
      <c r="A27" s="4" t="s">
        <v>860</v>
      </c>
    </row>
    <row r="28" spans="1:8">
      <c r="A28" s="3" t="s">
        <v>836</v>
      </c>
    </row>
    <row r="29" spans="1:8">
      <c r="A29" s="4" t="s">
        <v>861</v>
      </c>
      <c r="F29" s="5" t="n">
        <v>1593</v>
      </c>
      <c r="H29" s="5" t="n">
        <v>1593</v>
      </c>
    </row>
    <row r="30" spans="1:8">
      <c r="A30" s="4" t="s">
        <v>862</v>
      </c>
      <c r="B30" s="4" t="s">
        <v>77</v>
      </c>
      <c r="F30" s="5" t="n">
        <v>0</v>
      </c>
      <c r="H30" s="5" t="n">
        <v>250</v>
      </c>
    </row>
    <row r="31" spans="1:8">
      <c r="A31" s="4" t="s">
        <v>863</v>
      </c>
    </row>
    <row r="32" spans="1:8">
      <c r="A32" s="3" t="s">
        <v>836</v>
      </c>
    </row>
    <row r="33" spans="1:8">
      <c r="A33" s="4" t="s">
        <v>861</v>
      </c>
      <c r="B33" s="4" t="s">
        <v>440</v>
      </c>
      <c r="F33" s="5" t="n">
        <v>898</v>
      </c>
      <c r="H33" s="5" t="n">
        <v>569</v>
      </c>
    </row>
    <row r="34" spans="1:8">
      <c r="A34" s="4" t="s">
        <v>862</v>
      </c>
      <c r="B34" s="4" t="s">
        <v>864</v>
      </c>
      <c r="F34" s="6" t="n">
        <v>0</v>
      </c>
      <c r="H34" s="5" t="n">
        <v>0</v>
      </c>
    </row>
    <row r="35" spans="1:8">
      <c r="A35" s="4" t="s">
        <v>865</v>
      </c>
    </row>
    <row r="36" spans="1:8">
      <c r="A36" s="3" t="s">
        <v>836</v>
      </c>
    </row>
    <row r="37" spans="1:8">
      <c r="A37" s="4" t="s">
        <v>866</v>
      </c>
      <c r="F37" s="4" t="s">
        <v>867</v>
      </c>
    </row>
    <row r="38" spans="1:8">
      <c r="A38" s="4" t="s">
        <v>868</v>
      </c>
      <c r="F38" s="13" t="n">
        <v>0.404</v>
      </c>
    </row>
    <row r="39" spans="1:8">
      <c r="A39" s="4" t="s">
        <v>869</v>
      </c>
    </row>
    <row r="40" spans="1:8">
      <c r="A40" s="3" t="s">
        <v>836</v>
      </c>
    </row>
    <row r="41" spans="1:8">
      <c r="A41" s="4" t="s">
        <v>870</v>
      </c>
      <c r="F41" s="6" t="n">
        <v>0</v>
      </c>
      <c r="H41" s="5" t="n">
        <v>0</v>
      </c>
    </row>
    <row r="42" spans="1:8">
      <c r="A42" s="4" t="s">
        <v>871</v>
      </c>
    </row>
    <row r="43" spans="1:8">
      <c r="A43" s="3" t="s">
        <v>836</v>
      </c>
    </row>
    <row r="44" spans="1:8">
      <c r="A44" s="4" t="s">
        <v>870</v>
      </c>
      <c r="F44" s="5" t="n">
        <v>1</v>
      </c>
      <c r="H44" s="5" t="n">
        <v>4</v>
      </c>
    </row>
    <row r="45" spans="1:8">
      <c r="A45" s="4" t="s">
        <v>863</v>
      </c>
    </row>
    <row r="46" spans="1:8">
      <c r="A46" s="3" t="s">
        <v>836</v>
      </c>
    </row>
    <row r="47" spans="1:8">
      <c r="A47" s="4" t="s">
        <v>870</v>
      </c>
      <c r="B47" s="4" t="s">
        <v>445</v>
      </c>
      <c r="F47" s="6" t="n">
        <v>898</v>
      </c>
      <c r="H47" s="6" t="n">
        <v>569</v>
      </c>
    </row>
    <row r="48" spans="1:8">
      <c r="A48" s="4" t="s">
        <v>872</v>
      </c>
      <c r="F48" s="4" t="s">
        <v>873</v>
      </c>
      <c r="H48" s="4" t="s">
        <v>874</v>
      </c>
    </row>
    <row r="49" spans="1:8">
      <c r="A49" s="4" t="s">
        <v>875</v>
      </c>
    </row>
    <row r="50" spans="1:8">
      <c r="A50" s="3" t="s">
        <v>836</v>
      </c>
    </row>
    <row r="51" spans="1:8">
      <c r="A51" s="4" t="s">
        <v>876</v>
      </c>
      <c r="B51" s="4" t="s">
        <v>693</v>
      </c>
      <c r="F51" s="4" t="s">
        <v>877</v>
      </c>
    </row>
    <row r="52" spans="1:8">
      <c r="A52" s="4" t="s">
        <v>878</v>
      </c>
    </row>
    <row r="53" spans="1:8">
      <c r="A53" s="3" t="s">
        <v>836</v>
      </c>
    </row>
    <row r="54" spans="1:8">
      <c r="A54" s="4" t="s">
        <v>855</v>
      </c>
      <c r="F54" s="4" t="s">
        <v>857</v>
      </c>
    </row>
    <row r="55" spans="1:8">
      <c r="A55" s="4" t="s">
        <v>879</v>
      </c>
    </row>
    <row r="56" spans="1:8">
      <c r="A56" s="3" t="s">
        <v>836</v>
      </c>
    </row>
    <row r="57" spans="1:8">
      <c r="A57" s="4" t="s">
        <v>855</v>
      </c>
      <c r="F57" s="4" t="s">
        <v>880</v>
      </c>
    </row>
    <row r="58" spans="1:8"/>
    <row r="59" spans="1:8">
      <c r="A59" s="4" t="s">
        <v>77</v>
      </c>
      <c r="B59" s="4" t="s">
        <v>105</v>
      </c>
    </row>
    <row r="60" spans="1:8">
      <c r="A60" s="4" t="s">
        <v>80</v>
      </c>
      <c r="B60" s="4" t="s">
        <v>881</v>
      </c>
    </row>
    <row r="61" spans="1:8">
      <c r="A61" s="4" t="s">
        <v>438</v>
      </c>
      <c r="B61" s="4" t="s">
        <v>882</v>
      </c>
    </row>
    <row r="62" spans="1:8">
      <c r="A62" s="4" t="s">
        <v>440</v>
      </c>
      <c r="B62" s="4" t="s">
        <v>883</v>
      </c>
    </row>
    <row r="63" spans="1:8">
      <c r="A63" s="4" t="s">
        <v>445</v>
      </c>
      <c r="B63" s="4" t="s">
        <v>884</v>
      </c>
    </row>
    <row r="64" spans="1:8">
      <c r="A64" s="4" t="s">
        <v>693</v>
      </c>
      <c r="B64" s="4" t="s">
        <v>885</v>
      </c>
    </row>
  </sheetData>
  <mergeCells count="9">
    <mergeCell ref="A1:B1"/>
    <mergeCell ref="F1:G1"/>
    <mergeCell ref="A58:G58"/>
    <mergeCell ref="B59:G59"/>
    <mergeCell ref="B60:G60"/>
    <mergeCell ref="B61:G61"/>
    <mergeCell ref="B62:G62"/>
    <mergeCell ref="B63:G63"/>
    <mergeCell ref="B64:G6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29</v>
      </c>
      <c r="D2" s="2" t="s">
        <v>30</v>
      </c>
    </row>
    <row r="3" spans="1:4">
      <c r="A3" s="3" t="s">
        <v>887</v>
      </c>
    </row>
    <row r="4" spans="1:4">
      <c r="A4" s="4" t="s">
        <v>888</v>
      </c>
      <c r="B4" s="6" t="n">
        <v>1</v>
      </c>
      <c r="C4" s="6" t="n">
        <v>6</v>
      </c>
      <c r="D4" s="6" t="n">
        <v>3</v>
      </c>
    </row>
    <row r="5" spans="1:4">
      <c r="A5" s="4" t="s">
        <v>889</v>
      </c>
      <c r="B5" s="5" t="n">
        <v>1</v>
      </c>
      <c r="C5" s="5" t="n">
        <v>6</v>
      </c>
      <c r="D5" s="5" t="n">
        <v>3</v>
      </c>
    </row>
    <row r="6" spans="1:4">
      <c r="A6" s="3" t="s">
        <v>890</v>
      </c>
    </row>
    <row r="7" spans="1:4">
      <c r="A7" s="4" t="s">
        <v>891</v>
      </c>
      <c r="B7" s="5" t="n">
        <v>-193</v>
      </c>
      <c r="C7" s="5" t="n">
        <v>130</v>
      </c>
      <c r="D7" s="5" t="n">
        <v>-488</v>
      </c>
    </row>
    <row r="8" spans="1:4">
      <c r="A8" s="4" t="s">
        <v>888</v>
      </c>
      <c r="B8" s="5" t="n">
        <v>31</v>
      </c>
      <c r="C8" s="5" t="n">
        <v>26</v>
      </c>
      <c r="D8" s="5" t="n">
        <v>-54</v>
      </c>
    </row>
    <row r="9" spans="1:4">
      <c r="A9" s="4" t="s">
        <v>892</v>
      </c>
      <c r="B9" s="5" t="n">
        <v>-162</v>
      </c>
      <c r="C9" s="5" t="n">
        <v>156</v>
      </c>
      <c r="D9" s="5" t="n">
        <v>-542</v>
      </c>
    </row>
    <row r="10" spans="1:4">
      <c r="A10" s="4" t="s">
        <v>46</v>
      </c>
      <c r="B10" s="5" t="n">
        <v>-161</v>
      </c>
      <c r="C10" s="5" t="n">
        <v>162</v>
      </c>
      <c r="D10" s="5" t="n">
        <v>-539</v>
      </c>
    </row>
    <row r="11" spans="1:4">
      <c r="A11" s="3" t="s">
        <v>893</v>
      </c>
    </row>
    <row r="12" spans="1:4">
      <c r="A12" s="4" t="s">
        <v>894</v>
      </c>
      <c r="B12" s="6" t="n">
        <v>584</v>
      </c>
      <c r="C12" s="6" t="n">
        <v>407</v>
      </c>
      <c r="D12" s="6" t="n">
        <v>-1451</v>
      </c>
    </row>
    <row r="13" spans="1:4">
      <c r="A13" s="4" t="s">
        <v>895</v>
      </c>
      <c r="B13" s="4" t="s">
        <v>896</v>
      </c>
      <c r="C13" s="4" t="s">
        <v>896</v>
      </c>
      <c r="D13" s="4" t="s">
        <v>896</v>
      </c>
    </row>
    <row r="14" spans="1:4">
      <c r="A14" s="4" t="s">
        <v>897</v>
      </c>
      <c r="B14" s="6" t="n">
        <v>204</v>
      </c>
      <c r="C14" s="6" t="n">
        <v>142</v>
      </c>
      <c r="D14" s="6" t="n">
        <v>-508</v>
      </c>
    </row>
    <row r="15" spans="1:4">
      <c r="A15" s="3" t="s">
        <v>898</v>
      </c>
    </row>
    <row r="16" spans="1:4">
      <c r="A16" s="4" t="s">
        <v>899</v>
      </c>
      <c r="B16" s="5" t="n">
        <v>18</v>
      </c>
      <c r="C16" s="5" t="n">
        <v>17</v>
      </c>
      <c r="D16" s="5" t="n">
        <v>-33</v>
      </c>
    </row>
    <row r="17" spans="1:4">
      <c r="A17" s="4" t="s">
        <v>900</v>
      </c>
      <c r="B17" s="5" t="n">
        <v>3</v>
      </c>
      <c r="C17" s="5" t="n">
        <v>3</v>
      </c>
      <c r="D17" s="5" t="n">
        <v>0</v>
      </c>
    </row>
    <row r="18" spans="1:4">
      <c r="A18" s="4" t="s">
        <v>901</v>
      </c>
      <c r="B18" s="5" t="n">
        <v>-396</v>
      </c>
      <c r="C18" s="5" t="n">
        <v>0</v>
      </c>
      <c r="D18" s="5" t="n">
        <v>0</v>
      </c>
    </row>
    <row r="19" spans="1:4">
      <c r="A19" s="4" t="s">
        <v>44</v>
      </c>
      <c r="B19" s="5" t="n">
        <v>10</v>
      </c>
      <c r="C19" s="5" t="n">
        <v>0</v>
      </c>
      <c r="D19" s="5" t="n">
        <v>2</v>
      </c>
    </row>
    <row r="20" spans="1:4">
      <c r="A20" s="4" t="s">
        <v>33</v>
      </c>
      <c r="B20" s="5" t="n">
        <v>-365</v>
      </c>
      <c r="C20" s="5" t="n">
        <v>20</v>
      </c>
      <c r="D20" s="5" t="n">
        <v>-31</v>
      </c>
    </row>
    <row r="21" spans="1:4">
      <c r="A21" s="4" t="s">
        <v>46</v>
      </c>
      <c r="B21" s="6" t="n">
        <v>-161</v>
      </c>
      <c r="C21" s="6" t="n">
        <v>162</v>
      </c>
      <c r="D21" s="6" t="n">
        <v>-539</v>
      </c>
    </row>
    <row r="22" spans="1:4">
      <c r="A22" s="4" t="s">
        <v>902</v>
      </c>
      <c r="B22" s="4" t="s">
        <v>903</v>
      </c>
      <c r="C22" s="4" t="s">
        <v>811</v>
      </c>
      <c r="D22" s="4" t="s">
        <v>904</v>
      </c>
    </row>
    <row r="23" spans="1:4">
      <c r="A23" s="3" t="s">
        <v>905</v>
      </c>
    </row>
    <row r="24" spans="1:4">
      <c r="A24" s="4" t="s">
        <v>906</v>
      </c>
      <c r="B24" s="6" t="n">
        <v>27</v>
      </c>
      <c r="C24" s="6" t="n">
        <v>45</v>
      </c>
    </row>
    <row r="25" spans="1:4">
      <c r="A25" s="4" t="s">
        <v>907</v>
      </c>
      <c r="B25" s="5" t="n">
        <v>288</v>
      </c>
      <c r="C25" s="5" t="n">
        <v>451</v>
      </c>
    </row>
    <row r="26" spans="1:4">
      <c r="A26" s="4" t="s">
        <v>92</v>
      </c>
      <c r="B26" s="5" t="n">
        <v>150</v>
      </c>
      <c r="C26" s="5" t="n">
        <v>39</v>
      </c>
    </row>
    <row r="27" spans="1:4">
      <c r="A27" s="4" t="s">
        <v>908</v>
      </c>
      <c r="B27" s="5" t="n">
        <v>60</v>
      </c>
      <c r="C27" s="5" t="n">
        <v>64</v>
      </c>
    </row>
    <row r="28" spans="1:4">
      <c r="A28" s="4" t="s">
        <v>74</v>
      </c>
      <c r="B28" s="5" t="n">
        <v>18</v>
      </c>
      <c r="C28" s="5" t="n">
        <v>18</v>
      </c>
    </row>
    <row r="29" spans="1:4">
      <c r="A29" s="4" t="s">
        <v>909</v>
      </c>
      <c r="B29" s="5" t="n">
        <v>-7</v>
      </c>
      <c r="C29" s="5" t="n">
        <v>-5</v>
      </c>
    </row>
    <row r="30" spans="1:4">
      <c r="A30" s="4" t="s">
        <v>910</v>
      </c>
      <c r="B30" s="5" t="n">
        <v>536</v>
      </c>
      <c r="C30" s="5" t="n">
        <v>612</v>
      </c>
    </row>
    <row r="31" spans="1:4">
      <c r="A31" s="3" t="s">
        <v>911</v>
      </c>
    </row>
    <row r="32" spans="1:4">
      <c r="A32" s="4" t="s">
        <v>361</v>
      </c>
      <c r="B32" s="5" t="n">
        <v>745</v>
      </c>
      <c r="C32" s="5" t="n">
        <v>1017</v>
      </c>
    </row>
    <row r="33" spans="1:4">
      <c r="A33" s="4" t="s">
        <v>73</v>
      </c>
      <c r="B33" s="5" t="n">
        <v>927</v>
      </c>
      <c r="C33" s="5" t="n">
        <v>1383</v>
      </c>
    </row>
    <row r="34" spans="1:4">
      <c r="A34" s="4" t="s">
        <v>912</v>
      </c>
      <c r="B34" s="5" t="n">
        <v>38</v>
      </c>
      <c r="C34" s="5" t="n">
        <v>47</v>
      </c>
    </row>
    <row r="35" spans="1:4">
      <c r="A35" s="4" t="s">
        <v>74</v>
      </c>
      <c r="B35" s="5" t="n">
        <v>115</v>
      </c>
      <c r="C35" s="5" t="n">
        <v>90</v>
      </c>
    </row>
    <row r="36" spans="1:4">
      <c r="A36" s="4" t="s">
        <v>913</v>
      </c>
      <c r="B36" s="5" t="n">
        <v>1825</v>
      </c>
      <c r="C36" s="5" t="n">
        <v>2537</v>
      </c>
    </row>
    <row r="37" spans="1:4">
      <c r="A37" s="4" t="s">
        <v>914</v>
      </c>
      <c r="B37" s="5" t="n">
        <v>1289</v>
      </c>
      <c r="C37" s="6" t="n">
        <v>1925</v>
      </c>
    </row>
    <row r="38" spans="1:4">
      <c r="A38" s="4" t="s">
        <v>915</v>
      </c>
    </row>
    <row r="39" spans="1:4">
      <c r="A39" s="3" t="s">
        <v>911</v>
      </c>
    </row>
    <row r="40" spans="1:4">
      <c r="A40" s="4" t="s">
        <v>916</v>
      </c>
      <c r="B40" s="5" t="n">
        <v>1100</v>
      </c>
    </row>
    <row r="41" spans="1:4">
      <c r="A41" s="4" t="s">
        <v>917</v>
      </c>
    </row>
    <row r="42" spans="1:4">
      <c r="A42" s="3" t="s">
        <v>911</v>
      </c>
    </row>
    <row r="43" spans="1:4">
      <c r="A43" s="4" t="s">
        <v>916</v>
      </c>
      <c r="B43" s="5" t="n">
        <v>865</v>
      </c>
    </row>
    <row r="44" spans="1:4">
      <c r="A44" s="4" t="s">
        <v>918</v>
      </c>
      <c r="B44" s="5" t="n">
        <v>12</v>
      </c>
    </row>
    <row r="45" spans="1:4">
      <c r="A45" s="4" t="s">
        <v>919</v>
      </c>
    </row>
    <row r="46" spans="1:4">
      <c r="A46" s="3" t="s">
        <v>911</v>
      </c>
    </row>
    <row r="47" spans="1:4">
      <c r="A47" s="4" t="s">
        <v>918</v>
      </c>
      <c r="B47" s="6" t="n">
        <v>244</v>
      </c>
    </row>
    <row r="48" spans="1:4">
      <c r="A48" s="4" t="s">
        <v>920</v>
      </c>
    </row>
    <row r="49" spans="1:4">
      <c r="A49" s="3" t="s">
        <v>911</v>
      </c>
    </row>
    <row r="50" spans="1:4">
      <c r="A50" s="4" t="s">
        <v>921</v>
      </c>
      <c r="B50" s="4" t="s">
        <v>922</v>
      </c>
    </row>
    <row r="51" spans="1:4">
      <c r="A51" s="4" t="s">
        <v>923</v>
      </c>
    </row>
    <row r="52" spans="1:4">
      <c r="A52" s="3" t="s">
        <v>911</v>
      </c>
    </row>
    <row r="53" spans="1:4">
      <c r="A53" s="4" t="s">
        <v>924</v>
      </c>
      <c r="B53" s="4" t="s">
        <v>15</v>
      </c>
    </row>
    <row r="54" spans="1:4">
      <c r="A54" s="4" t="s">
        <v>925</v>
      </c>
    </row>
    <row r="55" spans="1:4">
      <c r="A55" s="3" t="s">
        <v>911</v>
      </c>
    </row>
    <row r="56" spans="1:4">
      <c r="A56" s="4" t="s">
        <v>921</v>
      </c>
      <c r="B56" s="4" t="s">
        <v>926</v>
      </c>
    </row>
    <row r="57" spans="1:4">
      <c r="A57" s="4" t="s">
        <v>927</v>
      </c>
    </row>
    <row r="58" spans="1:4">
      <c r="A58" s="3" t="s">
        <v>911</v>
      </c>
    </row>
    <row r="59" spans="1:4">
      <c r="A59" s="4" t="s">
        <v>921</v>
      </c>
      <c r="B59" s="4" t="s">
        <v>928</v>
      </c>
    </row>
    <row r="60" spans="1:4">
      <c r="A60" s="4" t="s">
        <v>929</v>
      </c>
    </row>
    <row r="61" spans="1:4">
      <c r="A61" s="3" t="s">
        <v>893</v>
      </c>
    </row>
    <row r="62" spans="1:4">
      <c r="A62" s="4" t="s">
        <v>895</v>
      </c>
      <c r="B62" s="4" t="s">
        <v>896</v>
      </c>
    </row>
    <row r="63" spans="1:4">
      <c r="A63" s="4" t="s">
        <v>930</v>
      </c>
    </row>
    <row r="64" spans="1:4">
      <c r="A64" s="3" t="s">
        <v>893</v>
      </c>
    </row>
    <row r="65" spans="1:4">
      <c r="A65" s="4" t="s">
        <v>895</v>
      </c>
      <c r="B65" s="4" t="s">
        <v>583</v>
      </c>
    </row>
    <row r="66" spans="1:4">
      <c r="A66" s="4" t="s">
        <v>439</v>
      </c>
    </row>
    <row r="67" spans="1:4">
      <c r="A67" s="3" t="s">
        <v>911</v>
      </c>
    </row>
    <row r="68" spans="1:4">
      <c r="A68" s="4" t="s">
        <v>931</v>
      </c>
      <c r="B68" s="6" t="n">
        <v>478</v>
      </c>
    </row>
    <row r="69" spans="1:4">
      <c r="A69" s="4" t="s">
        <v>932</v>
      </c>
      <c r="B69" s="6" t="n">
        <v>1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3</v>
      </c>
      <c r="B1" s="2" t="s">
        <v>1</v>
      </c>
    </row>
    <row r="2" spans="1:4">
      <c r="B2" s="2" t="s">
        <v>2</v>
      </c>
      <c r="C2" s="2" t="s">
        <v>29</v>
      </c>
      <c r="D2" s="2" t="s">
        <v>30</v>
      </c>
    </row>
    <row r="3" spans="1:4">
      <c r="A3" s="3" t="s">
        <v>934</v>
      </c>
    </row>
    <row r="4" spans="1:4">
      <c r="A4" s="5" t="n">
        <v>2018</v>
      </c>
      <c r="B4" s="6" t="n">
        <v>5000000</v>
      </c>
    </row>
    <row r="5" spans="1:4">
      <c r="A5" s="5" t="n">
        <v>2019</v>
      </c>
      <c r="B5" s="5" t="n">
        <v>4000000</v>
      </c>
    </row>
    <row r="6" spans="1:4">
      <c r="A6" s="5" t="n">
        <v>2020</v>
      </c>
      <c r="B6" s="5" t="n">
        <v>3000000</v>
      </c>
    </row>
    <row r="7" spans="1:4">
      <c r="A7" s="5" t="n">
        <v>2021</v>
      </c>
      <c r="B7" s="5" t="n">
        <v>3000000</v>
      </c>
    </row>
    <row r="8" spans="1:4">
      <c r="A8" s="5" t="n">
        <v>2022</v>
      </c>
      <c r="B8" s="5" t="n">
        <v>3000000</v>
      </c>
    </row>
    <row r="9" spans="1:4">
      <c r="A9" s="4" t="s">
        <v>935</v>
      </c>
      <c r="B9" s="5" t="n">
        <v>5000000</v>
      </c>
    </row>
    <row r="10" spans="1:4">
      <c r="A10" s="4" t="s">
        <v>33</v>
      </c>
      <c r="B10" s="5" t="n">
        <v>23000000</v>
      </c>
    </row>
    <row r="11" spans="1:4">
      <c r="A11" s="4" t="s">
        <v>936</v>
      </c>
      <c r="B11" s="5" t="n">
        <v>9000000</v>
      </c>
      <c r="C11" s="6" t="n">
        <v>9000000</v>
      </c>
      <c r="D11" s="6" t="n">
        <v>8000000</v>
      </c>
    </row>
    <row r="12" spans="1:4">
      <c r="A12" s="4" t="s">
        <v>937</v>
      </c>
    </row>
    <row r="13" spans="1:4">
      <c r="A13" s="3" t="s">
        <v>938</v>
      </c>
    </row>
    <row r="14" spans="1:4">
      <c r="A14" s="4" t="s">
        <v>939</v>
      </c>
      <c r="B14" s="5" t="n">
        <v>7000000</v>
      </c>
    </row>
    <row r="15" spans="1:4">
      <c r="A15" s="4" t="s">
        <v>940</v>
      </c>
    </row>
    <row r="16" spans="1:4">
      <c r="A16" s="3" t="s">
        <v>938</v>
      </c>
    </row>
    <row r="17" spans="1:4">
      <c r="A17" s="4" t="s">
        <v>941</v>
      </c>
      <c r="B17" s="6" t="n">
        <v>5000000</v>
      </c>
    </row>
    <row r="18" spans="1:4">
      <c r="A18" s="4" t="s">
        <v>942</v>
      </c>
      <c r="B18" s="4" t="s">
        <v>943</v>
      </c>
    </row>
    <row r="19" spans="1:4">
      <c r="A19" s="4" t="s">
        <v>944</v>
      </c>
    </row>
    <row r="20" spans="1:4">
      <c r="A20" s="3" t="s">
        <v>938</v>
      </c>
    </row>
    <row r="21" spans="1:4">
      <c r="A21" s="4" t="s">
        <v>941</v>
      </c>
      <c r="B21" s="6" t="n">
        <v>30000000</v>
      </c>
    </row>
    <row r="22" spans="1:4">
      <c r="A22" s="4" t="s">
        <v>942</v>
      </c>
      <c r="B22" s="4" t="s">
        <v>945</v>
      </c>
    </row>
    <row r="23" spans="1:4">
      <c r="A23" s="4" t="s">
        <v>946</v>
      </c>
    </row>
    <row r="24" spans="1:4">
      <c r="A24" s="3" t="s">
        <v>947</v>
      </c>
    </row>
    <row r="25" spans="1:4">
      <c r="A25" s="5" t="n">
        <v>2018</v>
      </c>
      <c r="B25" s="6" t="n">
        <v>463000000</v>
      </c>
    </row>
    <row r="26" spans="1:4">
      <c r="A26" s="5" t="n">
        <v>2019</v>
      </c>
      <c r="B26" s="5" t="n">
        <v>353000000</v>
      </c>
    </row>
    <row r="27" spans="1:4">
      <c r="A27" s="5" t="n">
        <v>2020</v>
      </c>
      <c r="B27" s="5" t="n">
        <v>169000000</v>
      </c>
    </row>
    <row r="28" spans="1:4">
      <c r="A28" s="5" t="n">
        <v>2021</v>
      </c>
      <c r="B28" s="5" t="n">
        <v>79000000</v>
      </c>
    </row>
    <row r="29" spans="1:4">
      <c r="A29" s="5" t="n">
        <v>2022</v>
      </c>
      <c r="B29" s="5" t="n">
        <v>49000000</v>
      </c>
    </row>
    <row r="30" spans="1:4">
      <c r="A30" s="4" t="s">
        <v>935</v>
      </c>
      <c r="B30" s="5" t="n">
        <v>108000000</v>
      </c>
    </row>
    <row r="31" spans="1:4">
      <c r="A31" s="4" t="s">
        <v>948</v>
      </c>
    </row>
    <row r="32" spans="1:4">
      <c r="A32" s="3" t="s">
        <v>938</v>
      </c>
    </row>
    <row r="33" spans="1:4">
      <c r="A33" s="4" t="s">
        <v>949</v>
      </c>
      <c r="B33" s="6" t="n">
        <v>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0</v>
      </c>
      <c r="B1" s="2" t="s">
        <v>951</v>
      </c>
      <c r="N1" s="2" t="s">
        <v>1</v>
      </c>
    </row>
    <row r="2" spans="1:16">
      <c r="B2" s="2" t="s">
        <v>2</v>
      </c>
      <c r="D2" s="2" t="s">
        <v>952</v>
      </c>
      <c r="F2" s="2" t="s">
        <v>3</v>
      </c>
      <c r="H2" s="2" t="s">
        <v>953</v>
      </c>
      <c r="J2" s="2" t="s">
        <v>29</v>
      </c>
      <c r="K2" s="2" t="s">
        <v>954</v>
      </c>
      <c r="L2" s="2" t="s">
        <v>955</v>
      </c>
      <c r="M2" s="2" t="s">
        <v>956</v>
      </c>
      <c r="N2" s="2" t="s">
        <v>2</v>
      </c>
      <c r="O2" s="2" t="s">
        <v>29</v>
      </c>
      <c r="P2" s="2" t="s">
        <v>30</v>
      </c>
    </row>
    <row r="3" spans="1:16">
      <c r="A3" s="4" t="s">
        <v>245</v>
      </c>
      <c r="B3" s="6" t="n">
        <v>1872</v>
      </c>
      <c r="D3" s="6" t="n">
        <v>1251</v>
      </c>
      <c r="F3" s="6" t="n">
        <v>1387</v>
      </c>
      <c r="H3" s="6" t="n">
        <v>2093</v>
      </c>
      <c r="J3" s="6" t="n">
        <v>1349</v>
      </c>
      <c r="K3" s="6" t="n">
        <v>978</v>
      </c>
      <c r="L3" s="6" t="n">
        <v>807</v>
      </c>
      <c r="M3" s="6" t="n">
        <v>1320</v>
      </c>
      <c r="N3" s="6" t="n">
        <v>6603</v>
      </c>
      <c r="O3" s="6" t="n">
        <v>4454</v>
      </c>
      <c r="P3" s="6" t="n">
        <v>4527</v>
      </c>
    </row>
    <row r="4" spans="1:16">
      <c r="A4" s="4" t="s">
        <v>957</v>
      </c>
      <c r="B4" s="5" t="n">
        <v>171</v>
      </c>
      <c r="D4" s="5" t="n">
        <v>26</v>
      </c>
      <c r="F4" s="5" t="n">
        <v>53</v>
      </c>
      <c r="H4" s="5" t="n">
        <v>194</v>
      </c>
      <c r="J4" s="5" t="n">
        <v>108</v>
      </c>
      <c r="K4" s="5" t="n">
        <v>26</v>
      </c>
      <c r="L4" s="5" t="n">
        <v>18</v>
      </c>
      <c r="M4" s="5" t="n">
        <v>166</v>
      </c>
      <c r="N4" s="5" t="n">
        <v>444</v>
      </c>
      <c r="O4" s="5" t="n">
        <v>318</v>
      </c>
      <c r="P4" s="5" t="n">
        <v>313</v>
      </c>
    </row>
    <row r="5" spans="1:16">
      <c r="A5" s="4" t="s">
        <v>958</v>
      </c>
      <c r="B5" s="6" t="n">
        <v>506</v>
      </c>
      <c r="C5" s="4" t="s">
        <v>77</v>
      </c>
      <c r="D5" s="6" t="n">
        <v>38</v>
      </c>
      <c r="E5" s="4" t="s">
        <v>77</v>
      </c>
      <c r="F5" s="6" t="n">
        <v>54</v>
      </c>
      <c r="G5" s="4" t="s">
        <v>77</v>
      </c>
      <c r="H5" s="6" t="n">
        <v>147</v>
      </c>
      <c r="I5" s="4" t="s">
        <v>77</v>
      </c>
      <c r="J5" s="6" t="n">
        <v>76</v>
      </c>
      <c r="K5" s="6" t="n">
        <v>43</v>
      </c>
      <c r="L5" s="6" t="n">
        <v>6</v>
      </c>
      <c r="M5" s="6" t="n">
        <v>120</v>
      </c>
      <c r="N5" s="5" t="n">
        <v>745</v>
      </c>
      <c r="O5" s="5" t="n">
        <v>245</v>
      </c>
      <c r="P5" s="5" t="n">
        <v>-912</v>
      </c>
    </row>
    <row r="6" spans="1:16">
      <c r="A6" s="4" t="s">
        <v>383</v>
      </c>
      <c r="N6" s="6" t="n">
        <v>396</v>
      </c>
      <c r="O6" s="6" t="n">
        <v>0</v>
      </c>
      <c r="P6" s="6" t="n">
        <v>0</v>
      </c>
    </row>
    <row r="7" spans="1:16"/>
    <row r="8" spans="1:16">
      <c r="A8" s="4" t="s">
        <v>77</v>
      </c>
      <c r="B8" s="4" t="s">
        <v>959</v>
      </c>
    </row>
  </sheetData>
  <mergeCells count="9">
    <mergeCell ref="A1:A2"/>
    <mergeCell ref="B1:M1"/>
    <mergeCell ref="N1:P1"/>
    <mergeCell ref="B2:C2"/>
    <mergeCell ref="D2:E2"/>
    <mergeCell ref="F2:G2"/>
    <mergeCell ref="H2:I2"/>
    <mergeCell ref="A7:P7"/>
    <mergeCell ref="B8:P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0</v>
      </c>
      <c r="C1" s="2" t="s">
        <v>951</v>
      </c>
      <c r="K1" s="2" t="s">
        <v>1</v>
      </c>
    </row>
    <row r="2" spans="1:13">
      <c r="C2" s="2" t="s">
        <v>2</v>
      </c>
      <c r="D2" s="2" t="s">
        <v>952</v>
      </c>
      <c r="E2" s="2" t="s">
        <v>3</v>
      </c>
      <c r="F2" s="2" t="s">
        <v>953</v>
      </c>
      <c r="G2" s="2" t="s">
        <v>29</v>
      </c>
      <c r="H2" s="2" t="s">
        <v>954</v>
      </c>
      <c r="I2" s="2" t="s">
        <v>955</v>
      </c>
      <c r="J2" s="2" t="s">
        <v>956</v>
      </c>
      <c r="K2" s="2" t="s">
        <v>2</v>
      </c>
      <c r="L2" s="2" t="s">
        <v>29</v>
      </c>
      <c r="M2" s="2" t="s">
        <v>30</v>
      </c>
    </row>
    <row r="3" spans="1:13">
      <c r="A3" s="3" t="s">
        <v>961</v>
      </c>
    </row>
    <row r="4" spans="1:13">
      <c r="A4" s="4" t="s">
        <v>962</v>
      </c>
      <c r="C4" s="6" t="n">
        <v>1872</v>
      </c>
      <c r="D4" s="6" t="n">
        <v>1251</v>
      </c>
      <c r="E4" s="6" t="n">
        <v>1387</v>
      </c>
      <c r="F4" s="6" t="n">
        <v>2093</v>
      </c>
      <c r="G4" s="6" t="n">
        <v>1349</v>
      </c>
      <c r="H4" s="6" t="n">
        <v>978</v>
      </c>
      <c r="I4" s="6" t="n">
        <v>807</v>
      </c>
      <c r="J4" s="6" t="n">
        <v>1320</v>
      </c>
      <c r="K4" s="6" t="n">
        <v>6603</v>
      </c>
      <c r="L4" s="6" t="n">
        <v>4454</v>
      </c>
      <c r="M4" s="6" t="n">
        <v>4527</v>
      </c>
    </row>
    <row r="5" spans="1:13">
      <c r="A5" s="4" t="s">
        <v>963</v>
      </c>
      <c r="K5" s="5" t="n">
        <v>279</v>
      </c>
      <c r="L5" s="5" t="n">
        <v>249</v>
      </c>
      <c r="M5" s="5" t="n">
        <v>227</v>
      </c>
    </row>
    <row r="6" spans="1:13">
      <c r="A6" s="4" t="s">
        <v>964</v>
      </c>
      <c r="C6" s="5" t="n">
        <v>171</v>
      </c>
      <c r="D6" s="6" t="n">
        <v>26</v>
      </c>
      <c r="E6" s="6" t="n">
        <v>53</v>
      </c>
      <c r="F6" s="6" t="n">
        <v>194</v>
      </c>
      <c r="G6" s="5" t="n">
        <v>108</v>
      </c>
      <c r="H6" s="6" t="n">
        <v>26</v>
      </c>
      <c r="I6" s="6" t="n">
        <v>18</v>
      </c>
      <c r="J6" s="6" t="n">
        <v>166</v>
      </c>
      <c r="K6" s="5" t="n">
        <v>444</v>
      </c>
      <c r="L6" s="5" t="n">
        <v>318</v>
      </c>
      <c r="M6" s="5" t="n">
        <v>313</v>
      </c>
    </row>
    <row r="7" spans="1:13">
      <c r="A7" s="4" t="s">
        <v>711</v>
      </c>
      <c r="B7" s="4" t="s">
        <v>77</v>
      </c>
      <c r="C7" s="5" t="n">
        <v>10112</v>
      </c>
      <c r="G7" s="5" t="n">
        <v>9218</v>
      </c>
      <c r="K7" s="5" t="n">
        <v>10112</v>
      </c>
      <c r="L7" s="5" t="n">
        <v>9218</v>
      </c>
      <c r="M7" s="5" t="n">
        <v>9141</v>
      </c>
    </row>
    <row r="8" spans="1:13">
      <c r="A8" s="4" t="s">
        <v>965</v>
      </c>
      <c r="K8" s="5" t="n">
        <v>534</v>
      </c>
      <c r="L8" s="5" t="n">
        <v>515</v>
      </c>
      <c r="M8" s="5" t="n">
        <v>606</v>
      </c>
    </row>
    <row r="9" spans="1:13">
      <c r="A9" s="4" t="s">
        <v>966</v>
      </c>
      <c r="K9" s="5" t="n">
        <v>513</v>
      </c>
      <c r="L9" s="5" t="n">
        <v>517</v>
      </c>
      <c r="M9" s="5" t="n">
        <v>606</v>
      </c>
    </row>
    <row r="10" spans="1:13">
      <c r="A10" s="4" t="s">
        <v>967</v>
      </c>
      <c r="K10" s="5" t="n">
        <v>265</v>
      </c>
      <c r="L10" s="5" t="n">
        <v>208</v>
      </c>
      <c r="M10" s="5" t="n">
        <v>-1633</v>
      </c>
    </row>
    <row r="11" spans="1:13">
      <c r="A11" s="4" t="s">
        <v>350</v>
      </c>
    </row>
    <row r="12" spans="1:13">
      <c r="A12" s="3" t="s">
        <v>961</v>
      </c>
    </row>
    <row r="13" spans="1:13">
      <c r="A13" s="4" t="s">
        <v>962</v>
      </c>
      <c r="K13" s="5" t="n">
        <v>2606</v>
      </c>
      <c r="L13" s="5" t="n">
        <v>2380</v>
      </c>
      <c r="M13" s="5" t="n">
        <v>2603</v>
      </c>
    </row>
    <row r="14" spans="1:13">
      <c r="A14" s="4" t="s">
        <v>963</v>
      </c>
      <c r="K14" s="5" t="n">
        <v>260</v>
      </c>
      <c r="L14" s="5" t="n">
        <v>242</v>
      </c>
      <c r="M14" s="5" t="n">
        <v>222</v>
      </c>
    </row>
    <row r="15" spans="1:13">
      <c r="A15" s="4" t="s">
        <v>964</v>
      </c>
      <c r="K15" s="5" t="n">
        <v>328</v>
      </c>
      <c r="L15" s="5" t="n">
        <v>303</v>
      </c>
      <c r="M15" s="5" t="n">
        <v>273</v>
      </c>
    </row>
    <row r="16" spans="1:13">
      <c r="A16" s="4" t="s">
        <v>965</v>
      </c>
      <c r="K16" s="5" t="n">
        <v>523</v>
      </c>
      <c r="L16" s="5" t="n">
        <v>510</v>
      </c>
      <c r="M16" s="5" t="n">
        <v>601</v>
      </c>
    </row>
    <row r="17" spans="1:13">
      <c r="A17" s="4" t="s">
        <v>352</v>
      </c>
    </row>
    <row r="18" spans="1:13">
      <c r="A18" s="3" t="s">
        <v>961</v>
      </c>
    </row>
    <row r="19" spans="1:13">
      <c r="A19" s="4" t="s">
        <v>962</v>
      </c>
      <c r="K19" s="5" t="n">
        <v>3997</v>
      </c>
      <c r="L19" s="5" t="n">
        <v>2073</v>
      </c>
      <c r="M19" s="5" t="n">
        <v>1924</v>
      </c>
    </row>
    <row r="20" spans="1:13">
      <c r="A20" s="4" t="s">
        <v>963</v>
      </c>
      <c r="K20" s="5" t="n">
        <v>19</v>
      </c>
      <c r="L20" s="5" t="n">
        <v>7</v>
      </c>
      <c r="M20" s="5" t="n">
        <v>5</v>
      </c>
    </row>
    <row r="21" spans="1:13">
      <c r="A21" s="4" t="s">
        <v>964</v>
      </c>
      <c r="K21" s="5" t="n">
        <v>125</v>
      </c>
      <c r="L21" s="5" t="n">
        <v>20</v>
      </c>
      <c r="M21" s="5" t="n">
        <v>42</v>
      </c>
    </row>
    <row r="22" spans="1:13">
      <c r="A22" s="4" t="s">
        <v>965</v>
      </c>
      <c r="K22" s="5" t="n">
        <v>11</v>
      </c>
      <c r="L22" s="5" t="n">
        <v>5</v>
      </c>
      <c r="M22" s="5" t="n">
        <v>5</v>
      </c>
    </row>
    <row r="23" spans="1:13">
      <c r="A23" s="4" t="s">
        <v>968</v>
      </c>
    </row>
    <row r="24" spans="1:13">
      <c r="A24" s="3" t="s">
        <v>961</v>
      </c>
    </row>
    <row r="25" spans="1:13">
      <c r="A25" s="4" t="s">
        <v>962</v>
      </c>
      <c r="B25" s="4" t="s">
        <v>80</v>
      </c>
      <c r="K25" s="5" t="n">
        <v>0</v>
      </c>
      <c r="L25" s="5" t="n">
        <v>0</v>
      </c>
      <c r="M25" s="5" t="n">
        <v>0</v>
      </c>
    </row>
    <row r="26" spans="1:13">
      <c r="A26" s="4" t="s">
        <v>963</v>
      </c>
      <c r="B26" s="4" t="s">
        <v>80</v>
      </c>
      <c r="K26" s="5" t="n">
        <v>0</v>
      </c>
      <c r="L26" s="5" t="n">
        <v>0</v>
      </c>
      <c r="M26" s="5" t="n">
        <v>0</v>
      </c>
    </row>
    <row r="27" spans="1:13">
      <c r="A27" s="4" t="s">
        <v>964</v>
      </c>
      <c r="B27" s="4" t="s">
        <v>80</v>
      </c>
      <c r="K27" s="5" t="n">
        <v>0</v>
      </c>
      <c r="L27" s="5" t="n">
        <v>0</v>
      </c>
      <c r="M27" s="5" t="n">
        <v>0</v>
      </c>
    </row>
    <row r="28" spans="1:13">
      <c r="A28" s="4" t="s">
        <v>965</v>
      </c>
      <c r="B28" s="4" t="s">
        <v>80</v>
      </c>
      <c r="K28" s="5" t="n">
        <v>0</v>
      </c>
      <c r="L28" s="5" t="n">
        <v>0</v>
      </c>
      <c r="M28" s="5" t="n">
        <v>0</v>
      </c>
    </row>
    <row r="29" spans="1:13">
      <c r="A29" s="4" t="s">
        <v>418</v>
      </c>
    </row>
    <row r="30" spans="1:13">
      <c r="A30" s="3" t="s">
        <v>961</v>
      </c>
    </row>
    <row r="31" spans="1:13">
      <c r="A31" s="4" t="s">
        <v>962</v>
      </c>
      <c r="K31" s="5" t="n">
        <v>0</v>
      </c>
      <c r="L31" s="5" t="n">
        <v>1</v>
      </c>
      <c r="M31" s="5" t="n">
        <v>0</v>
      </c>
    </row>
    <row r="32" spans="1:13">
      <c r="A32" s="4" t="s">
        <v>963</v>
      </c>
      <c r="K32" s="5" t="n">
        <v>0</v>
      </c>
      <c r="L32" s="5" t="n">
        <v>0</v>
      </c>
      <c r="M32" s="5" t="n">
        <v>0</v>
      </c>
    </row>
    <row r="33" spans="1:13">
      <c r="A33" s="4" t="s">
        <v>964</v>
      </c>
      <c r="K33" s="5" t="n">
        <v>-9</v>
      </c>
      <c r="L33" s="5" t="n">
        <v>-5</v>
      </c>
      <c r="M33" s="5" t="n">
        <v>-2</v>
      </c>
    </row>
    <row r="34" spans="1:13">
      <c r="A34" s="4" t="s">
        <v>965</v>
      </c>
      <c r="K34" s="5" t="n">
        <v>0</v>
      </c>
      <c r="L34" s="5" t="n">
        <v>0</v>
      </c>
      <c r="M34" s="5" t="n">
        <v>0</v>
      </c>
    </row>
    <row r="35" spans="1:13">
      <c r="A35" s="4" t="s">
        <v>969</v>
      </c>
    </row>
    <row r="36" spans="1:13">
      <c r="A36" s="3" t="s">
        <v>961</v>
      </c>
    </row>
    <row r="37" spans="1:13">
      <c r="A37" s="4" t="s">
        <v>965</v>
      </c>
      <c r="K37" s="5" t="n">
        <v>-21</v>
      </c>
      <c r="L37" s="5" t="n">
        <v>2</v>
      </c>
      <c r="M37" s="5" t="n">
        <v>0</v>
      </c>
    </row>
    <row r="38" spans="1:13">
      <c r="A38" s="4" t="s">
        <v>970</v>
      </c>
    </row>
    <row r="39" spans="1:13">
      <c r="A39" s="3" t="s">
        <v>961</v>
      </c>
    </row>
    <row r="40" spans="1:13">
      <c r="A40" s="4" t="s">
        <v>711</v>
      </c>
      <c r="B40" s="4" t="s">
        <v>77</v>
      </c>
      <c r="C40" s="5" t="n">
        <v>6608</v>
      </c>
      <c r="G40" s="5" t="n">
        <v>6099</v>
      </c>
      <c r="K40" s="5" t="n">
        <v>6608</v>
      </c>
      <c r="L40" s="5" t="n">
        <v>6099</v>
      </c>
      <c r="M40" s="5" t="n">
        <v>5657</v>
      </c>
    </row>
    <row r="41" spans="1:13">
      <c r="A41" s="4" t="s">
        <v>971</v>
      </c>
    </row>
    <row r="42" spans="1:13">
      <c r="A42" s="3" t="s">
        <v>961</v>
      </c>
    </row>
    <row r="43" spans="1:13">
      <c r="A43" s="4" t="s">
        <v>711</v>
      </c>
      <c r="B43" s="4" t="s">
        <v>77</v>
      </c>
      <c r="C43" s="5" t="n">
        <v>1521</v>
      </c>
      <c r="G43" s="5" t="n">
        <v>1102</v>
      </c>
      <c r="K43" s="5" t="n">
        <v>1521</v>
      </c>
      <c r="L43" s="5" t="n">
        <v>1102</v>
      </c>
      <c r="M43" s="5" t="n">
        <v>857</v>
      </c>
    </row>
    <row r="44" spans="1:13">
      <c r="A44" s="4" t="s">
        <v>972</v>
      </c>
    </row>
    <row r="45" spans="1:13">
      <c r="A45" s="3" t="s">
        <v>961</v>
      </c>
    </row>
    <row r="46" spans="1:13">
      <c r="A46" s="4" t="s">
        <v>711</v>
      </c>
      <c r="B46" s="4" t="s">
        <v>973</v>
      </c>
      <c r="C46" s="5" t="n">
        <v>2472</v>
      </c>
      <c r="G46" s="5" t="n">
        <v>2505</v>
      </c>
      <c r="K46" s="5" t="n">
        <v>2472</v>
      </c>
      <c r="L46" s="5" t="n">
        <v>2505</v>
      </c>
      <c r="M46" s="5" t="n">
        <v>2594</v>
      </c>
    </row>
    <row r="47" spans="1:13">
      <c r="A47" s="4" t="s">
        <v>974</v>
      </c>
    </row>
    <row r="48" spans="1:13">
      <c r="A48" s="3" t="s">
        <v>961</v>
      </c>
    </row>
    <row r="49" spans="1:13">
      <c r="A49" s="4" t="s">
        <v>711</v>
      </c>
      <c r="B49" s="4" t="s">
        <v>77</v>
      </c>
      <c r="C49" s="5" t="n">
        <v>70</v>
      </c>
      <c r="G49" s="5" t="n">
        <v>75</v>
      </c>
      <c r="K49" s="5" t="n">
        <v>70</v>
      </c>
      <c r="L49" s="5" t="n">
        <v>75</v>
      </c>
      <c r="M49" s="5" t="n">
        <v>777</v>
      </c>
    </row>
    <row r="50" spans="1:13">
      <c r="A50" s="4" t="s">
        <v>975</v>
      </c>
    </row>
    <row r="51" spans="1:13">
      <c r="A51" s="3" t="s">
        <v>961</v>
      </c>
    </row>
    <row r="52" spans="1:13">
      <c r="A52" s="4" t="s">
        <v>962</v>
      </c>
      <c r="K52" s="5" t="n">
        <v>-85</v>
      </c>
      <c r="L52" s="5" t="n">
        <v>-55</v>
      </c>
      <c r="M52" s="5" t="n">
        <v>-62</v>
      </c>
    </row>
    <row r="53" spans="1:13">
      <c r="A53" s="4" t="s">
        <v>711</v>
      </c>
      <c r="B53" s="4" t="s">
        <v>77</v>
      </c>
      <c r="C53" s="6" t="n">
        <v>-559</v>
      </c>
      <c r="G53" s="6" t="n">
        <v>-563</v>
      </c>
      <c r="K53" s="5" t="n">
        <v>-559</v>
      </c>
      <c r="L53" s="5" t="n">
        <v>-563</v>
      </c>
      <c r="M53" s="5" t="n">
        <v>-744</v>
      </c>
    </row>
    <row r="54" spans="1:13">
      <c r="A54" s="4" t="s">
        <v>976</v>
      </c>
    </row>
    <row r="55" spans="1:13">
      <c r="A55" s="3" t="s">
        <v>961</v>
      </c>
    </row>
    <row r="56" spans="1:13">
      <c r="A56" s="4" t="s">
        <v>962</v>
      </c>
      <c r="K56" s="5" t="n">
        <v>-33</v>
      </c>
      <c r="L56" s="5" t="n">
        <v>-29</v>
      </c>
      <c r="M56" s="5" t="n">
        <v>-29</v>
      </c>
    </row>
    <row r="57" spans="1:13">
      <c r="A57" s="4" t="s">
        <v>977</v>
      </c>
    </row>
    <row r="58" spans="1:13">
      <c r="A58" s="3" t="s">
        <v>961</v>
      </c>
    </row>
    <row r="59" spans="1:13">
      <c r="A59" s="4" t="s">
        <v>962</v>
      </c>
      <c r="K59" s="5" t="n">
        <v>-52</v>
      </c>
      <c r="L59" s="5" t="n">
        <v>-26</v>
      </c>
      <c r="M59" s="5" t="n">
        <v>-33</v>
      </c>
    </row>
    <row r="60" spans="1:13">
      <c r="A60" s="4" t="s">
        <v>978</v>
      </c>
    </row>
    <row r="61" spans="1:13">
      <c r="A61" s="3" t="s">
        <v>961</v>
      </c>
    </row>
    <row r="62" spans="1:13">
      <c r="A62" s="4" t="s">
        <v>962</v>
      </c>
      <c r="B62" s="4" t="s">
        <v>80</v>
      </c>
      <c r="K62" s="5" t="n">
        <v>0</v>
      </c>
      <c r="L62" s="5" t="n">
        <v>0</v>
      </c>
      <c r="M62" s="5" t="n">
        <v>0</v>
      </c>
    </row>
    <row r="63" spans="1:13">
      <c r="A63" s="4" t="s">
        <v>979</v>
      </c>
    </row>
    <row r="64" spans="1:13">
      <c r="A64" s="3" t="s">
        <v>961</v>
      </c>
    </row>
    <row r="65" spans="1:13">
      <c r="A65" s="4" t="s">
        <v>962</v>
      </c>
      <c r="K65" s="5" t="n">
        <v>0</v>
      </c>
      <c r="L65" s="5" t="n">
        <v>0</v>
      </c>
      <c r="M65" s="5" t="n">
        <v>0</v>
      </c>
    </row>
    <row r="66" spans="1:13">
      <c r="A66" s="4" t="s">
        <v>346</v>
      </c>
    </row>
    <row r="67" spans="1:13">
      <c r="A67" s="3" t="s">
        <v>961</v>
      </c>
    </row>
    <row r="68" spans="1:13">
      <c r="A68" s="4" t="s">
        <v>967</v>
      </c>
      <c r="B68" s="4" t="s">
        <v>438</v>
      </c>
      <c r="K68" s="5" t="n">
        <v>265</v>
      </c>
      <c r="L68" s="5" t="n">
        <v>208</v>
      </c>
      <c r="M68" s="5" t="n">
        <v>-1633</v>
      </c>
    </row>
    <row r="69" spans="1:13">
      <c r="A69" s="4" t="s">
        <v>794</v>
      </c>
      <c r="M69" s="5" t="n">
        <v>1846</v>
      </c>
    </row>
    <row r="70" spans="1:13">
      <c r="A70" s="4" t="s">
        <v>754</v>
      </c>
      <c r="K70" s="5" t="n">
        <v>0</v>
      </c>
      <c r="L70" s="5" t="n">
        <v>0</v>
      </c>
      <c r="M70" s="5" t="n">
        <v>1225</v>
      </c>
    </row>
    <row r="71" spans="1:13">
      <c r="A71" s="4" t="s">
        <v>795</v>
      </c>
      <c r="M71" s="5" t="n">
        <v>621</v>
      </c>
    </row>
    <row r="72" spans="1:13">
      <c r="A72" s="4" t="s">
        <v>796</v>
      </c>
      <c r="M72" s="5" t="n">
        <v>213</v>
      </c>
    </row>
    <row r="73" spans="1:13">
      <c r="A73" s="4" t="s">
        <v>980</v>
      </c>
    </row>
    <row r="74" spans="1:13">
      <c r="A74" s="3" t="s">
        <v>961</v>
      </c>
    </row>
    <row r="75" spans="1:13">
      <c r="A75" s="4" t="s">
        <v>967</v>
      </c>
      <c r="B75" s="4" t="s">
        <v>440</v>
      </c>
      <c r="K75" s="6" t="n">
        <v>265</v>
      </c>
      <c r="L75" s="6" t="n">
        <v>208</v>
      </c>
      <c r="M75" s="6" t="n">
        <v>-1633</v>
      </c>
    </row>
    <row r="76" spans="1:13"/>
    <row r="77" spans="1:13">
      <c r="A77" s="4" t="s">
        <v>77</v>
      </c>
      <c r="B77" s="4" t="s">
        <v>104</v>
      </c>
    </row>
    <row r="78" spans="1:13">
      <c r="A78" s="4" t="s">
        <v>80</v>
      </c>
      <c r="B78" s="4" t="s">
        <v>981</v>
      </c>
    </row>
    <row r="79" spans="1:13">
      <c r="A79" s="4" t="s">
        <v>438</v>
      </c>
      <c r="B79" s="4" t="s">
        <v>829</v>
      </c>
    </row>
    <row r="80" spans="1:13">
      <c r="A80" s="4" t="s">
        <v>440</v>
      </c>
      <c r="B80" s="4" t="s">
        <v>982</v>
      </c>
    </row>
  </sheetData>
  <mergeCells count="8">
    <mergeCell ref="A1:B2"/>
    <mergeCell ref="C1:J1"/>
    <mergeCell ref="K1:M1"/>
    <mergeCell ref="A76:L76"/>
    <mergeCell ref="B77:L77"/>
    <mergeCell ref="B78:L78"/>
    <mergeCell ref="B79:L79"/>
    <mergeCell ref="B80:L8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951</v>
      </c>
      <c r="J1" s="2" t="s">
        <v>1</v>
      </c>
    </row>
    <row r="2" spans="1:12">
      <c r="B2" s="2" t="s">
        <v>2</v>
      </c>
      <c r="C2" s="2" t="s">
        <v>952</v>
      </c>
      <c r="D2" s="2" t="s">
        <v>3</v>
      </c>
      <c r="E2" s="2" t="s">
        <v>953</v>
      </c>
      <c r="F2" s="2" t="s">
        <v>29</v>
      </c>
      <c r="G2" s="2" t="s">
        <v>954</v>
      </c>
      <c r="H2" s="2" t="s">
        <v>955</v>
      </c>
      <c r="I2" s="2" t="s">
        <v>956</v>
      </c>
      <c r="J2" s="2" t="s">
        <v>2</v>
      </c>
      <c r="K2" s="2" t="s">
        <v>29</v>
      </c>
      <c r="L2" s="2" t="s">
        <v>30</v>
      </c>
    </row>
    <row r="3" spans="1:12">
      <c r="A3" s="4" t="s">
        <v>962</v>
      </c>
      <c r="B3" s="6" t="n">
        <v>1872</v>
      </c>
      <c r="C3" s="6" t="n">
        <v>1251</v>
      </c>
      <c r="D3" s="6" t="n">
        <v>1387</v>
      </c>
      <c r="E3" s="6" t="n">
        <v>2093</v>
      </c>
      <c r="F3" s="6" t="n">
        <v>1349</v>
      </c>
      <c r="G3" s="6" t="n">
        <v>978</v>
      </c>
      <c r="H3" s="6" t="n">
        <v>807</v>
      </c>
      <c r="I3" s="6" t="n">
        <v>1320</v>
      </c>
      <c r="J3" s="6" t="n">
        <v>6603</v>
      </c>
      <c r="K3" s="6" t="n">
        <v>4454</v>
      </c>
      <c r="L3" s="6" t="n">
        <v>4527</v>
      </c>
    </row>
    <row r="4" spans="1:12">
      <c r="A4" s="4" t="s">
        <v>984</v>
      </c>
    </row>
    <row r="5" spans="1:12">
      <c r="A5" s="4" t="s">
        <v>962</v>
      </c>
      <c r="J5" s="5" t="n">
        <v>3634</v>
      </c>
      <c r="K5" s="5" t="n">
        <v>3329</v>
      </c>
      <c r="L5" s="5" t="n">
        <v>3725</v>
      </c>
    </row>
    <row r="6" spans="1:12">
      <c r="A6" s="4" t="s">
        <v>985</v>
      </c>
    </row>
    <row r="7" spans="1:12">
      <c r="A7" s="4" t="s">
        <v>962</v>
      </c>
      <c r="J7" s="5" t="n">
        <v>2811</v>
      </c>
      <c r="K7" s="5" t="n">
        <v>977</v>
      </c>
      <c r="L7" s="5" t="n">
        <v>657</v>
      </c>
    </row>
    <row r="8" spans="1:12">
      <c r="A8" s="4" t="s">
        <v>986</v>
      </c>
    </row>
    <row r="9" spans="1:12">
      <c r="A9" s="4" t="s">
        <v>962</v>
      </c>
      <c r="J9" s="5" t="n">
        <v>29</v>
      </c>
      <c r="K9" s="5" t="n">
        <v>23</v>
      </c>
      <c r="L9" s="5" t="n">
        <v>26</v>
      </c>
    </row>
    <row r="10" spans="1:12">
      <c r="A10" s="4" t="s">
        <v>987</v>
      </c>
    </row>
    <row r="11" spans="1:12">
      <c r="A11" s="4" t="s">
        <v>962</v>
      </c>
      <c r="J11" s="6" t="n">
        <v>129</v>
      </c>
      <c r="K11" s="6" t="n">
        <v>125</v>
      </c>
      <c r="L11" s="6" t="n">
        <v>11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29</v>
      </c>
    </row>
    <row r="2" spans="1:3">
      <c r="A2" s="3" t="s">
        <v>107</v>
      </c>
    </row>
    <row r="3" spans="1:3">
      <c r="A3" s="4" t="s">
        <v>108</v>
      </c>
      <c r="B3" s="6" t="n">
        <v>18</v>
      </c>
      <c r="C3" s="6" t="n">
        <v>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88</v>
      </c>
      <c r="B1" s="2" t="s">
        <v>989</v>
      </c>
      <c r="C1" s="2" t="s">
        <v>2</v>
      </c>
      <c r="D1" s="2" t="s">
        <v>29</v>
      </c>
      <c r="E1" s="2" t="s">
        <v>30</v>
      </c>
    </row>
    <row r="2" spans="1:5">
      <c r="A2" s="3" t="s">
        <v>990</v>
      </c>
    </row>
    <row r="3" spans="1:5">
      <c r="A3" s="4" t="s">
        <v>991</v>
      </c>
      <c r="C3" s="6" t="n">
        <v>297</v>
      </c>
      <c r="D3" s="6" t="n">
        <v>297</v>
      </c>
      <c r="E3" s="6" t="n">
        <v>294</v>
      </c>
    </row>
    <row r="4" spans="1:5">
      <c r="A4" s="4" t="s">
        <v>992</v>
      </c>
    </row>
    <row r="5" spans="1:5">
      <c r="A5" s="3" t="s">
        <v>990</v>
      </c>
    </row>
    <row r="6" spans="1:5">
      <c r="A6" s="4" t="s">
        <v>993</v>
      </c>
      <c r="B6" s="4" t="s">
        <v>994</v>
      </c>
    </row>
    <row r="7" spans="1:5">
      <c r="A7" s="4" t="s">
        <v>995</v>
      </c>
      <c r="B7" s="14" t="n">
        <v>0.318</v>
      </c>
    </row>
    <row r="8" spans="1:5">
      <c r="A8" s="4" t="s">
        <v>991</v>
      </c>
      <c r="B8" s="6"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29</v>
      </c>
      <c r="D2" s="2" t="s">
        <v>30</v>
      </c>
    </row>
    <row r="3" spans="1:4">
      <c r="A3" s="3" t="s">
        <v>110</v>
      </c>
    </row>
    <row r="4" spans="1:4">
      <c r="A4" s="4" t="s">
        <v>50</v>
      </c>
      <c r="B4" s="6" t="n">
        <v>745</v>
      </c>
      <c r="C4" s="6" t="n">
        <v>245</v>
      </c>
      <c r="D4" s="6" t="n">
        <v>-912</v>
      </c>
    </row>
    <row r="5" spans="1:4">
      <c r="A5" s="3" t="s">
        <v>111</v>
      </c>
    </row>
    <row r="6" spans="1:4">
      <c r="A6" s="4" t="s">
        <v>38</v>
      </c>
      <c r="B6" s="5" t="n">
        <v>279</v>
      </c>
      <c r="C6" s="5" t="n">
        <v>249</v>
      </c>
      <c r="D6" s="5" t="n">
        <v>227</v>
      </c>
    </row>
    <row r="7" spans="1:4">
      <c r="A7" s="4" t="s">
        <v>112</v>
      </c>
      <c r="B7" s="5" t="n">
        <v>9</v>
      </c>
      <c r="C7" s="5" t="n">
        <v>9</v>
      </c>
      <c r="D7" s="5" t="n">
        <v>9</v>
      </c>
    </row>
    <row r="8" spans="1:4">
      <c r="A8" s="4" t="s">
        <v>113</v>
      </c>
      <c r="B8" s="5" t="n">
        <v>-162</v>
      </c>
      <c r="C8" s="5" t="n">
        <v>156</v>
      </c>
      <c r="D8" s="5" t="n">
        <v>-542</v>
      </c>
    </row>
    <row r="9" spans="1:4">
      <c r="A9" s="4" t="s">
        <v>114</v>
      </c>
      <c r="B9" s="5" t="n">
        <v>0</v>
      </c>
      <c r="C9" s="5" t="n">
        <v>1</v>
      </c>
      <c r="D9" s="5" t="n">
        <v>4</v>
      </c>
    </row>
    <row r="10" spans="1:4">
      <c r="A10" s="4" t="s">
        <v>115</v>
      </c>
      <c r="B10" s="5" t="n">
        <v>-265</v>
      </c>
      <c r="C10" s="5" t="n">
        <v>-208</v>
      </c>
      <c r="D10" s="5" t="n">
        <v>1779</v>
      </c>
    </row>
    <row r="11" spans="1:4">
      <c r="A11" s="3" t="s">
        <v>116</v>
      </c>
    </row>
    <row r="12" spans="1:4">
      <c r="A12" s="4" t="s">
        <v>117</v>
      </c>
      <c r="B12" s="5" t="n">
        <v>-143</v>
      </c>
      <c r="C12" s="5" t="n">
        <v>-122</v>
      </c>
      <c r="D12" s="5" t="n">
        <v>347</v>
      </c>
    </row>
    <row r="13" spans="1:4">
      <c r="A13" s="4" t="s">
        <v>118</v>
      </c>
      <c r="B13" s="5" t="n">
        <v>0</v>
      </c>
      <c r="C13" s="5" t="n">
        <v>4</v>
      </c>
      <c r="D13" s="5" t="n">
        <v>9</v>
      </c>
    </row>
    <row r="14" spans="1:4">
      <c r="A14" s="4" t="s">
        <v>119</v>
      </c>
      <c r="B14" s="5" t="n">
        <v>-22</v>
      </c>
      <c r="C14" s="5" t="n">
        <v>34</v>
      </c>
      <c r="D14" s="5" t="n">
        <v>35</v>
      </c>
    </row>
    <row r="15" spans="1:4">
      <c r="A15" s="4" t="s">
        <v>82</v>
      </c>
      <c r="B15" s="5" t="n">
        <v>64</v>
      </c>
      <c r="C15" s="5" t="n">
        <v>117</v>
      </c>
      <c r="D15" s="5" t="n">
        <v>-221</v>
      </c>
    </row>
    <row r="16" spans="1:4">
      <c r="A16" s="4" t="s">
        <v>120</v>
      </c>
      <c r="B16" s="5" t="n">
        <v>-85</v>
      </c>
      <c r="C16" s="5" t="n">
        <v>-72</v>
      </c>
      <c r="D16" s="5" t="n">
        <v>43</v>
      </c>
    </row>
    <row r="17" spans="1:4">
      <c r="A17" s="4" t="s">
        <v>121</v>
      </c>
      <c r="B17" s="5" t="n">
        <v>1</v>
      </c>
      <c r="C17" s="5" t="n">
        <v>7</v>
      </c>
      <c r="D17" s="5" t="n">
        <v>58</v>
      </c>
    </row>
    <row r="18" spans="1:4">
      <c r="A18" s="4" t="s">
        <v>122</v>
      </c>
      <c r="B18" s="5" t="n">
        <v>-82</v>
      </c>
      <c r="C18" s="5" t="n">
        <v>29</v>
      </c>
      <c r="D18" s="5" t="n">
        <v>-6</v>
      </c>
    </row>
    <row r="19" spans="1:4">
      <c r="A19" s="4" t="s">
        <v>123</v>
      </c>
      <c r="B19" s="5" t="n">
        <v>-55</v>
      </c>
      <c r="C19" s="5" t="n">
        <v>101</v>
      </c>
      <c r="D19" s="5" t="n">
        <v>-4</v>
      </c>
    </row>
    <row r="20" spans="1:4">
      <c r="A20" s="4" t="s">
        <v>124</v>
      </c>
      <c r="B20" s="5" t="n">
        <v>-27</v>
      </c>
      <c r="C20" s="5" t="n">
        <v>0</v>
      </c>
      <c r="D20" s="5" t="n">
        <v>0</v>
      </c>
    </row>
    <row r="21" spans="1:4">
      <c r="A21" s="4" t="s">
        <v>125</v>
      </c>
      <c r="B21" s="5" t="n">
        <v>2</v>
      </c>
      <c r="C21" s="5" t="n">
        <v>-19</v>
      </c>
      <c r="D21" s="5" t="n">
        <v>13</v>
      </c>
    </row>
    <row r="22" spans="1:4">
      <c r="A22" s="4" t="s">
        <v>126</v>
      </c>
      <c r="B22" s="5" t="n">
        <v>15</v>
      </c>
      <c r="C22" s="5" t="n">
        <v>2</v>
      </c>
      <c r="D22" s="5" t="n">
        <v>-11</v>
      </c>
    </row>
    <row r="23" spans="1:4">
      <c r="A23" s="4" t="s">
        <v>127</v>
      </c>
      <c r="B23" s="5" t="n">
        <v>-8</v>
      </c>
      <c r="C23" s="5" t="n">
        <v>-21</v>
      </c>
      <c r="D23" s="5" t="n">
        <v>-6</v>
      </c>
    </row>
    <row r="24" spans="1:4">
      <c r="A24" s="4" t="s">
        <v>128</v>
      </c>
      <c r="B24" s="5" t="n">
        <v>6</v>
      </c>
      <c r="C24" s="5" t="n">
        <v>-2</v>
      </c>
      <c r="D24" s="5" t="n">
        <v>-5</v>
      </c>
    </row>
    <row r="25" spans="1:4">
      <c r="A25" s="4" t="s">
        <v>44</v>
      </c>
      <c r="B25" s="5" t="n">
        <v>6</v>
      </c>
      <c r="C25" s="5" t="n">
        <v>2</v>
      </c>
      <c r="D25" s="5" t="n">
        <v>0</v>
      </c>
    </row>
    <row r="26" spans="1:4">
      <c r="A26" s="4" t="s">
        <v>129</v>
      </c>
      <c r="B26" s="5" t="n">
        <v>278</v>
      </c>
      <c r="C26" s="5" t="n">
        <v>512</v>
      </c>
      <c r="D26" s="5" t="n">
        <v>817</v>
      </c>
    </row>
    <row r="27" spans="1:4">
      <c r="A27" s="3" t="s">
        <v>130</v>
      </c>
    </row>
    <row r="28" spans="1:4">
      <c r="A28" s="4" t="s">
        <v>131</v>
      </c>
      <c r="B28" s="5" t="n">
        <v>-513</v>
      </c>
      <c r="C28" s="5" t="n">
        <v>-517</v>
      </c>
      <c r="D28" s="5" t="n">
        <v>-606</v>
      </c>
    </row>
    <row r="29" spans="1:4">
      <c r="A29" s="4" t="s">
        <v>132</v>
      </c>
      <c r="B29" s="5" t="n">
        <v>-132</v>
      </c>
      <c r="C29" s="5" t="n">
        <v>-102</v>
      </c>
      <c r="D29" s="5" t="n">
        <v>0</v>
      </c>
    </row>
    <row r="30" spans="1:4">
      <c r="A30" s="4" t="s">
        <v>133</v>
      </c>
      <c r="B30" s="5" t="n">
        <v>297</v>
      </c>
      <c r="C30" s="5" t="n">
        <v>297</v>
      </c>
      <c r="D30" s="5" t="n">
        <v>148</v>
      </c>
    </row>
    <row r="31" spans="1:4">
      <c r="A31" s="4" t="s">
        <v>134</v>
      </c>
      <c r="B31" s="5" t="n">
        <v>0</v>
      </c>
      <c r="C31" s="5" t="n">
        <v>363</v>
      </c>
      <c r="D31" s="5" t="n">
        <v>0</v>
      </c>
    </row>
    <row r="32" spans="1:4">
      <c r="A32" s="4" t="s">
        <v>44</v>
      </c>
      <c r="B32" s="5" t="n">
        <v>2</v>
      </c>
      <c r="C32" s="5" t="n">
        <v>1</v>
      </c>
      <c r="D32" s="5" t="n">
        <v>6</v>
      </c>
    </row>
    <row r="33" spans="1:4">
      <c r="A33" s="4" t="s">
        <v>135</v>
      </c>
      <c r="B33" s="5" t="n">
        <v>-346</v>
      </c>
      <c r="C33" s="5" t="n">
        <v>42</v>
      </c>
      <c r="D33" s="5" t="n">
        <v>-452</v>
      </c>
    </row>
    <row r="34" spans="1:4">
      <c r="A34" s="3" t="s">
        <v>136</v>
      </c>
    </row>
    <row r="35" spans="1:4">
      <c r="A35" s="4" t="s">
        <v>137</v>
      </c>
      <c r="B35" s="5" t="n">
        <v>4</v>
      </c>
      <c r="C35" s="5" t="n">
        <v>-5</v>
      </c>
      <c r="D35" s="5" t="n">
        <v>-13</v>
      </c>
    </row>
    <row r="36" spans="1:4">
      <c r="A36" s="4" t="s">
        <v>138</v>
      </c>
      <c r="B36" s="5" t="n">
        <v>329</v>
      </c>
      <c r="C36" s="5" t="n">
        <v>350</v>
      </c>
      <c r="D36" s="5" t="n">
        <v>-122</v>
      </c>
    </row>
    <row r="37" spans="1:4">
      <c r="A37" s="4" t="s">
        <v>139</v>
      </c>
      <c r="B37" s="5" t="n">
        <v>298</v>
      </c>
      <c r="C37" s="5" t="n">
        <v>0</v>
      </c>
      <c r="D37" s="5" t="n">
        <v>0</v>
      </c>
    </row>
    <row r="38" spans="1:4">
      <c r="A38" s="4" t="s">
        <v>140</v>
      </c>
      <c r="B38" s="5" t="n">
        <v>-550</v>
      </c>
      <c r="C38" s="5" t="n">
        <v>-325</v>
      </c>
      <c r="D38" s="5" t="n">
        <v>0</v>
      </c>
    </row>
    <row r="39" spans="1:4">
      <c r="A39" s="4" t="s">
        <v>141</v>
      </c>
      <c r="B39" s="5" t="n">
        <v>-601</v>
      </c>
      <c r="C39" s="5" t="n">
        <v>-643</v>
      </c>
      <c r="D39" s="5" t="n">
        <v>-43</v>
      </c>
    </row>
    <row r="40" spans="1:4">
      <c r="A40" s="4" t="s">
        <v>142</v>
      </c>
      <c r="B40" s="5" t="n">
        <v>-4</v>
      </c>
      <c r="C40" s="5" t="n">
        <v>0</v>
      </c>
      <c r="D40" s="5" t="n">
        <v>0</v>
      </c>
    </row>
    <row r="41" spans="1:4">
      <c r="A41" s="4" t="s">
        <v>143</v>
      </c>
      <c r="B41" s="5" t="n">
        <v>-5</v>
      </c>
      <c r="C41" s="5" t="n">
        <v>0</v>
      </c>
      <c r="D41" s="5" t="n">
        <v>0</v>
      </c>
    </row>
    <row r="42" spans="1:4">
      <c r="A42" s="4" t="s">
        <v>144</v>
      </c>
      <c r="B42" s="5" t="n">
        <v>38</v>
      </c>
      <c r="C42" s="5" t="n">
        <v>72</v>
      </c>
      <c r="D42" s="5" t="n">
        <v>0</v>
      </c>
    </row>
    <row r="43" spans="1:4">
      <c r="A43" s="4" t="s">
        <v>145</v>
      </c>
      <c r="B43" s="5" t="n">
        <v>570</v>
      </c>
      <c r="C43" s="5" t="n">
        <v>0</v>
      </c>
      <c r="D43" s="5" t="n">
        <v>-188</v>
      </c>
    </row>
    <row r="44" spans="1:4">
      <c r="A44" s="4" t="s">
        <v>44</v>
      </c>
      <c r="B44" s="5" t="n">
        <v>0</v>
      </c>
      <c r="C44" s="5" t="n">
        <v>-2</v>
      </c>
      <c r="D44" s="5" t="n">
        <v>-1</v>
      </c>
    </row>
    <row r="45" spans="1:4">
      <c r="A45" s="4" t="s">
        <v>146</v>
      </c>
      <c r="B45" s="5" t="n">
        <v>79</v>
      </c>
      <c r="C45" s="5" t="n">
        <v>-553</v>
      </c>
      <c r="D45" s="5" t="n">
        <v>-367</v>
      </c>
    </row>
    <row r="46" spans="1:4">
      <c r="A46" s="4" t="s">
        <v>147</v>
      </c>
      <c r="B46" s="5" t="n">
        <v>11</v>
      </c>
      <c r="C46" s="5" t="n">
        <v>1</v>
      </c>
      <c r="D46" s="5" t="n">
        <v>-2</v>
      </c>
    </row>
    <row r="47" spans="1:4">
      <c r="A47" s="4" t="s">
        <v>148</v>
      </c>
      <c r="B47" s="5" t="n">
        <v>1</v>
      </c>
      <c r="C47" s="5" t="n">
        <v>0</v>
      </c>
      <c r="D47" s="5" t="n">
        <v>2</v>
      </c>
    </row>
    <row r="48" spans="1:4">
      <c r="A48" s="4" t="s">
        <v>149</v>
      </c>
      <c r="B48" s="5" t="n">
        <v>12</v>
      </c>
      <c r="C48" s="5" t="n">
        <v>1</v>
      </c>
      <c r="D48" s="5" t="n">
        <v>0</v>
      </c>
    </row>
    <row r="49" spans="1:4">
      <c r="A49" s="3" t="s">
        <v>150</v>
      </c>
    </row>
    <row r="50" spans="1:4">
      <c r="A50" s="4" t="s">
        <v>151</v>
      </c>
      <c r="B50" s="5" t="n">
        <v>116</v>
      </c>
      <c r="C50" s="5" t="n">
        <v>116</v>
      </c>
      <c r="D50" s="5" t="n">
        <v>125</v>
      </c>
    </row>
    <row r="51" spans="1:4">
      <c r="A51" s="4" t="s">
        <v>152</v>
      </c>
      <c r="B51" s="5" t="n">
        <v>4</v>
      </c>
      <c r="C51" s="5" t="n">
        <v>3</v>
      </c>
      <c r="D51" s="5" t="n">
        <v>6</v>
      </c>
    </row>
    <row r="52" spans="1:4">
      <c r="A52" s="3" t="s">
        <v>153</v>
      </c>
    </row>
    <row r="53" spans="1:4">
      <c r="A53" s="4" t="s">
        <v>154</v>
      </c>
      <c r="B53" s="6" t="n">
        <v>56</v>
      </c>
      <c r="C53" s="6" t="n">
        <v>35</v>
      </c>
      <c r="D53" s="6" t="n">
        <v>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27"/>
    <col customWidth="1" max="6" min="6" width="54"/>
    <col customWidth="1" max="7" min="7" width="80"/>
    <col customWidth="1" max="8" min="8" width="46"/>
  </cols>
  <sheetData>
    <row r="1" spans="1:8">
      <c r="A1" s="1" t="s">
        <v>155</v>
      </c>
      <c r="B1" s="2" t="s">
        <v>33</v>
      </c>
      <c r="C1" s="2" t="s">
        <v>156</v>
      </c>
      <c r="D1" s="2" t="s">
        <v>157</v>
      </c>
      <c r="E1" s="2" t="s">
        <v>158</v>
      </c>
      <c r="F1" s="2" t="s">
        <v>159</v>
      </c>
      <c r="G1" s="2" t="s">
        <v>160</v>
      </c>
      <c r="H1" s="2" t="s">
        <v>161</v>
      </c>
    </row>
    <row r="2" spans="1:8">
      <c r="A2" s="4" t="s">
        <v>162</v>
      </c>
      <c r="C2" s="5" t="n">
        <v>1000</v>
      </c>
    </row>
    <row r="3" spans="1:8">
      <c r="A3" s="4" t="s">
        <v>163</v>
      </c>
      <c r="C3" s="6" t="n">
        <v>0</v>
      </c>
      <c r="D3" s="6" t="n">
        <v>2417</v>
      </c>
      <c r="E3" s="6" t="n">
        <v>1783</v>
      </c>
    </row>
    <row r="4" spans="1:8">
      <c r="A4" s="4" t="s">
        <v>144</v>
      </c>
      <c r="D4" s="5" t="n">
        <v>0</v>
      </c>
    </row>
    <row r="5" spans="1:8">
      <c r="A5" s="4" t="s">
        <v>74</v>
      </c>
      <c r="D5" s="5" t="n">
        <v>0</v>
      </c>
    </row>
    <row r="6" spans="1:8">
      <c r="A6" s="4" t="s">
        <v>50</v>
      </c>
      <c r="B6" s="6" t="n">
        <v>-912</v>
      </c>
      <c r="E6" s="5" t="n">
        <v>-912</v>
      </c>
    </row>
    <row r="7" spans="1:8">
      <c r="A7" s="4" t="s">
        <v>164</v>
      </c>
      <c r="E7" s="5" t="n">
        <v>-43</v>
      </c>
    </row>
    <row r="8" spans="1:8">
      <c r="A8" s="4" t="s">
        <v>165</v>
      </c>
      <c r="B8" s="5" t="n">
        <v>3254</v>
      </c>
      <c r="C8" s="6" t="n">
        <v>0</v>
      </c>
      <c r="D8" s="5" t="n">
        <v>2417</v>
      </c>
      <c r="E8" s="5" t="n">
        <v>828</v>
      </c>
      <c r="F8" s="6" t="n">
        <v>9</v>
      </c>
      <c r="G8" s="6" t="n">
        <v>0</v>
      </c>
      <c r="H8" s="6" t="n">
        <v>9</v>
      </c>
    </row>
    <row r="9" spans="1:8">
      <c r="A9" s="4" t="s">
        <v>166</v>
      </c>
      <c r="C9" s="5" t="n">
        <v>1000</v>
      </c>
    </row>
    <row r="10" spans="1:8">
      <c r="A10" s="4" t="s">
        <v>144</v>
      </c>
      <c r="D10" s="5" t="n">
        <v>72</v>
      </c>
    </row>
    <row r="11" spans="1:8">
      <c r="A11" s="4" t="s">
        <v>74</v>
      </c>
      <c r="D11" s="5" t="n">
        <v>0</v>
      </c>
    </row>
    <row r="12" spans="1:8">
      <c r="A12" s="4" t="s">
        <v>50</v>
      </c>
      <c r="B12" s="5" t="n">
        <v>245</v>
      </c>
      <c r="E12" s="5" t="n">
        <v>245</v>
      </c>
    </row>
    <row r="13" spans="1:8">
      <c r="A13" s="4" t="s">
        <v>164</v>
      </c>
      <c r="E13" s="5" t="n">
        <v>-643</v>
      </c>
    </row>
    <row r="14" spans="1:8">
      <c r="A14" s="4" t="s">
        <v>167</v>
      </c>
      <c r="B14" s="5" t="n">
        <v>2922</v>
      </c>
      <c r="C14" s="6" t="n">
        <v>0</v>
      </c>
      <c r="D14" s="5" t="n">
        <v>2489</v>
      </c>
      <c r="E14" s="5" t="n">
        <v>430</v>
      </c>
      <c r="F14" s="5" t="n">
        <v>3</v>
      </c>
      <c r="G14" s="5" t="n">
        <v>0</v>
      </c>
      <c r="H14" s="5" t="n">
        <v>3</v>
      </c>
    </row>
    <row r="15" spans="1:8">
      <c r="A15" s="4" t="s">
        <v>168</v>
      </c>
      <c r="C15" s="5" t="n">
        <v>1000</v>
      </c>
    </row>
    <row r="16" spans="1:8">
      <c r="A16" s="4" t="s">
        <v>144</v>
      </c>
      <c r="D16" s="5" t="n">
        <v>38</v>
      </c>
    </row>
    <row r="17" spans="1:8">
      <c r="A17" s="4" t="s">
        <v>74</v>
      </c>
      <c r="D17" s="5" t="n">
        <v>1</v>
      </c>
    </row>
    <row r="18" spans="1:8">
      <c r="A18" s="4" t="s">
        <v>50</v>
      </c>
      <c r="B18" s="5" t="n">
        <v>745</v>
      </c>
      <c r="E18" s="5" t="n">
        <v>745</v>
      </c>
    </row>
    <row r="19" spans="1:8">
      <c r="A19" s="4" t="s">
        <v>164</v>
      </c>
      <c r="E19" s="5" t="n">
        <v>-601</v>
      </c>
    </row>
    <row r="20" spans="1:8">
      <c r="A20" s="4" t="s">
        <v>169</v>
      </c>
      <c r="B20" s="6" t="n">
        <v>3108</v>
      </c>
      <c r="C20" s="6" t="n">
        <v>0</v>
      </c>
      <c r="D20" s="6" t="n">
        <v>2528</v>
      </c>
      <c r="E20" s="6" t="n">
        <v>574</v>
      </c>
      <c r="F20" s="6" t="n">
        <v>7</v>
      </c>
      <c r="G20" s="6" t="n">
        <v>-1</v>
      </c>
      <c r="H20" s="6" t="n">
        <v>6</v>
      </c>
    </row>
    <row r="21" spans="1:8">
      <c r="A21" s="4" t="s">
        <v>170</v>
      </c>
      <c r="C21" s="5"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6:38:43Z</dcterms:created>
  <dcterms:modified xmlns:dcterms="http://purl.org/dc/terms/" xmlns:xsi="http://www.w3.org/2001/XMLSchema-instance" xsi:type="dcterms:W3CDTF">2018-02-22T06:38:43Z</dcterms:modified>
</cp:coreProperties>
</file>